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Restatement and Revision of Pre" sheetId="7" r:id="rId7"/>
    <s:sheet name="The Company" sheetId="8" r:id="rId8"/>
    <s:sheet name="Basis of Presentation" sheetId="9" r:id="rId9"/>
    <s:sheet name="Acquisitions" sheetId="10" r:id="rId10"/>
    <s:sheet name="Accounts Receivable" sheetId="11" r:id="rId11"/>
    <s:sheet name="Intangible Assets" sheetId="12" r:id="rId12"/>
    <s:sheet name="Goodwill" sheetId="13" r:id="rId13"/>
    <s:sheet name="Accounts Payable and Accrued Ex" sheetId="14" r:id="rId14"/>
    <s:sheet name="Notes Payable and Long-Term Deb" sheetId="15" r:id="rId15"/>
    <s:sheet name="Supplemental Cash Flow Informat" sheetId="16" r:id="rId16"/>
    <s:sheet name="Earnings per Share" sheetId="17" r:id="rId17"/>
    <s:sheet name="Share-Based Compensation" sheetId="18" r:id="rId18"/>
    <s:sheet name="Stockholders' Equity" sheetId="19" r:id="rId19"/>
    <s:sheet name="Income Taxes" sheetId="20" r:id="rId20"/>
    <s:sheet name="Business Segment Information" sheetId="21" r:id="rId21"/>
    <s:sheet name="Client Concentrations" sheetId="22" r:id="rId22"/>
    <s:sheet name="Commitments and Contingencies" sheetId="23" r:id="rId23"/>
    <s:sheet name="Other Matters" sheetId="24" r:id="rId24"/>
    <s:sheet name="Subsequent Event (Restated)" sheetId="25" r:id="rId25"/>
    <s:sheet name="Restatement and Revision of P26" sheetId="26" r:id="rId26"/>
    <s:sheet name="Accounts Receivable (Tables)" sheetId="27" r:id="rId27"/>
    <s:sheet name="Intangible Assets (Tables)" sheetId="28" r:id="rId28"/>
    <s:sheet name="Goodwill (Tables)" sheetId="29" r:id="rId29"/>
    <s:sheet name="Accounts Payable and Accrued 30" sheetId="30" r:id="rId30"/>
    <s:sheet name="Notes Payable and Long-Term D31" sheetId="31" r:id="rId31"/>
    <s:sheet name="Supplemental Cash Flow Inform32" sheetId="32" r:id="rId32"/>
    <s:sheet name="Stockholders' Equity (Tables)" sheetId="33" r:id="rId33"/>
    <s:sheet name="Income Taxes (Tables)" sheetId="34" r:id="rId34"/>
    <s:sheet name="Business Segment Information (T" sheetId="35" r:id="rId35"/>
    <s:sheet name="Restatement and Revision of P36" sheetId="36" r:id="rId36"/>
    <s:sheet name="Restatement and Revision of P37" sheetId="37" r:id="rId37"/>
    <s:sheet name="Restatement and Revision of P38" sheetId="38" r:id="rId38"/>
    <s:sheet name="Restatement and Revision of P39" sheetId="39" r:id="rId39"/>
    <s:sheet name="The Company (Details)" sheetId="40" r:id="rId40"/>
    <s:sheet name="Acquisitions (Details)" sheetId="41" r:id="rId41"/>
    <s:sheet name="Accounts Receivable (Details)" sheetId="42" r:id="rId42"/>
    <s:sheet name="Accounts Receivable (Details 2)" sheetId="43" r:id="rId43"/>
    <s:sheet name="Intangible Assets (Details)" sheetId="44" r:id="rId44"/>
    <s:sheet name="Intangible Assets (Details 2)" sheetId="45" r:id="rId45"/>
    <s:sheet name="Goodwill (Details)" sheetId="46" r:id="rId46"/>
    <s:sheet name="Accounts Payable and Accrued 47" sheetId="47" r:id="rId47"/>
    <s:sheet name="Notes Payable and Long-Term D48" sheetId="48" r:id="rId48"/>
    <s:sheet name="Notes Payable and Long-Term D49" sheetId="49" r:id="rId49"/>
    <s:sheet name="Notes Payable and Long-Term D50" sheetId="50" r:id="rId50"/>
    <s:sheet name="Notes Payable and Long-Term D51" sheetId="51" r:id="rId51"/>
    <s:sheet name="Supplemental Cash Flow Inform52" sheetId="52" r:id="rId52"/>
    <s:sheet name="Earnings per Share (Details)" sheetId="53" r:id="rId53"/>
    <s:sheet name="Share-Based Compensation (Detai" sheetId="54" r:id="rId54"/>
    <s:sheet name="Stockholders' Equity (Details)" sheetId="55" r:id="rId55"/>
    <s:sheet name="Income Taxes (Details)" sheetId="56" r:id="rId56"/>
    <s:sheet name="Business Segment Information (D" sheetId="57" r:id="rId57"/>
    <s:sheet name="Business Segment Information 58" sheetId="58" r:id="rId58"/>
    <s:sheet name="Business Segment Information 59" sheetId="59" r:id="rId59"/>
    <s:sheet name="Business Segment Information 60" sheetId="60" r:id="rId60"/>
    <s:sheet name="Business Segment Information 61" sheetId="61" r:id="rId61"/>
    <s:sheet name="Business Segment Information 62" sheetId="62" r:id="rId62"/>
    <s:sheet name="Client Concentrations (Details)" sheetId="63" r:id="rId63"/>
    <s:sheet name="Commitments and Contingencies (" sheetId="64" r:id="rId64"/>
    <s:sheet name="Other Matters (Details)" sheetId="65" r:id="rId65"/>
    <s:sheet name="Subsequent Event (Restated) (De" sheetId="66" r:id="rId66"/>
  </s:sheets>
  <s:definedNames/>
  <s:calcPr calcId="124519" calcMode="auto" fullCalcOnLoad="1"/>
</s:workbook>
</file>

<file path=xl/sharedStrings.xml><?xml version="1.0" encoding="utf-8"?>
<sst xmlns="http://schemas.openxmlformats.org/spreadsheetml/2006/main" uniqueCount="780">
  <si>
    <t>Document and Entity Information - shares</t>
  </si>
  <si>
    <t>6 Months Ended</t>
  </si>
  <si>
    <t>Jun. 30, 2015</t>
  </si>
  <si>
    <t>Aug. 01, 2015</t>
  </si>
  <si>
    <t>Document and Entity Information</t>
  </si>
  <si>
    <t>Entity Registrant Name</t>
  </si>
  <si>
    <t>Hill International, Inc.</t>
  </si>
  <si>
    <t>Entity Central Index Key</t>
  </si>
  <si>
    <t>Document Type</t>
  </si>
  <si>
    <t>10-Q/A</t>
  </si>
  <si>
    <t>Document Period End Date</t>
  </si>
  <si>
    <t>Jun. 30,
		2015</t>
  </si>
  <si>
    <t>Amendment Flag</t>
  </si>
  <si>
    <t>true</t>
  </si>
  <si>
    <t>Amendment Description</t>
  </si>
  <si>
    <t>Hill International, Inc. ("Hill" or the "Company") is filing this Amendment No. 1 (this "Amendment") to its Quarterly Report on Form 10-Q for the quarterly period ended June 30, 2015 (the "Original Form 10-Q") filed with the Securities and Exchange Commission (the "SEC") on August 5, 2015 (the "Original Filing Date") to restate and amend the Company's previously issued consolidated financial statements and related financial information for the six months ended June 30, 2015 and 2014 included in its Original Form 10-Q to reflect a change related to its accounting treatment for accounts receivable from the Libyan Organization for Development of Administrative Centres ("ODAC") (the "Libya Receivable") and certain related liabilities.  The Company has included significant disclosures regarding the status of the Libya Receivable in its prior periodic reports filed with the SEC.  In addition, concurrently with the filing of this Amendment, the Company is filing an amendment to its Annual Report on Form 10-K for the year ended December 31, 2014 to restate is previously issued consolidated financial statements as of and for the years ended December 31, 2014, 2013 and 2012 and its Quarterly Report on Form 10-Q for the three months ended March 31, 2015 to restate its previously issued consolidated financial statements for the three months ended March 31, 2015 and 2014. 
Except as described in this Explanatory Note, the financial statements, financial statement footnote disclosures and related financial information in the Original Form 10-Q are unchanged.  In particular, except for the events described under "Background" below, this Amendment has not been updated to reflect any events that have occurred after the Original Form 10-Q was filed or to modify or update disclosures affected by other subsequent events.  Accordingly, forward-looking statements included in this Amendment represent management's views as of the Original Filing Date and should not be assumed to be accurate as of any date thereafter.</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Assets</t>
  </si>
  <si>
    <t>Cash and cash equivalents</t>
  </si>
  <si>
    <t>Cash - restricted</t>
  </si>
  <si>
    <t>Accounts receivable, less allowance for doubtful accounts of $60,285 and $60,801</t>
  </si>
  <si>
    <t>Accounts receivable - affiliate</t>
  </si>
  <si>
    <t>Prepaid expenses and other current assets</t>
  </si>
  <si>
    <t>Income taxes receivable</t>
  </si>
  <si>
    <t>Deferred income tax assets</t>
  </si>
  <si>
    <t>Total current assets</t>
  </si>
  <si>
    <t>Property and equipment, net</t>
  </si>
  <si>
    <t>Cash - restricted, net of current portion</t>
  </si>
  <si>
    <t>Retainage receivable</t>
  </si>
  <si>
    <t>Acquired intangibles, net</t>
  </si>
  <si>
    <t>Goodwill</t>
  </si>
  <si>
    <t>Investments</t>
  </si>
  <si>
    <t>Other assets</t>
  </si>
  <si>
    <t>Total assets</t>
  </si>
  <si>
    <t>Liabilities and Stockholders' Equity</t>
  </si>
  <si>
    <t>Current maturities of notes payable</t>
  </si>
  <si>
    <t>Accounts payable and accrued expenses</t>
  </si>
  <si>
    <t>Income taxes payable</t>
  </si>
  <si>
    <t>Deferred revenue</t>
  </si>
  <si>
    <t>Deferred income taxes</t>
  </si>
  <si>
    <t>Other current liabilities</t>
  </si>
  <si>
    <t>Total current liabilities</t>
  </si>
  <si>
    <t>Notes payable, net of current maturities</t>
  </si>
  <si>
    <t>Retainage payable</t>
  </si>
  <si>
    <t>Other liabilities</t>
  </si>
  <si>
    <t>Total liabilities</t>
  </si>
  <si>
    <t>Commitments and contingencies</t>
  </si>
  <si>
    <t xml:space="preserve"> </t>
  </si>
  <si>
    <t>Stockholders' equity:</t>
  </si>
  <si>
    <t>Preferred stock, $0.0001 par value; 1,000 shares authorized, none issued</t>
  </si>
  <si>
    <t>Common stock, $0.0001 par value; 100,000 shares authorized, 57,217 shares and 56,920 shares issued at June 30, 2015 and December 31, 2014, respectively</t>
  </si>
  <si>
    <t>Additional paid-in capital</t>
  </si>
  <si>
    <t>Accumulated deficit</t>
  </si>
  <si>
    <t>Accumulated other comprehensive loss</t>
  </si>
  <si>
    <t>Shareholders' equity before treasury stocks and noncontrolling interest</t>
  </si>
  <si>
    <t>Less treasury stock of 6,614 shares and 6,546 shares at June 30, 2015 and December 31, 2014, respectively, at cost</t>
  </si>
  <si>
    <t>Hill International, Inc. share of equity</t>
  </si>
  <si>
    <t>Noncontrolling interests</t>
  </si>
  <si>
    <t>Total equity</t>
  </si>
  <si>
    <t>Total liabilities and stockholders' equity</t>
  </si>
  <si>
    <t>CONSOLIDATED BALANCE SHEETS (Parenthetical) - USD ($) shares in Thousands, $ in Thousands</t>
  </si>
  <si>
    <t>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EARNINGS - USD ($) shares in Thousands, $ in Thousands</t>
  </si>
  <si>
    <t>3 Months Ended</t>
  </si>
  <si>
    <t>Jun. 30, 2014</t>
  </si>
  <si>
    <t>CONSOLIDATED STATEMENTS OF EARNINGS</t>
  </si>
  <si>
    <t>Consulting fee revenue</t>
  </si>
  <si>
    <t>Reimbursable expenses</t>
  </si>
  <si>
    <t>Total revenue</t>
  </si>
  <si>
    <t>Cost of services</t>
  </si>
  <si>
    <t>Total direct expenses</t>
  </si>
  <si>
    <t>Gross profit</t>
  </si>
  <si>
    <t>Selling, general and administrative expenses</t>
  </si>
  <si>
    <t>Equity in losses of affiliate</t>
  </si>
  <si>
    <t>Operating profit</t>
  </si>
  <si>
    <t>Interest expense and related financing fees, net</t>
  </si>
  <si>
    <t>Earnings before income taxes</t>
  </si>
  <si>
    <t>Income tax expense</t>
  </si>
  <si>
    <t>Net earnings</t>
  </si>
  <si>
    <t>Less: net earnings - noncontrolling interests</t>
  </si>
  <si>
    <t>Net earnings attributable to Hill International, Inc.</t>
  </si>
  <si>
    <t>Basic earnings per common share - Hill International, Inc. (in dollars per share)</t>
  </si>
  <si>
    <t>Basic weighted average common shares outstanding (in shares)</t>
  </si>
  <si>
    <t>Diluted earnings per common share - Hill International, Inc. (in dollars per share)</t>
  </si>
  <si>
    <t>Diluted weighted average common shares outstanding (in shares)</t>
  </si>
  <si>
    <t>CONSOLIDATED STATEMENTS OF COMPREHENSIVE EARNINGS - USD ($) $ in Thousands</t>
  </si>
  <si>
    <t>CONSOLIDATED STATEMENTS OF COMPREHENSIVE EARNINGS</t>
  </si>
  <si>
    <t>Consolidated net earnings</t>
  </si>
  <si>
    <t>Foreign currency translation adjustment, net of tax</t>
  </si>
  <si>
    <t>Other, net</t>
  </si>
  <si>
    <t>Comprehensive earnings (loss)</t>
  </si>
  <si>
    <t>Comprehensive (loss) earnings attributable to noncontrolling interests</t>
  </si>
  <si>
    <t>Comprehensive earnings attributable to Hill International, Inc.</t>
  </si>
  <si>
    <t>CONSOLIDATED STATEMENTS OF CASH FLOWS - USD ($) $ in Thousands</t>
  </si>
  <si>
    <t>Cash flows from operating activities:</t>
  </si>
  <si>
    <t>Adjustments to reconcile net earnings to net cash used in operating activities:</t>
  </si>
  <si>
    <t>Depreciation and amortization</t>
  </si>
  <si>
    <t>Provision for bad debts</t>
  </si>
  <si>
    <t>Interest accretion on term loan</t>
  </si>
  <si>
    <t>Deferred tax expense</t>
  </si>
  <si>
    <t>Share based compensation</t>
  </si>
  <si>
    <t>Changes in operating assets and liabilities, net:</t>
  </si>
  <si>
    <t>Restricted cash</t>
  </si>
  <si>
    <t>Accounts receivable</t>
  </si>
  <si>
    <t>Net cash used in operating activities</t>
  </si>
  <si>
    <t>Cash flows from investing activities:</t>
  </si>
  <si>
    <t>Purchase of business, net of cash acquired</t>
  </si>
  <si>
    <t>Payments for purchase of property and equipment</t>
  </si>
  <si>
    <t>Net cash used in investing activities</t>
  </si>
  <si>
    <t>Cash flows from financing activities:</t>
  </si>
  <si>
    <t>Net borrowings on revolving loans</t>
  </si>
  <si>
    <t>Proceeds from Philadelphia Industrial Development Corporation loan</t>
  </si>
  <si>
    <t>Payments on Philadelphia Industrial Development Corporation loan</t>
  </si>
  <si>
    <t>Payments on notes payable</t>
  </si>
  <si>
    <t>Due to bank</t>
  </si>
  <si>
    <t>Dividends paid to noncontrolling interest</t>
  </si>
  <si>
    <t>Proceeds from stock issued under employee stock purchase plan</t>
  </si>
  <si>
    <t>Proceeds from exercise of stock options</t>
  </si>
  <si>
    <t>Net cash provided by financing activities</t>
  </si>
  <si>
    <t>Effect of exchange rate changes on cash</t>
  </si>
  <si>
    <t>Net increase (decrease) in cash and cash equivalents</t>
  </si>
  <si>
    <t>Cash and cash equivalents - beginning of period</t>
  </si>
  <si>
    <t>Cash and cash equivalents - end of period</t>
  </si>
  <si>
    <t>Restatement and Revision of Previously Reported Consolidated Financial Statements</t>
  </si>
  <si>
    <t>Note 1 — Restatement and Revision to Previously Reported Consolidated Financial Statements
The Company has restated its consolidated financial statements for the years ended December 31, 2014, 2013 and 2012 and for the quarterly periods ended June 30, 2015 and 2014 due to a change in the Company’s estimation of the collectability of its Libya Receivable. Due to the civil and political unrest which commenced in Libya in February 2011, the Company suspended its operations in and demobilized substantially all of its personnel from Libya. At December 31, 2012, the Libya Receivable was approximately $59,937,000, however, because of the political instability and economic uncertainty within Libya and because a promised payment of $31,600,000 in 2011 never materialized, the Company determined that its previous accounting treatment for the Libya Receivable was no longer appropriate as of and for the year ended December 31, 2012. The Company has established a reserve against the entire Libya Receivable amounting to $59,937,000 and eliminated $11,388,000 of certain assets and net liabilities related to that receivable, consisting of sub-consultants and other contingent expenses in 2012, which are contractually owed only upon receipt of payment. These adjustments resulted in a net charge to selling, general and administrative expenses of $48,549,000 for the year ended December 31, 2012. We received approximately $2,880,000 and $6,631,000 in 2013 and 2014, respectively and have paid agency fees and certain taxes amounting to $640,000 and $1,638,000 in 2013 and 2014, respectively. We have accounted for these transactions as a net reduction of selling, general and administrative expenses of $2,240,000 and $4,948,000 in 2013 and 2014, respectively. In addition the Company recorded certain unrelated adjustments to consulting fee revenue, cost of services, selling, general and administrative expenses and income taxes for the year ended December 31, 2014 which also affected those items in the six-month period ended June 30, 2015. In the aggregate, these unrelated adjustments decreased the net earnings by approximately $393,000 for the six months ended June 30, 2015. These unrelated adjustments were the direct result of the restatement because previous immaterial variances in certain accounts that were not recorded during the December 31, 2014 year end closing process became material when aggregated and assessed against the restated 2014 financial statements. The impact of correcting the misstatement on the Company’s consolidated balance sheets and consolidated statements of income, comprehensive income (loss) and cash flows is as follows:
June 30, 2015
As Previously Reported
Adjustment
As Restated
Selected Balance Sheet Information
Prepaid expenses and other current assets
$
$
)
$
Income taxes receivable
$
$
$
Deferred income tax assets
$
$
$
Total current assets
$
$
$
Accounts receivable - Libya
$
$
)
$
—
Deferred income tax assets
$
$
)
$
Total assets
$
$
)
$
Accounts payable and accrued expenses
$
Income taxes payable
$
$
$
Deferred revenue
$
$
$
Deferred income taxes
$
$
$
Total current liabilities
$
$
$
Deferred income taxes
$
$
$
Other liabilities
$
$
)
$
Total liabilities
$
$
)
$
Retained earnings
$
$
)
$
)
Accumulated other comprehensive loss
$
)
$
$
)
Hill International, Inc. share of equity
$
$
)
$
Total equity
$
$
)
$
Total liabilities and stockholders’ equity
$
$
)
$
Six months ended June 30, 2015
As Previously Reported
Adjustment
As Restated
Consolidated Income Statement
Consulting fee revenue
$
$
)
$
Reimbursable expenses
—
Total revenue
)
Cost of services
)
Reimbursable expenses
—
Total direct costs
)
Gross profit
)
Selling, general and administrative expenses
)
Equity in losses of affiliates
—
Ooperating profit
)
Interest and related financing fees, net
—
Earnings before income taxes
)
Income tax expense
Net earnings
)
Less: net earnings - noncontrolling interests
)
Net earnings attributable to Hill International, Inc.
$
$
)
$
Basic earnings per common share - Hill International, Inc.
$
$
)
$
Diluted earnings per common share - Hill International, Inc.
$
$
)
$
Six months ended June 30, 2014
As Previously Reported
Adjustment
As Restated
Consolidated Income Statement
Consulting fee revenue
$
$
—
$
Reimbursable expenses
—
Total revenue
—
Cost of services
—
Reimbursable expenses
—
Total direct costs
—
Gross profit
—
Selling, general and administrative expenses
)
Ooperating profit
Interest and related financing fees, net
—
Earnings before income taxes
Income tax expense
)
Net earnings
Less: net earnings - noncontrolling interests
—
Net earnings attributable to Hill International, Inc.
$
$
$
Basic earnings per common share - Hill International, Inc.
$
$
$
Diluted earnings per common share - Hill International, Inc.
$
$
$
Six Months Ended June 30, 2015
As Previously Reported
Adjustment
As Restated
Consolidated Statement of Comprehensive Earnings
Consolidated net earnings
$
$
)
$
Foreign currency translation, net of tax
)
)
)
Other, net
)
—
)
Comprehensive earnings (loss)
)
)
)
Comprehensive loss attributable to noncontrolling interests
)
)
)
Comprehensive earnings attributable to Hill International, Inc.
$
$
)
$
Six Months Ended June 30, 2014
As Previously Reported
Adjustment
As Restated
Consolidated Statement of Comprehensive Earnings
Consolidated net earnings
$
$
$
Foreign currency translation, net of tax
Other, net
—
Comprehensive earnings (loss)
Comprehensive loss attributable to noncontrolling interests
—
Comprehensive earnings attributable to Hill International, Inc.
$
$
$
Six Months Ended June 30, 2015
As Previously Reported
Adjustment
As Restated
Consolidated Statement of Cash Flows
Operating activities
Net earnings
$
$
)
$
Depreciation and amortization
—
Provision for bad debts
—
Deferred tax expense
)
)
Share based compensation
—
Restricted cash
—
Accounts receivable
)
)
Accounts receivable - affiliate
)
—
)
Prepaid expenses and other current assets
)
)
Income taxes receivable
)
—
)
Retainage reveivable
—
Other assets
)
—
)
Accounts payable and accrued expenses
)
Income taxes payable
)
Deferred revenue
Other current liabilities
)
)
)
Retainage payable
—
Other liabilities
Net cash used in operating activities
)
—
)
Investing activities
Net cash used in investing activities
)
—
)
Financing activities
Net cash provided by financing activities
—
Effect of exchange rate changes on cash
)
—
)
Net increase in cash and cash equivalents
—
Cash and cash equivalents - beginning of period
—
Cash and cash equivalents - end of period
$
$
—
$
Six Months Ended June 30, 2014
As Previously Reported
Adjustment
As Restated
Consolidated Statement of Cash Flows
Operating activities
Net earnings
$
$
$
Depreciation and amortization
—
Provision for bad debts
—
Interest accretion on term loan
Deferred tax expense
)
—
Share based compensation
—
Restricted cash
—
Accounts receivable
)
)
)
Accounts receivable - affiliate
)
—
)
Prepaid expenses and other current assets
)
—
)
Income taxes receivable
—
Retainage reveivable
)
—
)
Other assets
)
—
)
Accounts payable and accrued expenses
Income taxes payable
)
—
)
Deferred revenue
)
—
)
Other current liabilities
)
—
)
Retainage payable
—
Other liabilities
)
—
)
Net cash used in operating activities
)
—
)
Investing activities
Net cash used in investing activities
)
—
)
Financing activities
Net cash provided by financing activities
—
Effect of exchange rate changes on cash
—
Net increase in cash and cash equivalents
)
—
)
Cash and cash equivalents - beginning of period
—
Cash and cash equivalents - end of period
$
$
—
$</t>
  </si>
  <si>
    <t>The Company</t>
  </si>
  <si>
    <t>Note 2 - The Company
Hill International, Inc. (“Hill” or the “Company”) is a professional services firm that provides program management, project management, construction management, construction claims and other consulting services primarily to the buildings, transportation, environmental, energy and industrial markets worldwide. Hill’s clients include the U.S. federal government, U.S. state and local governments, foreign governments and the private sector. The Company is organized into two key operating divisions: the Project Management Group and the Construction Claims Group.</t>
  </si>
  <si>
    <t>Basis of Presentation</t>
  </si>
  <si>
    <t>Note 3 — Basis of Presentation
The accompanying unaudited interim consolidated financial statements were prepared in accordance with the rules and regulations of the Securities and Exchange Commission pertaining to reports on Form 10-Q and should be read in conjunction with the consolidated financial statements and accompanying notes included in the Company’s Annual Report on Form 10-K/A for the year ended December 31, 2014. Accordingly, they do not include all of the information and footnotes required by accounting principles generally accepted in the United State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Acquisitions</t>
  </si>
  <si>
    <t>Note 4 — Acquisitions
Our recent acquisition activity is detailed below. The Company’s consolidated financial statements include the operating results of these businesses from their respective dates of acquisition. Pro forma results of operations have not been presented because they are not material to the Company’s consolidated results of operations, either individually or in the aggregate.
IMS Proje Yonetimi ve Danismanlik A.S.
On April 15, 2015, the Company acquired all of the equity interests of IMS Proje Yonetimi ve Danismanlik A.S. (“IMS”), a firm that provides project management services for international developers, institutional investors and major retailers. IMS has approximately 80 professionals and is headquartered in Istanbul, Turkey. Consideration consisted of an Initial Purchase Price of 12,411,000 Turkish Lira (“TRY”) (approximately $4,640,000 as of the closing date) comprised of TRY 4,139,000 (approximately $1,547,000) paid in cash on the closing date plus a second payment of TRY 8,272,000 (approximately $3,145,000) which was paid on May 12, 2015; a Holdback Purchase Price of TRY 4,400,000 (approximately $1,626,000) payable in cash on April 15, 2016, less any set off related to certain indemnification obligations; and a potential Additional Purchase Price of (i) TRY 1,700,000 (approximately $628,000) if earnings before interest, income taxes, depreciation and amortization for the twelve month period subsequent to the closing date (“EBITDA”) exceeds TRY 3,500,000 (approximately $1,294,000) or (ii) TRY 1,500,000 ($554,000) if EBITDA is less than TRY 3,500,000 but not less than TRY 3,200,000 ($1,183000). The Company accrued the Holdback Purchase Price and the potential Additional Purchase Price of TRY 6,100,000 ($2,255,000), of which TRY 4,400,000 ($1,627,000) is included in other current liabilities and TRY 1,700,000 ($628,000) is included in other liabilities in the consolidated balance sheet at June 30, 2015. The Company acquired intangible assets and goodwill amounting to TRY 10,575,000 (approximately $3,953,000 on the date of acquisition) and TRY 9,421,000 (approximately $3,522,000), respectively. The acquired intangible assets have a weighted average life of seven years. The acquired intangible assets consist of a client relationship intangible of TRY 6,235,000 ($2,331,000) with a ten-year life, a trade name intangible of TRY 434 ,000 ($162,000) with a two-year life and a contract intangible of TRY 3,906,000 ($1,460,000) with a 2.6 year life. Goodwill, which is not deductible for income tax purposes, has been allocated to the Project Management operating segment.
Angus Octan Scotland Ltd.
On October 31, 2014, our subsidiary Hill International (UK) Ltd. acquired all of the outstanding common stock of Angus Octan Scotland Ltd., which included its subsidiary companies Cadogan Consultants Ltd., Cadogan Consult Ltd. and Cadogan International Ltd. (collectively, “Cadogans”). Cadogans, with 27 professionals, has offices in Glasgow and Dundee. The acquisition expanded Hill’s construction claims business and provided additional resources in the energy and industrial sectors. Total consideration for the acquisition was £2,719,000 (approximately $4,350,000 at the date of acquisition). The consideration consists of cash payments of £1,000,000 ($1,600,000) at closing, £600,000 ($960,000) on
November 25, 2014, £400,000 ($640,000) on December 23, 2014, £519,000 ($830,000) to be paid on October 31, 2015 and an earn-out based upon the average earnings before interest, taxes, depreciation and amortization (“EBITDA”) for the two-year period ending on October 31, 2016 (which amount shall not be less than £0 nor more than £200,000). The Company accrued the potential additional consideration of £719,000 ($1,150,000), of which £519,000 (approximately $816,000 at June 30, 2015) is included in other current liabilities and £200,000 (approximately $315,000 at June 30, 2015) is included in other liabilities in the consolidated balance sheet at June 30, 2015. Two of the selling shareholders may receive an earn-out in five annual installments of up to £100,000 ($157,000 at June 30, 2015), which will be charged to earnings, provided that Cadogans’ EBITDA for each of the years ending October 31, 2015, 2016, 2017, 2018 and 2019 is equal to or greater than £396,000 ($623,000).
Collaborative Partners, Inc.
In May 2015, the Company paid the final installment to the sellers by issuing 148,460 shares of its common stock valued at $530,000.</t>
  </si>
  <si>
    <t>Accounts Receivable</t>
  </si>
  <si>
    <t>Accounts Receivable.</t>
  </si>
  <si>
    <t>Note 5 — Accounts Receivable
The components of accounts receivable are as follows (in thousands):
June 30, 2015
December 31, 2014
(Restated)
Billed
$
$
Retainage, current portion
Unbilled
Allowance for doubtful accounts
)
)
$
$
Libya Receivable
The Company has open but inactive contracts with the Libyan Organization for the Development of Administrative Centres (“ODAC”). Due to the civil unrest which commenced in Libya in February 2011, the Company suspended its operations in and demobilized substantially all of its personnel from Libya. At December 31, 2012, the balance of the Libya Receivable was approximately $59,937,000. Because of the continuing political instability in Libya, the Company established a reserve for the full amount of the receivable as of December 31, 2012. During 2013, the Company received approximately $2,880,000 against the receivable. In the first quarter of 2014, the Company received additional payments of approximately $6,631,000 against the receivable which has been reflected as a reduction of selling, general and administrative (“SG&amp;A”) expenses for the six-months ended June 30, 2014. At June 30, 2015, after a decrease of approximately $667,000 due to the effect of foreign exchange translation losses, the Libya Receivable was approximately $49,759,000 which continues to be fully reserved. It is management’s intention to continue to pursue collection of monies owed to the Company by ODAC and, if subsequent payments are received, the Company will reflect such receipts, net of any third party obligations related to the collections, as reductions of SG&amp;A expenses.</t>
  </si>
  <si>
    <t>Intangible Assets</t>
  </si>
  <si>
    <t>Note 6 — Intangible Assets
The following table summarizes the Company’s acquired intangible assets (in thousands):
June 30, 2015
December 31, 2014
Gross
Gross
Carrying
Accumulated
Carrying
Accumulated
Amount
Amortization
Amount
Amortization
Client relationships
$
$
$
$
Acquired contract rights
Trade names
Total
$
$
$
$
Intangible assets, net
$
$
Amortization expense related to intangible assets was as follows (in thousands):
Three Months Ended June 30,
Six Months Ended June 30,
2015
2014
2015
2014
$
$
$
$
The following table presents the estimated amortization expense based on our present intangible assets for the next five years (in thousands):
Estimated
Amortization
Year Ending December 31,
Expense
2015 (remaining 6 months)
$
2016
2017
2018
2019</t>
  </si>
  <si>
    <t>Note 7 — Goodwill
The following table summarizes the changes in the Company’s carrying value of goodwill during 2015 (in thousands):
Project
Construction
Management
Claims
Total
Balance, December 31, 2014
$
$
$
Additions
—
Translation adjustments
)
)
)
Balance, June 30, 2015
$
$
$</t>
  </si>
  <si>
    <t>Accounts Payable and Accrued Expenses</t>
  </si>
  <si>
    <t>Note 8 — Accounts Payable and Accrued Expenses
Below are the components of accounts payable and accrued expenses (in thousands):
June 30, 2015
December 31, 2014
(Restated)
Accounts payable
$
$
Accrued payroll
Accrued subcontractor fees
Accrued agency fees
Accrued legal and professional fees
Other accrued expenses
$
$</t>
  </si>
  <si>
    <t>Notes Payable and Long-Term Debt</t>
  </si>
  <si>
    <t>Note 9 — Notes Payable and Long-Term Debt
Outstanding debt obligations are as follows (in thousands):
June 30, 2015
December 31, 2014
Term Loan Facility
$
$
Domestic Revolving Credit Facility
International Revolving Credit Facility
Borrowings under revolving credit facilities with a consortium of banks in Spain
Borrowing under unsecured credit facility with Ibercaja Bank in Spain
Borrowing under revolving credit facility with the National Bank of Abu Dhabi
—
Borrowing from Philadelphia Industrial Development Corporation
—
Other notes payable
—
Less current maturities
Notes payable and long-term debt, net of current maturities
$
$
Refinancing
Effective as of September 26, 2014 (the “Closing Date”), the Company, entered into a credit agreement with Société Générale, as administrative agent (the “Agent”) and collateral agent, TD Bank, N.A., as syndication agent and HSBC Bank USA, N.A., as documentation agent, (collectively, the “U.S. Lenders”) consisting of a term loan facility of $120,000,000 (the “Term Loan Facility”) and a $30,000,000 U.S. dollar-denominated facility available to the Company (the “U.S. Revolver,” together with the Term Loan Facility, the “U.S. Credit Facilities”) and a credit agreement with the Agent, as administrative agent and collateral agent, (the “International Lender”) providing a facility of approximately €11,765,000 ($15,000,000 at the closing date and $13,199,000 at June 30, 2015) which is available to the Subsidiary (the “International Revolver” and together with the U.S. Revolver, the “Revolving Credit Facilities” and, together with the U.S. Credit Facilities, the “Secured Credit Facilities”). The U.S. Revolver and the International Revolver include sub-limits for letters of credit amounting to $25,000,000 and €8,000,000, respectively.
The Secured Credit Facilities contain customary default provisions, representations and warranties, and affirmative and negative covenants, and require the Company to comply with certain financial and reporting covenants (see Note 19). The financial covenants consist of a Maximum Consolidated Net Leverage Ratio and an Excess Account Concentration requirement. The Consolidated Net Leverage Ratio is the ratio of (a) consolidated total debt (minus cash of up to $10,000,000 held in the aggregate) to consolidated earnings before interest, taxes, depreciation, amortization and share-based compensation for the trailing twelve months. The Excess Account Concentration covenant permits the U.S. Lenders and the International Lender to increase the interest rates by 2.0% if, as of the last day of any fiscal quarter, either (a) the total of accounts receivable from all clients within any country not listed as a Permitted Country as defined in the Secured Credit Facilities (other than the United Arab Emirates) that are more than 120 days old (relative to the invoice date) constitute more than 10% of the total outstanding accounts receivable or (b) accounts receivable from any individual client located in the United Arab Emirates that are more than 120 days old (relative to the invoice date) constitute more than 14% of the total outstanding accounts receivable; provided that, in each case, the accounts receivable due from clients located in Libya that exist as of the Closing Date shall be excluded for all purposes of this covenant. The interest rate will be reset as soon as the accounts receivable over 120 days decline below the 10% or 14% levels. At June 30, 2015, non-permitted accounts receivable did not exceed the limits set forth above.
The following compares the Maximum Consolidated Net Leverage Ratio to the actual consolidated net leverage ratio at June 30, 2015:
Not to exceed
Actual
(Restated)
3.50 to 1.00
3.41 to 1.00
The U.S. Credit Facilities are guaranteed by certain U.S. subsidiaries of the Company, and the International Revolver is guaranteed by the Company and certain of the Company’s U.S. and non-U.S. subsidiaries.
Term Loan Facility
The interest rate on the Term Loan Facility will be, at the Company’s option, either:
·
the London Inter-Bank Offered Rate (“LIBOR”) for the relevant interest period plus 6.75% per annum, provided that such LIBOR shall not be lower than 1.00% per annum; or
·
the Base Rate (as described below) plus 5.75% per annum.
The “Base Rate” is a per annum rate equal to the highest of (A) the prime rate, (B) the federal funds effective rate plus 0.50%, or (C) the LIBOR for an interest period of one month plus 1.0% per annum. Upon a default, the applicable rate of interest under the Secured Credit Facilities may increase by 2.0%. The LIBOR on the Term Loan Facilities (including when determining the Base Rate) shall in no event be less than 1.0% per annum.
The Company has the right to prepay the Term Loan Facility in full or in part at any time without premium or penalty; provided, however that upon the occurrence of prepayments relating to certain repricing transactions within the first year following closing, a 1.0% prepayment premium will be payable. The Company is required to make mandatory prepayments of the Term Loan Facility, without premium or penalty, (i) with net proceeds of any issuance or incurrence of indebtedness (other than that permitted under the Term Loan Facility) by the Company after the closing, (ii) with net proceeds from certain asset sales outside the ordinary course of business, and (iii) with 50% of the excess cash flow (as defined in the agreement) for each fiscal year of the Borrowers commencing with the first full fiscal year ending after closing (which percentage would be reduced to 25% if the Consolidated Net Leverage Ratio is equal to or less than 2.25 to 1.00 or reduced to 0% if the Consolidated Net Leverage Ratio is equal to or less than 1.50 to 1.00).
The Term Loan Facility is generally secured by a first-priority security interest in substantially all assets of the Company and certain of the Company’s U.S. subsidiaries other than accounts receivable, cash proceeds thereof and certain bank accounts, as to which the Term Loan Facility is secured by a second-priority security interest.
The Term Loan Facility has a term of six years, requires repayment of 0.25% of the original principal amount on a quarterly basis through September 30, 2020, the maturity date. Any amounts repaid on the Term Loan Facility will not be available to be re-borrowed.
The Company incurred fees and expenses related to the Term Loan Facility aggregating $7,066,000 which were deferred. The deferred fees are being amortized on a straight-line basis, which approximates the effective interest method, to interest and related financing fees, net over a six-year period which ends on September 30, 2020. Unamortized balances of $6,183,000 and $6,772,000 are included in other assets in the consolidated balance sheets at June 30, 2015 and December 31, 2014, respectively.
Revolving Credit Facilities
The interest rate on borrowings under the U.S. Revolver will be, at the Company’s option from time to time, either the LIBOR for the relevant interest period plus 3.75% per annum or the Base Rate plus 2.75% per annum.
The interest rate on borrowings under the International Revolver will be the European Inter-Bank Offered Rate, or “EURIBOR,” for the relevant interest period (or at a substitute rate to be determined to the extent EURIBOR is not available) plus 4.00% per annum.
The Company will pay a commitment fee calculated at 0.50% annually on the average daily unused portion of the U.S. Revolver, and the Subsidiary will pay a commitment fee calculated at 0.75% annually on the average daily unused portion of the International Revolver.
The ability to borrow under each of the U.S. Revolver and the International Revolver is subject to a “borrowing base,” calculated using a formula based upon approximately 85% of receivables that meet or satisfy certain criteria (“Eligible Receivables”) and that are subject to a perfected security interest held by either the U.S. Lenders or the International Lender, plus, in the case of the International Revolver only, 10% of Eligible Receivables that are not subject to a perfected security interest held by the International Lender, subject to certain exceptions and restrictions.
The Company or the Subsidiary, as applicable, will be required to make mandatory prepayments under their respective Revolving Credit Facilities to the extent that the aggregate outstanding amount thereunder exceeds the then-applicable borrowing base, which payments will be made without penalty or premium. At June 30, 2015, the domestic borrowing base was $30,000,000 and the international borrowing base was €11,765,000 (approximately $13,199,000 at June 30, 2015).
Generally, the obligations of the Company under the U.S. Revolver are secured by a first-priority security interest in the above-referenced accounts receivable, cash proceeds and bank accounts of the Company and certain of the Company’s U.S. subsidiaries, and a second-priority security interest in substantially all other assets of the Company and such subsidiaries. The obligations of the Subsidiary under the International Revolver would generally be secured by a first-priority security interest in substantially all accounts receivable, cash proceeds thereof and certain bank accounts of the Subsidiary and certain of the Company’s non-U.S. subsidiaries, and a second-priority security interest in substantially all other assets of the Company and certain of the Company’s U.S. and non-U.S. subsidiaries.
The Revolving Credit Facilities have a term of five years and require payment of interest only during the term. Under the Revolving Credit Facilities, outstanding loans may be repaid in whole or in part at any time, without premium or penalty, subject to certain customary limitations, and will be available to be re-borrowed from time to time through expiration on September 30, 2019.
The Company incurred fees and expenses related to the Revolving Credit Facilities aggregating $3,000,000 which was deferred. The deferred fees are being amortized on a straight-line basis, which approximates the effective interest method, to interest expense and related financing fees, net over a five-year period which ends on September 30, 2019. Unamortized balances of $2,550,000 and $2,850,000 are included in other assets in the consolidated balance sheet at June 30, 2015 and December 31, 2014, respectively.
At June 30, 2015, the Company had $11,670,000 of outstanding letters of credit and $2,330,000 of available borrowing capacity under the U.S. Revolver.
At June 30, 2015, the Company had $2,655,000 of outstanding letters of credit and $2,410,000 of available borrowing capacity under the International Revolver and its other foreign credit agreements (See “Other Debt Arrangements” below for more information).
Other Debt Arrangements
In connection with the move of its corporate headquarters to Philadelphia, Pennsylvania, the Company received a loan from the Philadelphia Industrial Development Corporation in the amount of $750,000 which bears interest at 2.75%, is repayable in 144 equal monthly installments of $6,121 and matures on May 1, 2027.
The Company’s subsidiary, Hill International (Spain) S.A. (“Hill Spain”), maintains a revolving credit facility with six banks (the “Financing Entities”) in Spain which initially provided for total borrowings of up to €5,340,000 with interest at 6.50% on outstanding borrowings. Total availability under this facility was reduced to 75.0% of the initial limit at December 31, 2014 and will be reduced to 50.0% at December 31, 2015. At June 30, 2015, the total facility was approximately €4,005,000 (approximately $4,494,000) and borrowings outstanding were €3,987,000 (approximately $4,473,000). The amount being financed (“Credit Contracts”) by each Financing Entity is between €284,000 (approximately $319,000) and €1,154,000 (approximately $1,295,000). To guarantee Hill Spain’s obligations resulting from the Credit Contracts, Hill Spain provided a guarantee in favor of each one of the Financing Entities, which, additionally, and solely in the case of unremedied failure to make payment, and at the request of each of the Financing Entities, shall grant a first ranking pledge over a given percentage of corporate shares of Hill International Brasil Participacoes Ltda. for the principal, interest, fees, expenses or any other amount owed by virtue of the Credit Contracts, coinciding with the percentage of credit of each Financing Entity with respect to the total outstanding borrowings under this facility. The facility expires on December 17, 2016.
Hill Spain maintains an unsecured credit facility with the Ibercaja Bank in Spain for €350,000 (approximately $392,000) at June 30, 2015. The availability is being reduced by €175,000 at the end of each calendar quarter. At June 30, 2015, total borrowings outstanding were €350,000. The interest rate at June 30, 2015 was 6.75%. The facility expires on December 31, 2015.
Hill Spain also maintains an ICO (Official Credit Institute) loan with Bankia Bank in Spain for €135,000 (approximately $151,000) at June 30, 2015. The availability is reduced by €15,000 on a quarterly basis. At June 30, 2015, total borrowings outstanding were €135,000. The interest rate at June 30, 2015 was 5.91%. The ICO loan expires on August 10, 2017.
The Company maintains a credit facility with the National Bank of Abu Dhabi which provides for total borrowings of up to AED 11,500,000 (approximately $3,131,000 at June 30, 2015) collateralized by certain overseas receivables. At June 30, 2015, total borrowings outstanding were AED 5,782,000 (approximately $1,574,000). The interest rate is the one-month Emirates InterBank Offer Rate plus 3.50% (or 4.84% at June 30, 2015) but no less than 5.50%. This facility was modified in June 2015 to increase availability under Letters of Guarantee to allow for up to AED 200,000,000 (approximately $54,457,000 at June 30, 2015) of which AED 106,802,000 (approximately $29,078,000) was outstanding at June 30, 2015. The credit facility will expire on May 7, 2016.
Engineering S.A. maintains four unsecured revolving credit facilities with two banks in Brazil aggregating 2,250,000 Brazilian Reais (BRL) (approximately $722,000 at June 30, 2015), with a weighted average interest rate of 3.11% per month at June 30, 2015. There were no borrowings outstanding on any of these facilities which are renewed automatically every three months.
The Company also maintains relationships with other foreign banks for the issuance of letters of credit, letters of guarantee and performance bonds in a variety of foreign currencies. At June 30, 2015, the maximum U.S. dollar equivalent of the commitments was $70,229,000 of which $29,055,000 is outstanding.</t>
  </si>
  <si>
    <t>Supplemental Cash Flow Information</t>
  </si>
  <si>
    <t>Note 10 — Supplemental Cash Flow Information
The following table provides additional cash flow information (in thousands):
Six Months Ended June 30,
2015
2014
Interest and related financing fees paid
$
$
Income taxes paid
$
$
Increase in property and equipment from a tenant improvement allowance related to the relocation of the corporate headquarters
$
$
—
Reduction of noncontrolling interest in connection with acquisition of an additional interest in Engineering S.A.
—
$
)
Increase in additional paid in capital from issuance of shares of common stock related to purchase of CPI
$
$
Increase in additional paid in capital from issuance of shares of common stock from cashless exercise of stock options
$
$</t>
  </si>
  <si>
    <t>Earnings per Share</t>
  </si>
  <si>
    <t>Note 11 — Earnings per Share
Basic earnings per common share has been computed using the weighted-average number of shares of common stock outstanding during the period. Diluted loss per common share incorporates the incremental shares issuable upon the assumed exercise of stock options, if dilutive. Dilutive stock options increased the average common shares outstanding by approximately 1,012,000 shares for the three months ended June 30, 2015 and by approximately 581,000 shares for the six months ended June 30, 2015. Options to purchase 3,198,000 shares and 3,871,000 shares were excluded from the calculation of diluted earnings per common share for the three and six months ended June 30, 2015 because they were antidilutive. Dilutive stock options increased the average common shares outstanding by approximately 2,023,000 shares for the three months ended June 30, 2014 and by approximately 1,386,000 shares for the six months ended June 30, 2014. Options to purchase 1,355,000 shares and 2,034,000 shares were excluded from the calculation of diluted earnings per common share for the three and six months ended June 30, 2014 because they were antidilutive.</t>
  </si>
  <si>
    <t>Share-Based Compensation</t>
  </si>
  <si>
    <t>Note 12 — Share-Based Compensation
At June 30, 2015, the Company had approximately 7,841,000 options outstanding with a weighted average exercise price of $4.39. During the six months ended June 30, 2015, the Company granted 1,025,000 options which vest over a five-year period. The options have a weighted-average exercise price of $3.97 and a weighted average contractual life of 7.0 years. The aggregate fair value of the options was $2,097,000 calculated using the Black-Scholes valuation model. The weighted average assumptions used to calculate fair value were: expected life — 5.0 years; volatility — 59.9% and risk-free interest rate — 1.48%. During the first six months of 2015, options for approximately 139,000 shares with a weighted average exercise price of $3.59 were exercised, options for approximately 377,000 shares with a weighted average exercise price of $6.94 lapsed and options for 28,000 shares with a weighted average exercise price of $4.40 were forfeited.
During the six months ended June 30, 2015, employees purchased approximately 10,000 common shares, for an aggregate purchase price of $32,000, pursuant to the Company’s 2008 Employee Stock Purchase Plan.
The Company recognized share-based compensation expense in selling, general and administrative expenses in the consolidated statement of operations totaling $700,000 and $1,129,000 for the three months ended June 30, 2015 and 2014, respectively, and $1,461,000 and $1,927,000 for the six months ended June 30, 2015 and 2014, respectively.</t>
  </si>
  <si>
    <t>Stockholders' Equity</t>
  </si>
  <si>
    <t>Note 13 — Stockholders’ Equity
The following table summarizes the changes in stockholders’ equity during the six months ended June 30, 2015 (in thousands):
Hill International,
Noncontrolling
Total
Inc. Stockholders
Interests
(Restated)
(Restated)
(Restated)
Stockholders’ equity, December 31, 2014
$
$
$
Net earnings
Other comprehensive (loss)
)
)
)
Comprehensive earnings (loss)
)
)
Additional paid in capital
—
Acquisition of treasury stock
)
)
—
Adjustment related to ESA put options
)
)
—
Stock issued for acquisition of CPI
—
Stockholders’ equity, June 30, 2015
$
$
$
During May 2015, four of the Company’s directors exercised an aggregate of 84,868 options with an exercise price of $4.25 through the Company on a cashless basis. The Company withheld 67,400 shares as payment for the options and placed those shares in treasury. The directors received a total of 17,468 shares from this transaction.
During the six months ended June 30, 2015, the Company received cash proceeds of $137,000 from the exercise of stock options.
In April 2015, two shareholders who own approximately 19% of ESA exercised their ESA Put Options. The Company intends to pay the liability in shares of its common stock. See Note 17 for further information.
On May 4, 2015, the Company’s Board of Directors approved the adoption of a stockholder rights plan and, on June 9, 2015, they rescinded that plan.</t>
  </si>
  <si>
    <t>Income Taxes</t>
  </si>
  <si>
    <t>Note 14 — Income Taxes
The effective tax rates for the three months ended June 30, 2015 and 2014 were 36.3% and 33.0%, respectively, and 41.2% and 14.8% for the six months ended June 30, 2015 and 2014, respectively. The Company’s effective tax rate represents the Company’s effective tax rate for the year based on projected income and mix of income among the various foreign tax jurisdictions, adjusted for discrete transactions occurring during the period. The Company recognized an income tax expense (benefit) related to an increase (decrease) in the reserve for uncertain tax positions totaling $245,000 and ($2,514,000) for the three- and six-month periods ended June 30, 2015 and 2014, respectively. In addition, the Company recognized an income tax expense (benefit) resulting from adjustments to agree the prior year’s book amounts to the actual amounts per the tax returns totaling ($85,000) and $44,000 for the three months ended June 30, 2015 and 2014, respectively, and $0 and $44,000 for the six months ended June 30, 2015 and 2014, respectively. For both years, the Company’s effective tax rate is significantly higher than it otherwise would be primarily as a result of not being able to record an income tax benefit related to the U.S. net operating loss and various foreign withholding taxes.
The components of earnings (loss) before income taxes and the related income tax expense by United States and foreign jurisdictions were as follows (in thousands):
Three Months Ended June 30, 2015
Three Months Ended June 30, 2014
(in thousands)
U.S.
Foreign
Total
U.S.
Foreign
Total
Earnings (loss) before income taxes
$
)
$
$
$
)
$
$
Income tax expense, net
$
—
$
$
$
—
$
$
Six Months Ended June 30, 2015
Six Months Ended June 30, 2014
U.S.
Foreign
Total
U.S.
Foreign
Total
(Restated)
(Restated)
(Restated)
(Restated)
(Restated)
Earnings (loss) before income taxes
$
)
$
$
$
)
$
$
Income tax expense, net
$
—
$
$
$
—
$
$
The reserve for uncertain tax positions amounted to $1,220,000 and $975,000 at June 30, 2015 and December 31, 2014, respectively, and is included in “Other liabilities” in the consolidated balance sheet at those dates. During the three- and six-month periods ended June 30, 2015, the reserve for uncertain tax positions was increased by $245,000 and was due to certain tax positions taken in foreign jurisdictions. During the three months ended June 30, 2014, the reserve for uncertain tax positions was reduced by $2,514,000 based on management’s assessment that these items were effectively settled with the appropriate foreign tax authorities. During the six months ended June 30, 2014, the Company also reclassified $420,000 from “Income taxes payable” to the reserve for uncertain tax positions primarily taken in foreign jurisdictions.
The Company’s policy is to record income tax related interest and penalties in income tax expense. At both June 30, 2015 and December 31, 2014, potential interest and penalties related to uncertain tax positions amounting to $520,000 was included in the balance abov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740, Income Taxes. They consider both positive and negative evidence. In making this determination, management assesses all of the evidence available at the time including recent earnings, internally-prepared income projections, and historical financial performance.</t>
  </si>
  <si>
    <t>Business Segment Information</t>
  </si>
  <si>
    <t>Note 15 — Business Segment Information
The Company’s business segments reflect how executive management makes resource decisions and assesses its performance. The Company bases these decisions on the type of services provided (Project Management and Construction Claims) and secondarily by their geography (U.S./Canada, Latin America, Europe, the Middle East, Africa and Asia/Pacific).
The Project Management business segment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and facilities management services.
The Construction Claims business segment provides such services as claims consulting, management consulting, litigation support, expert witness testimony, cost/damages assessment, delay/disruption analysis, adjudication, lender advisory, risk management, forensic accounting, fraud investigation, Project Neutral and international arbitration services.
The Company evaluates the performance of its segments primarily on operating profit before corporate overhead allocations and income taxes.
The following tables reflect the required disclosures for the Company’s reportable segments (in thousands):
Consulting Fee Revenue (“CFR”)
Three Months Ended June 30,
2015
2014
Project Management
$
%
$
%
Construction Claims
Total
$
%
$
%
Total Revenue
Three Months Ended June 30,
2015
2014
Project Management
$
%
$
%
Construction Claims
Total
$
%
$
%
Operating Profit
Three Months Ended June 30,
2015
2014
Project Management before equity in loss of affiliate
$
$
Equity in loss of affiliate
)
—
Total Project Management
Construction Claims
Corporate
)
)
Total
$
$
Depreciation and Amortization Expense
Three Months Ended June 30,
2015
2014
Project Management
$
$
Construction Claims
Subtotal segments
Corporate
Total
$
$
Consulting Fee Revenue by Geographic Region
Three Months Ended June 30,
2015
2014
U.S./Canada
$
%
$
%
Latin America
Europe
Middle East
Africa
Asia/Pacific
Total
$
%
$
%
U.S.
$
%
$
%
Non-U.S.
Total
$
%
$
%
During the second quarter ended June 30, 2015, consulting fee revenue for the United Arab Emirates amounted to $26,683,000 representing 16.7% of the total and Saudi Arabia’s consulting fee revenue amounted to $15,939,000 representing 10.0% of the total. No other country other than the United States accounted for 10% or more of consolidated consulting fee revenue.
During the second quarter ended June 30, 2014, consulting fee revenue for the United Arab Emirates amounted to $17,229,000 representing 11.9% of the total and Oman’s consulting fee revenue amounted to $18,420,000 representing 12.7% of the total. No other country other than the United States accounted for 10% or more of consolidated consulting fee revenue.
Total Revenue by Geographic Region
Three Months Ended June 30,
2015
2014
U.S./Canada
$
%
$
%
Latin America
Europe
Middle East
Africa
Asia/Pacific
Total
$
%
$
%
U.S.
$
%
$
%
Non-U.S.
Total
$
%
$
%
During the second quarter ended June 30, 2015, total revenue for the United Arab Emirates amounted to $29,461,000 representing 16.2% of the total. No other country except for the United States accounted for 10% or more of consolidated total revenue.
During the second quarter ended June 30, 2014, total revenue for the United Arab Emirates amounted to $17,539,000 representing 11.0% of the total and Oman’s total revenue amounted to $18,804,000 representing 11.8% of the total. No other country except for the United States accounted for 10% or more of consolidated total revenue.
Consulting Fee Revenue By Client Type
Three Months Ended June 30,
2015
2014
U.S. federal government
$
%
$
%
U.S. state, regional and local governments
Foreign governments
Private sector
Total
$
%
$
%
Total Revenue By Client Type
Three Months Ended June 30,
2015
2014
U.S. federal government
$
%
$
%
U.S. state, regional and local governments
Foreign governments
Private sector
Total
$
%
$
%
Property, Plant and Equipment, Net by Geographic Location
June 30, 2015
December 31, 2014
U.S./Canada
$
$
Latin America
Europe
Middle East
Africa
Asia/Pacific
Total
$
$
U.S.
$
$
Non-U.S.
Total
$
$
Consulting Fee Revenue (“CFR”)
Six Months Ended June 30,
2015
2014
(Restated)
Project Management
$
%
$
%
Construction Claims
Total
$
%
$
%
Total Revenue
Six Months Ended June 30,
2015
2014
(Restated)
Project Management
$
%
$
%
Construction Claims
Total
$
%
$
%
Operating Profit
Six Months Ended June 30,
2015
2014
(Restated)
(Restated)
Project Management
$
$
Equity in loss of affiliate
)
—
Total Project Management
Construction Claims
Corporate
)
)
Total
$
$
Depreciation and Amortization Expense
Six Months Ended June 30,
2015
2014
Project Management
$
$
Construction Claims
Subtotal segments
Corporate
Total
$
$
Consulting Fee Revenue by Geographic Region
Six Months Ended June 30,
2015
2014
(Restated)
U.S./Canada
$
%
$
%
Latin America
Europe
Middle East
Africa
Asia/Pacific
Total
$
%
$
%
U.S.
$
%
$
%
Non-U.S.
Total
$
%
$
%
During the six months ended June 30, 2015, consulting fee revenue for the United Arab Emirates amounted to $53,971,000 representing 17.4% of the total and Saudi Arabia’s consulting fee revenue amounted to $31,687,000 representing 10.2% of the total. No other country except the United States accounted for 10% or more of consolidated consulting fee revenue.
During the six months ended June 30, 2014, consulting fee revenue for the United Arab Emirates amounted to $33,719,000 representing 12.0% of the total and Oman’s consulting fee revenue amounted to $34,077,000 representing 12.1% of the total. No other country except the United States accounted for 10% or more of consolidated consulting fee revenue.
Total Revenue by Geographic Region
Six Months Ended June 30,
2015
2014
(Restated)
U.S./Canada
$
%
$
%
Latin America
Europe
Middle East
Africa
Asia/Pacific
Total
$
%
$
%
U.S.
$
%
$
%
Non-U.S.
Total
$
%
$
%
During the six months ended June 30, 2015, total revenue for the United Arab Emirates amounted to $54,988,000 representing 15.6% of the total. No other country except for the United States accounted for 10% or more of consolidated total revenue.
During the six months ended June 30, 2014, total revenue for the United Arab Emirates amounted to $34,240,000 representing 11.1% of the total and Oman’s total revenue amounted to $36,813,000 representing 11.9% of the total. No other country except for the United States accounted for 10% or more of consolidated total revenue.
Consulting Fee Revenue By Client Type
Six Months Ended June 30,
2015
2014
(Restated)
U.S. federal government
$
%
$
%
U.S. state, regional and local governments
Foreign governments
Private sector
Total
$
%
$
%
Total Revenue By Client Type
Six Months Ended June 30,
2015
2014
(Restated)
U.S. federal government
$
%
$
%
U.S. state, regional and local governments
Foreign governments
Private sector
Total
$
%
$
%</t>
  </si>
  <si>
    <t>Client Concentrations</t>
  </si>
  <si>
    <t>Note 16 — Client Concentrations
The Company had no clients that accounted for 10% or more of consulting fee revenue during the three- and six-month periods ended June 30, 2015 and one client located in Oman that accounted for 12% and 11% of consulting fees during the three- and six-month periods ended June 30, 2014, respectively.
The Company had no clients that accounted for 10% or more of total revenue during the three months ended June 30, 2015 and 2014. The Company had no clients that accounted for 10% or more of total revenue during the six months ended June 30, 2015 and one client, located in Oman, that accounted for 11% of total revenue during the six months ended June 30, 2014.
The Company has numerous contracts with U.S. federal government agencies that collectively accounted for 1.6% and 2.5% of total revenue during each of the three-month periods ended June 30, 2015 and 2014 and 1.7% and 2.5% of total revenue during the six-month periods ended June 30, 2015 and 2014.
The Company has numerous contracts with U.S. federal government agencies that collectively accounted for 1.4% and 2.2% of consulting fee revenue during the three-month periods ended June 30, 2015 and 2014 and 1.5% and 2.3% of consulting revenue during the six-month periods ended June 30, 2015 and 2014.</t>
  </si>
  <si>
    <t>Commitments and Contingencies</t>
  </si>
  <si>
    <t>Note 17 — Commitments and Contingencies
General Litigation
M.A. Angeliades, Inc. (“Plaintiff”) has filed a complaint with the Supreme Court of New York against the Company and the New York City Department of Design and Construction (“DDC”) regarding payment of approximately $8,771,000 for work performed as a subcontractor to the Company plus interest and other cost. The Company has accrued approximately $2,340,000, including interest of approximately $500,000, based on invoices received from Plaintiff who has refused to provide invoices for additional work that Plaintiff claims to have performed. Until such time as the Company obtains invoices for the additional work and is able to provide those invoices to DDC for reimbursement or there is a full resolution of the litigation, it has no intention of paying Plaintiff. The Company believes that its position is defensible, however, there can be no assurance that it will receive a favorable verdict should this case proceed to trial.
A former executive of the Company (“Plaintiff”), resigned and filed a labor dispute with the Company in the Dubai Labour Court seeking AED 4,536,239 for end of service remuneration. The Company filed a counterclaim against Plaintiff for breach of employment contract and filed a complaint against Plaintiff’s new employer, Driver Group plc, in the UK, for breach of non-solicitation and non-compete obligations in Plaintiff’s employment agreement. On June 15, 2015 the Company paid Plaintiff AED 750,000 ($200,000) pursuant to an executed settlement agreement. During the three months ended June 30, 2015, the Company recorded an additional $100,000 associated with the settlement payment and $834,000 of related legal costs.
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
Acquisition-Related Contingencies
At June 30, 2015, our subsidiary, Hill International (Spain), S.A. (“Hill Spain”), owned an indirect 72% interest in Engineering S.A. (“ESA”), a firm located in Brazil.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In April 2015, two shareholders who own approximately 19% of ESA exercised their ESA Put Options claiming an aggregate value of BRL 10,645,000 (approximately $3,416,000 at June 30, 2015). The Company intends to pay the liability in shares of its common stock. As an incentive to the sellers to receive Hill’s common stock as payment, the Company has offered the sellers a 25% premium. The sellers have countered the Company’s offer by requesting payment in common stock at the U.S. dollar value on April 4, 2015 (approximately $4,374,000) as well as a price guarantee upon the sale of the stock during a 30-day period after closing. At June 30, 2015, the Company has accrued a liability for the amount of its offer, including the premium, amounting to BRL 13,306,000 (approximately $4,270,000) which is included in other current liabilities and as an adjustment to additional paid in capital in the consolidated balance sheet. Any adjustment to the accrued liability will be recorded upon the completion of the transaction at which time the Company will own approximately 91% of ESA.
The Company is committed to pay additional consideration for the purchase of Cadogans in the amount of £519,000 (approximately $816,000) to be paid in cash on October 31, 2015 and an earn-out based upon the average earnings before interest, taxes, depreciation and amortization for the two-year period ending on October 31, 2016 (which amount shall not be less than £0 nor more than £200,000). See Note 4.</t>
  </si>
  <si>
    <t>Other Matters</t>
  </si>
  <si>
    <t>Note 18 — Other Matters
In connection with the move of its corporate headquarters to Philadelphia, Pennsylvania, the Company received the following from the Commonwealth of Pennsylvania, the City of Philadelphia and the Philadelphia Industrial Development Corporation:
·
a $1,000,000 grant received on July 13, 2015. The terms of the grant require the Company to spend at least $6,425,000 on capital expenditures for leasehold improvements and equipment for its new headquarters, remain at One Commerce Square for at least seven years and employ at least 359 persons no later than April 1, 2018. The Company has met the capital expenditure requirement and has a twelve year lease for its corporate headquarters. Upon receipt of the funds, the Company recorded a deferred credit which, assuming the employment requirement is met, will be reflected in income in the second quarter of 2018;
·
a low interest loan amounting to $750,000. See Note 9;
·
a loan amounting to $345,000 which is forgivable if the Company achieves and maintains certain employment levels within the City of Philadelphia by April 30, 2020. The Company is accounting for this item in a manner similar to the grant and has included the deferred credit in other liabilities in the consolidated balance sheet at June 30, 2015. Assuming the employment levels are met, the Company will reflect the item in income in the second quarter of 2020; and
·
certain job creation tax credits amounting to $666,000 from the Commonwealth of Pennsylvania.
The landlord for the new headquarters provided the Company with a tenant improvement allowance amounting to approximately $3,894,000. The tenant improvement allowance has been deferred, is included in other liabilities in the consolidated balance sheet at June 30, 2015 and is being amortized on a straight-line basis against rent expense over the term of the twelve-year lease commencing on May 1, 2015.</t>
  </si>
  <si>
    <t>Subsequent Event (Restated)</t>
  </si>
  <si>
    <t>Note 19 — Subsequent Event (Restated)
In connection with the restatement of its consolidated financial statements as of and for the year ended December 31, 2014, the Company became in technical default of its Secured Credit Facilities due to certain misrepresentations, reporting and affirmative covenant breaches. On November 3, 2015, the Company received a waiver of the default. The Company will pay fees of $81,900 and other out-of-pocket expenses incurred by the Administrative Agent.</t>
  </si>
  <si>
    <t>Restatement and Revision of Previously Reported Consolidated Financial Statements (Tables)</t>
  </si>
  <si>
    <t>Schedule of corrections of the misstatement on the Company's consolidated balance sheets and consolidated statements of income, comprehensive income (loss) and cash flows</t>
  </si>
  <si>
    <t>June 30, 2015
As Previously Reported
Adjustment
As Restated
Selected Balance Sheet Information
Prepaid expenses and other current assets
$
$
)
$
Income taxes receivable
$
$
$
Deferred income tax assets
$
$
$
Total current assets
$
$
$
Accounts receivable - Libya
$
$
)
$
—
Deferred income tax assets
$
$
)
$
Total assets
$
$
)
$
Accounts payable and accrued expenses
$
Income taxes payable
$
$
$
Deferred revenue
$
$
$
Deferred income taxes
$
$
$
Total current liabilities
$
$
$
Deferred income taxes
$
$
$
Other liabilities
$
$
)
$
Total liabilities
$
$
)
$
Retained earnings
$
$
)
$
)
Accumulated other comprehensive loss
$
)
$
$
)
Hill International, Inc. share of equity
$
$
)
$
Total equity
$
$
)
$
Total liabilities and stockholders’ equity
$
$
)
$
Six months ended June 30, 2015
As Previously Reported
Adjustment
As Restated
Consolidated Income Statement
Consulting fee revenue
$
$
)
$
Reimbursable expenses
—
Total revenue
)
Cost of services
)
Reimbursable expenses
—
Total direct costs
)
Gross profit
)
Selling, general and administrative expenses
)
Equity in losses of affiliates
—
Ooperating profit
)
Interest and related financing fees, net
—
Earnings before income taxes
)
Income tax expense
Net earnings
)
Less: net earnings - noncontrolling interests
)
Net earnings attributable to Hill International, Inc.
$
$
)
$
Basic earnings per common share - Hill International, Inc.
$
$
)
$
Diluted earnings per common share - Hill International, Inc.
$
$
)
$
Six months ended June 30, 2014
As Previously Reported
Adjustment
As Restated
Consolidated Income Statement
Consulting fee revenue
$
$
—
$
Reimbursable expenses
—
Total revenue
—
Cost of services
—
Reimbursable expenses
—
Total direct costs
—
Gross profit
—
Selling, general and administrative expenses
)
Ooperating profit
Interest and related financing fees, net
—
Earnings before income taxes
Income tax expense
)
Net earnings
Less: net earnings - noncontrolling interests
—
Net earnings attributable to Hill International, Inc.
$
$
$
Basic earnings per common share - Hill International, Inc.
$
$
$
Diluted earnings per common share - Hill International, Inc.
$
$
$
Six Months Ended June 30, 2015
As Previously Reported
Adjustment
As Restated
Consolidated Statement of Comprehensive Earnings
Consolidated net earnings
$
$
)
$
Foreign currency translation, net of tax
)
)
)
Other, net
)
—
)
Comprehensive earnings (loss)
)
)
)
Comprehensive loss attributable to noncontrolling interests
)
)
)
Comprehensive earnings attributable to Hill International, Inc.
$
$
)
$
Six Months Ended June 30, 2014
As Previously Reported
Adjustment
As Restated
Consolidated Statement of Comprehensive Earnings
Consolidated net earnings
$
$
$
Foreign currency translation, net of tax
Other, net
—
Comprehensive earnings (loss)
Comprehensive loss attributable to noncontrolling interests
—
Comprehensive earnings attributable to Hill International, Inc.
$
$
$
Six Months Ended June 30, 2015
As Previously Reported
Adjustment
As Restated
Consolidated Statement of Cash Flows
Operating activities
Net earnings
$
$
)
$
Depreciation and amortization
—
Provision for bad debts
—
Deferred tax expense
)
)
Share based compensation
—
Restricted cash
—
Accounts receivable
)
)
Accounts receivable - affiliate
)
—
)
Prepaid expenses and other current assets
)
)
Income taxes receivable
)
—
)
Retainage reveivable
—
Other assets
)
—
)
Accounts payable and accrued expenses
)
Income taxes payable
)
Deferred revenue
Other current liabilities
)
)
)
Retainage payable
—
Other liabilities
Net cash used in operating activities
)
—
)
Investing activities
Net cash used in investing activities
)
—
)
Financing activities
Net cash provided by financing activities
—
Effect of exchange rate changes on cash
)
—
)
Net increase in cash and cash equivalents
—
Cash and cash equivalents - beginning of period
—
Cash and cash equivalents - end of period
$
$
—
$
Six Months Ended June 30, 2014
As Previously Reported
Adjustment
As Restated
Consolidated Statement of Cash Flows
Operating activities
Net earnings
$
$
$
Depreciation and amortization
—
Provision for bad debts
—
Interest accretion on term loan
Deferred tax expense
)
—
Share based compensation
—
Restricted cash
—
Accounts receivable
)
)
)
Accounts receivable - affiliate
)
—
)
Prepaid expenses and other current assets
)
—
)
Income taxes receivable
—
Retainage reveivable
)
—
)
Other assets
)
—
)
Accounts payable and accrued expenses
Income taxes payable
)
—
)
Deferred revenue
)
—
)
Other current liabilities
)
—
)
Retainage payable
—
Other liabilities
)
—
)
Net cash used in operating activities
)
—
)
Investing activities
Net cash used in investing activities
)
—
)
Financing activities
Net cash provided by financing activities
—
Effect of exchange rate changes on cash
—
Net increase in cash and cash equivalents
)
—
)
Cash and cash equivalents - beginning of period
—
Cash and cash equivalents - end of period
$
$
—
$</t>
  </si>
  <si>
    <t>Accounts Receivable (Tables)</t>
  </si>
  <si>
    <t>Components of accounts receivable</t>
  </si>
  <si>
    <t>The components of accounts receivable are as follows (in thousands):
June 30, 2015
December 31, 2014
(Restated)
Billed
$
$
Retainage, current portion
Unbilled
Allowance for doubtful accounts
)
)
$
$</t>
  </si>
  <si>
    <t>Intangible Assets (Tables)</t>
  </si>
  <si>
    <t>Summary of acquired intangible assets</t>
  </si>
  <si>
    <t>The following table summarizes the Company’s acquired intangible assets (in thousands):
June 30, 2015
December 31, 2014
Gross
Gross
Carrying
Accumulated
Carrying
Accumulated
Amount
Amortization
Amount
Amortization
Client relationships
$
$
$
$
Acquired contract rights
Trade names
Total
$
$
$
$
Intangible assets, net
$
$</t>
  </si>
  <si>
    <t>Summary of amortization expense related to intangible assets</t>
  </si>
  <si>
    <t>Amortization expense related to intangible assets was as follows (in thousands):
Three Months Ended June 30,
Six Months Ended June 30,
2015
2014
2015
2014
$
$
$
$</t>
  </si>
  <si>
    <t>Estimated amortization expense of intangible assets for the next five years</t>
  </si>
  <si>
    <t>The following table presents the estimated amortization expense based on our present intangible assets for the next five years (in thousands):
Estimated
Amortization
Year Ending December 31,
Expense
2015 (remaining 6 months)
$
2016
2017
2018
2019</t>
  </si>
  <si>
    <t>Goodwill (Tables)</t>
  </si>
  <si>
    <t>Summary of changes in the company's carrying value of goodwill</t>
  </si>
  <si>
    <t>The following table summarizes the changes in the Company’s carrying value of goodwill during 2015 (in thousands):
Project
Construction
Management
Claims
Total
Balance, December 31, 2014
$
$
$
Additions
—
Translation adjustments
)
)
)
Balance, June 30, 2015
$
$
$</t>
  </si>
  <si>
    <t>Accounts Payable and Accrued Expenses (Tables)</t>
  </si>
  <si>
    <t>Components of accounts payable and accrued expenses</t>
  </si>
  <si>
    <t>Below are the components of accounts payable and accrued expenses (in thousands):
June 30, 2015
December 31, 2014
(Restated)
Accounts payable
$
$
Accrued payroll
Accrued subcontractor fees
Accrued agency fees
Accrued legal and professional fees
Other accrued expenses
$
$</t>
  </si>
  <si>
    <t>Notes Payable and Long-Term Debt (Tables)</t>
  </si>
  <si>
    <t>Summary of outstanding debt obligations</t>
  </si>
  <si>
    <t>Outstanding debt obligations are as follows (in thousands):
June 30, 2015
December 31, 2014
Term Loan Facility
$
$
Domestic Revolving Credit Facility
International Revolving Credit Facility
Borrowings under revolving credit facilities with a consortium of banks in Spain
Borrowing under unsecured credit facility with Ibercaja Bank in Spain
Borrowing under revolving credit facility with the National Bank of Abu Dhabi
—
Borrowing from Philadelphia Industrial Development Corporation
—
Other notes payable
—
Less current maturities
Notes payable and long-term debt, net of current maturities
$
$</t>
  </si>
  <si>
    <t>Schedule of requirements for the Maximum Consolidated Net Leverage Ratio And Actual Ratio</t>
  </si>
  <si>
    <t>Not to exceed
Actual
(Restated)
3.50 to 1.00
3.41 to 1.00</t>
  </si>
  <si>
    <t>Supplemental Cash Flow Information (Tables)</t>
  </si>
  <si>
    <t>Schedule of additional cash flow information</t>
  </si>
  <si>
    <t>The following table provides additional cash flow information (in thousands):
Six Months Ended June 30,
2015
2014
Interest and related financing fees paid
$
$
Income taxes paid
$
$
Increase in property and equipment from a tenant improvement allowance related to the relocation of the corporate headquarters
$
$
—
Reduction of noncontrolling interest in connection with acquisition of an additional interest in Engineering S.A.
—
$
)
Increase in additional paid in capital from issuance of shares of common stock related to purchase of CPI
$
$
Increase in additional paid in capital from issuance of shares of common stock from cashless exercise of stock options
$
$</t>
  </si>
  <si>
    <t>Stockholders' Equity (Tables)</t>
  </si>
  <si>
    <t>Summary of changes in stockholders' equity</t>
  </si>
  <si>
    <t>The following table summarizes the changes in stockholders’ equity during the six months ended June 30, 2015 (in thousands):
Hill International,
Noncontrolling
Total
Inc. Stockholders
Interests
(Restated)
(Restated)
(Restated)
Stockholders’ equity, December 31, 2014
$
$
$
Net earnings
Other comprehensive (loss)
)
)
)
Comprehensive earnings (loss)
)
)
Additional paid in capital
—
Acquisition of treasury stock
)
)
—
Adjustment related to ESA put options
)
)
—
Stock issued for acquisition of CPI
—
Stockholders’ equity, June 30, 2015
$
$
$</t>
  </si>
  <si>
    <t>Income Taxes (Tables)</t>
  </si>
  <si>
    <t>Schedule of components of earnings (loss) before income taxes by United States and foreign jurisdictions</t>
  </si>
  <si>
    <t>Three Months Ended June 30, 2015
Three Months Ended June 30, 2014
(in thousands)
U.S.
Foreign
Total
U.S.
Foreign
Total
Earnings (loss) before income taxes
$
)
$
$
$
)
$
$
Income tax expense, net
$
—
$
$
$
—
$
$
Six Months Ended June 30, 2015
Six Months Ended June 30, 2014
U.S.
Foreign
Total
U.S.
Foreign
Total
(Restated)
(Restated)
(Restated)
(Restated)
(Restated)
Earnings (loss) before income taxes
$
)
$
$
$
)
$
$
Income tax expense, net
$
—
$
$
$
—
$
$</t>
  </si>
  <si>
    <t>Business Segment Information (Tables)</t>
  </si>
  <si>
    <t>Consulting Fee Revenue and Total Revenue</t>
  </si>
  <si>
    <t>The following tables reflect the required disclosures for the Company’s reportable segments (in thousands):
Consulting Fee Revenue (“CFR”)
Three Months Ended June 30,
2015
2014
Project Management
$
%
$
%
Construction Claims
Total
$
%
$
%
Total Revenue
Three Months Ended June 30,
2015
2014
Project Management
$
%
$
%
Construction Claims
Total
$
%
$
%
Consulting Fee Revenue (“CFR”)
Six Months Ended June 30,
2015
2014
(Restated)
Project Management
$
%
$
%
Construction Claims
Total
$
%
$
%
Total Revenue
Six Months Ended June 30,
2015
2014
(Restated)
Project Management
$
%
$
%
Construction Claims
Total
$
%
$
%</t>
  </si>
  <si>
    <t>Operating Profit</t>
  </si>
  <si>
    <t>Operating Profit
Three Months Ended June 30,
2015
2014
Project Management before equity in loss of affiliate
$
$
Equity in loss of affiliate
)
—
Total Project Management
Construction Claims
Corporate
)
)
Total
$
$
Operating Profit
Six Months Ended June 30,
2015
2014
(Restated)
(Restated)
Project Management
$
$
Equity in loss of affiliate
)
—
Total Project Management
Construction Claims
Corporate
)
)
Total
$
$</t>
  </si>
  <si>
    <t>Depreciation and Amortization Expense</t>
  </si>
  <si>
    <t>Depreciation and Amortization Expense
Three Months Ended June 30,
2015
2014
Project Management
$
$
Construction Claims
Subtotal segments
Corporate
Total
$
$
Depreciation and Amortization Expense
Six Months Ended June 30,
2015
2014
Project Management
$
$
Construction Claims
Subtotal segments
Corporate
Total
$
$</t>
  </si>
  <si>
    <t>Consulting Fee Revenue and Total Revenue by Geographic Region</t>
  </si>
  <si>
    <t>Consulting Fee Revenue by Geographic Region
Three Months Ended June 30,
2015
2014
U.S./Canada
$
%
$
%
Latin America
Europe
Middle East
Africa
Asia/Pacific
Total
$
%
$
%
U.S.
$
%
$
%
Non-U.S.
Total
$
%
$
%
Total Revenue by Geographic Region
Three Months Ended June 30,
2015
2014
U.S./Canada
$
%
$
%
Latin America
Europe
Middle East
Africa
Asia/Pacific
Total
$
%
$
%
U.S.
$
%
$
%
Non-U.S.
Total
$
%
$
%
Consulting Fee Revenue by Geographic Region
Six Months Ended June 30,
2015
2014
(Restated)
U.S./Canada
$
%
$
%
Latin America
Europe
Middle East
Africa
Asia/Pacific
Total
$
%
$
%
U.S.
$
%
$
%
Non-U.S.
Total
$
%
$
%
Total Revenue by Geographic Region
Six Months Ended June 30,
2015
2014
(Restated)
U.S./Canada
$
%
$
%
Latin America
Europe
Middle East
Africa
Asia/Pacific
Total
$
%
$
%
U.S.
$
%
$
%
Non-U.S.
Total
$
%
$
%</t>
  </si>
  <si>
    <t>Consulting Fee Revenue and Total Revenue By Client Type</t>
  </si>
  <si>
    <t>Consulting Fee Revenue By Client Type
Three Months Ended June 30,
2015
2014
U.S. federal government
$
%
$
%
U.S. state, regional and local governments
Foreign governments
Private sector
Total
$
%
$
%
Total Revenue By Client Type
Three Months Ended June 30,
2015
2014
U.S. federal government
$
%
$
%
U.S. state, regional and local governments
Foreign governments
Private sector
Total
$
%
$
%
Consulting Fee Revenue By Client Type
Six Months Ended June 30,
2015
2014
(Restated)
U.S. federal government
$
%
$
%
U.S. state, regional and local governments
Foreign governments
Private sector
Total
$
%
$
%
Total Revenue By Client Type
Six Months Ended June 30,
2015
2014
(Restated)
U.S. federal government
$
%
$
%
U.S. state, regional and local governments
Foreign governments
Private sector
Total
$
%
$
%</t>
  </si>
  <si>
    <t>Property, Plant and Equipment, Net by Geographic Location</t>
  </si>
  <si>
    <t>Property, Plant and Equipment, Net by Geographic Location
June 30, 2015
December 31, 2014
U.S./Canada
$
$
Latin America
Europe
Middle East
Africa
Asia/Pacific
Total
$
$
U.S.
$
$
Non-U.S.
Total
$
$</t>
  </si>
  <si>
    <t>Restatement and Revision of Previously Reported Consolidated Financial Statements (Details) - USD ($)</t>
  </si>
  <si>
    <t>12 Months Ended</t>
  </si>
  <si>
    <t>Mar. 31, 2014</t>
  </si>
  <si>
    <t>Dec. 31, 2013</t>
  </si>
  <si>
    <t>Dec. 31, 2012</t>
  </si>
  <si>
    <t>Dec. 31, 2011</t>
  </si>
  <si>
    <t>Provision for Doubtful Accounts</t>
  </si>
  <si>
    <t>Decrease in net earnings due to corrections</t>
  </si>
  <si>
    <t>Consolidated Balance Sheet</t>
  </si>
  <si>
    <t>Retained earnings</t>
  </si>
  <si>
    <t>As Previously Reported</t>
  </si>
  <si>
    <t>Accounts receivable - Libya</t>
  </si>
  <si>
    <t>Adjustment</t>
  </si>
  <si>
    <t>Libya</t>
  </si>
  <si>
    <t>Promised receivable which never materialized</t>
  </si>
  <si>
    <t>Cash proceeds from collection of accounts receivable</t>
  </si>
  <si>
    <t>Agency fees and taxes</t>
  </si>
  <si>
    <t>Selling, general and administrative expense | Libya | Adjustment</t>
  </si>
  <si>
    <t>Net Loss | Adjustment</t>
  </si>
  <si>
    <t>Eliminations | Libya</t>
  </si>
  <si>
    <t>Net Assets</t>
  </si>
  <si>
    <t>Restatement and Revision of Previously Reported Consolidated Financial Statements (Details 2) - USD ($) $ / shares in Units, $ in Thousands</t>
  </si>
  <si>
    <t>Equity in losses of affiliates</t>
  </si>
  <si>
    <t>Interest and related financing fees, net</t>
  </si>
  <si>
    <t>Restatement and Revision of Previously Reported Consolidated Financial Statements (Details 3) - USD ($) $ in Thousands</t>
  </si>
  <si>
    <t>Foreign currency translation, net of tax</t>
  </si>
  <si>
    <t>Comprehensive loss attributable to noncontrolling interests</t>
  </si>
  <si>
    <t>Restatement and Revision of Previously Reported Consolidated Financial Statements (Details 4) - USD ($) $ in Thousands</t>
  </si>
  <si>
    <t>Operating activities</t>
  </si>
  <si>
    <t>Investing activities</t>
  </si>
  <si>
    <t>Financing activities</t>
  </si>
  <si>
    <t>The Company (Details)</t>
  </si>
  <si>
    <t>Jun. 30, 2015division</t>
  </si>
  <si>
    <t>Number of key operating divisions</t>
  </si>
  <si>
    <t>Acquisitions (Details)</t>
  </si>
  <si>
    <t>Oct. 31, 2015GBP (£)</t>
  </si>
  <si>
    <t>Oct. 31, 2015USD ($)</t>
  </si>
  <si>
    <t>May. 12, 2015TRY</t>
  </si>
  <si>
    <t>May. 12, 2015USD ($)</t>
  </si>
  <si>
    <t>Apr. 15, 2015TRYitem</t>
  </si>
  <si>
    <t>Apr. 15, 2015USD ($)</t>
  </si>
  <si>
    <t>Dec. 23, 2014GBP (£)</t>
  </si>
  <si>
    <t>Dec. 23, 2014USD ($)</t>
  </si>
  <si>
    <t>Nov. 25, 2014GBP (£)</t>
  </si>
  <si>
    <t>Nov. 25, 2014USD ($)</t>
  </si>
  <si>
    <t>Oct. 31, 2014GBP (£)item</t>
  </si>
  <si>
    <t>Oct. 31, 2014USD ($)item</t>
  </si>
  <si>
    <t>May. 31, 2015USD ($)shares</t>
  </si>
  <si>
    <t>Jun. 30, 2015GBP (£)</t>
  </si>
  <si>
    <t>Jun. 30, 2015USD ($)</t>
  </si>
  <si>
    <t>Jun. 30, 2015TRY</t>
  </si>
  <si>
    <t>Apr. 15, 2015USD ($)item</t>
  </si>
  <si>
    <t>Dec. 31, 2014USD ($)</t>
  </si>
  <si>
    <t>Goodwill. | $</t>
  </si>
  <si>
    <t>Cadogans</t>
  </si>
  <si>
    <t>Acquisition consideration payable</t>
  </si>
  <si>
    <t>Contingent consideration | £</t>
  </si>
  <si>
    <t>Contingent consideration arrangement, evaluation period</t>
  </si>
  <si>
    <t>2 years</t>
  </si>
  <si>
    <t>Contingent consideration, minimum | £</t>
  </si>
  <si>
    <t>IMS</t>
  </si>
  <si>
    <t>Number of professionals</t>
  </si>
  <si>
    <t>Total consideration for acquisition</t>
  </si>
  <si>
    <t>Cash payment</t>
  </si>
  <si>
    <t>Contingent consideration</t>
  </si>
  <si>
    <t>Intangible assets acquired</t>
  </si>
  <si>
    <t>Goodwill.</t>
  </si>
  <si>
    <t>Weighted average life of acquired intangible assets</t>
  </si>
  <si>
    <t>7 years</t>
  </si>
  <si>
    <t>IMS | Client relationship</t>
  </si>
  <si>
    <t>10 years</t>
  </si>
  <si>
    <t>IMS | Trade names</t>
  </si>
  <si>
    <t>IMS | Acquired contract rights</t>
  </si>
  <si>
    <t>2 years 7 months 6 days</t>
  </si>
  <si>
    <t>IMS | Other Current Liabilities</t>
  </si>
  <si>
    <t>IMS | Other Liabilities</t>
  </si>
  <si>
    <t>IMS | EBITDA Target 1</t>
  </si>
  <si>
    <t>IMS | EBITDA Target 1 | Minimum</t>
  </si>
  <si>
    <t>EBITDA Target</t>
  </si>
  <si>
    <t>IMS | EBITDA Target 2</t>
  </si>
  <si>
    <t>IMS | EBITDA Target 2 | Minimum</t>
  </si>
  <si>
    <t>IMS | EBITDA Target 2 | Maximum</t>
  </si>
  <si>
    <t>EBITDA Target | TRY</t>
  </si>
  <si>
    <t>CPI</t>
  </si>
  <si>
    <t>Shares issued in satisfaction of purchase price installment | shares</t>
  </si>
  <si>
    <t>Value of shares issued | $</t>
  </si>
  <si>
    <t>Hill International (UK) Ltd | Cadogans</t>
  </si>
  <si>
    <t>Number Of Selling Shareholders</t>
  </si>
  <si>
    <t>Number Of Annual Installments</t>
  </si>
  <si>
    <t>Maximum annual earn out installment</t>
  </si>
  <si>
    <t>Hill International (UK) Ltd | Cadogans | Other Current Liabilities</t>
  </si>
  <si>
    <t>Hill International (UK) Ltd | Cadogans | Other Liabilities</t>
  </si>
  <si>
    <t>Hill International (UK) Ltd | Cadogans | Forecast</t>
  </si>
  <si>
    <t>Accounts Receivable (Details) - USD ($) $ in Thousands</t>
  </si>
  <si>
    <t>Billed</t>
  </si>
  <si>
    <t>Retainage, current portion</t>
  </si>
  <si>
    <t>Unbilled</t>
  </si>
  <si>
    <t>Accounts receivable, gross</t>
  </si>
  <si>
    <t>Allowance for doubtful accounts</t>
  </si>
  <si>
    <t>Total</t>
  </si>
  <si>
    <t>Accounts Receivable (Details 2) - Libya - USD ($)</t>
  </si>
  <si>
    <t>1 Months Ended</t>
  </si>
  <si>
    <t>Accounts receivable related to the work performed under contracts in Libya</t>
  </si>
  <si>
    <t>Collection Amount Applied To Receivables</t>
  </si>
  <si>
    <t>Decrease due to foreign exchange losses</t>
  </si>
  <si>
    <t>Intangible Assets (Details) - USD ($) $ in Thousands</t>
  </si>
  <si>
    <t>Gross Carrying Amount</t>
  </si>
  <si>
    <t>Accumulated Amortization</t>
  </si>
  <si>
    <t>Intangible assets, net</t>
  </si>
  <si>
    <t>Client relationship</t>
  </si>
  <si>
    <t>Acquired contract rights</t>
  </si>
  <si>
    <t>Trade names</t>
  </si>
  <si>
    <t>Intangible Assets (Details 2) - USD ($) $ in Thousands</t>
  </si>
  <si>
    <t>Amortization expense related to intangible assets</t>
  </si>
  <si>
    <t>2015 (remaining 6 months)</t>
  </si>
  <si>
    <t>Goodwill (Details) $ in Thousands</t>
  </si>
  <si>
    <t>Summary of changes in carrying value of goodwill during 2015</t>
  </si>
  <si>
    <t>Balance at the beginning of the period</t>
  </si>
  <si>
    <t>Additions</t>
  </si>
  <si>
    <t>Translation adjustments</t>
  </si>
  <si>
    <t>Balance at the end of the period</t>
  </si>
  <si>
    <t>Project Management</t>
  </si>
  <si>
    <t>Construction Claims</t>
  </si>
  <si>
    <t>Accounts Payable and Accrued Expenses (Details) - USD ($) $ in Thousands</t>
  </si>
  <si>
    <t>Accounts payable</t>
  </si>
  <si>
    <t>Accrued payroll</t>
  </si>
  <si>
    <t>Accrued subcontractor fees</t>
  </si>
  <si>
    <t>Accrued agency fees</t>
  </si>
  <si>
    <t>Accrued legal and professional fees</t>
  </si>
  <si>
    <t>Other accrued expenses</t>
  </si>
  <si>
    <t>Accounts payable and accrued expenses, net</t>
  </si>
  <si>
    <t>Notes Payable and Long-Term Debt (Details) - USD ($)</t>
  </si>
  <si>
    <t>Apr. 02, 2015</t>
  </si>
  <si>
    <t>Long-term Debt, Total</t>
  </si>
  <si>
    <t>Less current maturities</t>
  </si>
  <si>
    <t>Notes payable and long-term debt, net of current maturities</t>
  </si>
  <si>
    <t>Loans | PIDC</t>
  </si>
  <si>
    <t>Term loan</t>
  </si>
  <si>
    <t>Revolving credit facility | Domestic Revolving Credit Facility</t>
  </si>
  <si>
    <t>Revolving credit facility | International Revolving Credit Facility</t>
  </si>
  <si>
    <t>Revolving credit facility | Consortium of banks in Spain</t>
  </si>
  <si>
    <t>Revolving credit facility | Ibercaja Bank In Spain</t>
  </si>
  <si>
    <t>Revolving credit facility | National Bank of Abu Dhabi</t>
  </si>
  <si>
    <t>Other notes payable</t>
  </si>
  <si>
    <t>Notes Payable and Long-Term Debt (Details 2 )</t>
  </si>
  <si>
    <t>Sep. 26, 2014USD ($)</t>
  </si>
  <si>
    <t>Jun. 30, 2015EUR (€)</t>
  </si>
  <si>
    <t>Sep. 26, 2014EUR (€)</t>
  </si>
  <si>
    <t>Other Foreign Banks</t>
  </si>
  <si>
    <t>Debt Instrument [Line Items]</t>
  </si>
  <si>
    <t>Maximum borrowing capacity</t>
  </si>
  <si>
    <t>US Dollar Revolver | LIBOR</t>
  </si>
  <si>
    <t>Basis of effective interest rate (as a percent)</t>
  </si>
  <si>
    <t>3.75%</t>
  </si>
  <si>
    <t>US Dollar Revolver | Base Rate</t>
  </si>
  <si>
    <t>2.75%</t>
  </si>
  <si>
    <t>International Revolver | EURIBOR</t>
  </si>
  <si>
    <t>4.00%</t>
  </si>
  <si>
    <t>Secured Credit Facilities</t>
  </si>
  <si>
    <t>Cash excluded from consolidated net leverage ratio</t>
  </si>
  <si>
    <t>Debt instrument increase in applicable interest rate for past due account receivable limit exceeded</t>
  </si>
  <si>
    <t>2.00%</t>
  </si>
  <si>
    <t>Consolidated net leverage ratio not to exceed</t>
  </si>
  <si>
    <t>Actual net consolidated leverage ratio</t>
  </si>
  <si>
    <t>Increase in applicable interest rate upon default (as a percent)</t>
  </si>
  <si>
    <t>Deferred financing fees</t>
  </si>
  <si>
    <t>Aggregate principal amount</t>
  </si>
  <si>
    <t>Percentage of prepayment premium that would be payable upon occurrence of repricing transactions within the first year following closing</t>
  </si>
  <si>
    <t>1.00%</t>
  </si>
  <si>
    <t>Mandatory prepayment percentage of the excess cash flow for each fiscal year with the first full fiscal year upon the achievement and maintenance of certain metrics</t>
  </si>
  <si>
    <t>50.00%</t>
  </si>
  <si>
    <t>Mandatory prepayment percentage of the excess cash flow for each fiscal year with the first full fiscal year upon the achievement net leverage ration is equal to or less than 2.25</t>
  </si>
  <si>
    <t>25.00%</t>
  </si>
  <si>
    <t>Consolidated net leverage limit for mandatory prepayment percentage of 25%</t>
  </si>
  <si>
    <t>Mandatory prepayment percentage of the excess cash flow for each fiscal year with the first full fiscal year upon the achievement net leverage ration is equal to or less than 1.50</t>
  </si>
  <si>
    <t>0.00%</t>
  </si>
  <si>
    <t>Consolidated net leverage limit for mandatory prepayment percentage of 0%</t>
  </si>
  <si>
    <t>Term of debt</t>
  </si>
  <si>
    <t>6 years</t>
  </si>
  <si>
    <t>Quarterly principal payment, percentage</t>
  </si>
  <si>
    <t>0.25%</t>
  </si>
  <si>
    <t>Debt issuance costs amortization term</t>
  </si>
  <si>
    <t>Term loan | LIBOR</t>
  </si>
  <si>
    <t>6.75%</t>
  </si>
  <si>
    <t>Term loan | LIBOR | Minimum</t>
  </si>
  <si>
    <t>Variable interest rate basis floor (as a percent)</t>
  </si>
  <si>
    <t>Term loan | One Month LIBOR | Minimum</t>
  </si>
  <si>
    <t>Term loan | Base Rate</t>
  </si>
  <si>
    <t>5.75%</t>
  </si>
  <si>
    <t>Term loan | Federal Funds effective rate</t>
  </si>
  <si>
    <t>0.50%</t>
  </si>
  <si>
    <t>Term loan | Other Assets.</t>
  </si>
  <si>
    <t>Unamortized balances of expenses and fees</t>
  </si>
  <si>
    <t>Revolving credit facility</t>
  </si>
  <si>
    <t>5 years</t>
  </si>
  <si>
    <t>Revolving credit facility | US Dollar Revolver</t>
  </si>
  <si>
    <t>Unused facility commitment fees percentage</t>
  </si>
  <si>
    <t>Revolving credit facility | International Revolver</t>
  </si>
  <si>
    <t>0.75%</t>
  </si>
  <si>
    <t>Percentage of eligible receivables that are subject to a perfected security interest which are used in calculation of borrowing base</t>
  </si>
  <si>
    <t>85.00%</t>
  </si>
  <si>
    <t>Percentage of eligible receivables that are not subject to a perfected security interest which are used in calculation of borrowing base</t>
  </si>
  <si>
    <t>10.00%</t>
  </si>
  <si>
    <t>Revolving credit facility | International Revolver | Other Foreign Banks | Foreign credit agreements</t>
  </si>
  <si>
    <t>Amounts outstanding</t>
  </si>
  <si>
    <t>Available borrowing capacity</t>
  </si>
  <si>
    <t>Revolving credit facility | Other Assets.</t>
  </si>
  <si>
    <t>Letters of credit | US Dollar Revolver</t>
  </si>
  <si>
    <t>Letters of credit | International Revolver</t>
  </si>
  <si>
    <t>Maximum borrowing capacity | €</t>
  </si>
  <si>
    <t>Non Permitted Country | Secured Credit Facilities | Maximum</t>
  </si>
  <si>
    <t>Percentage of receivables more than 120 days old</t>
  </si>
  <si>
    <t>United Arab Emirates | Secured Credit Facilities | Maximum</t>
  </si>
  <si>
    <t>14.00%</t>
  </si>
  <si>
    <t>Notes Payable and Long-Term Debt (Details 3)</t>
  </si>
  <si>
    <t>Apr. 02, 2015USD ($)installment</t>
  </si>
  <si>
    <t>Jun. 30, 2015EUR (€)item</t>
  </si>
  <si>
    <t>Dec. 31, 2014EUR (€)</t>
  </si>
  <si>
    <t>Description of terms of credit agreement</t>
  </si>
  <si>
    <t>Total debt</t>
  </si>
  <si>
    <t>PIDC | Loans</t>
  </si>
  <si>
    <t>Interest rate (as a percent)</t>
  </si>
  <si>
    <t>Number of installments | installment</t>
  </si>
  <si>
    <t>Amount payable in each installment</t>
  </si>
  <si>
    <t>Hill Spain | Revolving credit facility | Consortium of banks in Spain</t>
  </si>
  <si>
    <t>6.50%</t>
  </si>
  <si>
    <t>Number of banks involved in revolving credit facility | item</t>
  </si>
  <si>
    <t>Borrowing capacity</t>
  </si>
  <si>
    <t>Hill Spain | Revolving credit facility | Consortium of banks in Spain | December 31, 2014</t>
  </si>
  <si>
    <t>Reduction in maximum available amount percentage</t>
  </si>
  <si>
    <t>75.00%</t>
  </si>
  <si>
    <t>Hill Spain | Revolving credit facility | Consortium of banks in Spain | December 31, 2015</t>
  </si>
  <si>
    <t>Hill Spain | Revolving credit facility | Consortium of banks in Spain | Minimum</t>
  </si>
  <si>
    <t>Total amount being financed by Financing Entity</t>
  </si>
  <si>
    <t>Hill Spain | Revolving credit facility | Consortium of banks in Spain | Maximum</t>
  </si>
  <si>
    <t>Notes Payable and Long-Term Debt (Details 4) - 6 months ended Jun. 30, 2015</t>
  </si>
  <si>
    <t>USD ($)loanfacilityitem</t>
  </si>
  <si>
    <t>AED</t>
  </si>
  <si>
    <t>BRL</t>
  </si>
  <si>
    <t>EUR (€)</t>
  </si>
  <si>
    <t>USD ($)</t>
  </si>
  <si>
    <t>Payoff and termination of term loan</t>
  </si>
  <si>
    <t>Letters of credit outstanding</t>
  </si>
  <si>
    <t>Line of credit | National Bank of Abu Dhabi</t>
  </si>
  <si>
    <t>Line of credit | National Bank of Abu Dhabi | Emirates InterBank Offer Rate</t>
  </si>
  <si>
    <t>Reference rate</t>
  </si>
  <si>
    <t>one-month Emirates InterBank Offer Rate</t>
  </si>
  <si>
    <t>3.50%</t>
  </si>
  <si>
    <t>Effective interest rate (as a percent)</t>
  </si>
  <si>
    <t>4.84%</t>
  </si>
  <si>
    <t>Line of credit | National Bank of Abu Dhabi | Emirates InterBank Offer Rate | Minimum</t>
  </si>
  <si>
    <t>5.50%</t>
  </si>
  <si>
    <t>Letters of credit | National Bank of Abu Dhabi</t>
  </si>
  <si>
    <t>Hill Spain | Line of credit | Ibercaja Bank In Spain</t>
  </si>
  <si>
    <t>Decrease in amount on quarterly basis | €</t>
  </si>
  <si>
    <t>Amounts outstanding | €</t>
  </si>
  <si>
    <t>Hill Spain | ICO loan | Bankia Bank</t>
  </si>
  <si>
    <t>5.91%</t>
  </si>
  <si>
    <t>Engineering S.A. | Revolving credit facility</t>
  </si>
  <si>
    <t>Number of revolving credit lines maintained by Engineering S.A. | item</t>
  </si>
  <si>
    <t>Number of banks involved in revolving credit facility | loanfacility</t>
  </si>
  <si>
    <t>Weighted average interest rate (as a percent)</t>
  </si>
  <si>
    <t>3.11%</t>
  </si>
  <si>
    <t>Period of automatic renewal</t>
  </si>
  <si>
    <t>3 months</t>
  </si>
  <si>
    <t>Engineering S.A. | Line of credit | Brazil Bank Revolving Credit Facility 1</t>
  </si>
  <si>
    <t>Supplemental Cash Flow Information (Details) - USD ($) $ in Thousands</t>
  </si>
  <si>
    <t>Summary of additional cash flow information</t>
  </si>
  <si>
    <t>Interest and related financing fees paid</t>
  </si>
  <si>
    <t>Income taxes paid</t>
  </si>
  <si>
    <t>Increase in property and equipment from a tenant improvement allowance related to the relocation of the corporate headquarters</t>
  </si>
  <si>
    <t>Additional Paid-in Capital</t>
  </si>
  <si>
    <t>Increase in additional paid in capital from issuance of shares of common stock from cashless exercise of stock options</t>
  </si>
  <si>
    <t>Engineering S.A.</t>
  </si>
  <si>
    <t>Reduction of noncontrolling interest in connection with acquisition of an additional interest</t>
  </si>
  <si>
    <t>CPI | Additional Paid-in Capital</t>
  </si>
  <si>
    <t>Increase in additional paid in capital from issuance of shares of common stock</t>
  </si>
  <si>
    <t>Earnings per Share (Details) - shares</t>
  </si>
  <si>
    <t>Dilutive stock options (in shares)</t>
  </si>
  <si>
    <t>Total number of shares excluded from diluted earnings per common share</t>
  </si>
  <si>
    <t>Share-Based Compensation (Details) - USD ($)</t>
  </si>
  <si>
    <t>Options outstanding (in shares)</t>
  </si>
  <si>
    <t>Weighted average exercise price of outstanding options (in dollars per share)</t>
  </si>
  <si>
    <t>Weighted average exercise price of options granted (in dollars per share)</t>
  </si>
  <si>
    <t>Weighted-average contractual life of options granted</t>
  </si>
  <si>
    <t>Aggregate fair value of options granted (in dollars)</t>
  </si>
  <si>
    <t>Options exercised (in shares)</t>
  </si>
  <si>
    <t>Weighted average exercise price of options exercised (in dollars per share)</t>
  </si>
  <si>
    <t>Share-based compensation expense recognized (in dollars)</t>
  </si>
  <si>
    <t>Weighted average assumptions used to estimate the fair value of options granted</t>
  </si>
  <si>
    <t>Average expected life</t>
  </si>
  <si>
    <t>Volatility (as a percent)</t>
  </si>
  <si>
    <t>59.90%</t>
  </si>
  <si>
    <t>Weighted average risk-free interest rate (as a percent)</t>
  </si>
  <si>
    <t>1.48%</t>
  </si>
  <si>
    <t>Exercise price of 6.94</t>
  </si>
  <si>
    <t>Options lapsed (in shares)</t>
  </si>
  <si>
    <t>Weighted average exercise price of options lapsed (in dollars per share)</t>
  </si>
  <si>
    <t>Exercise price of 4.40</t>
  </si>
  <si>
    <t>2008 Employee Stock Purchase Plan</t>
  </si>
  <si>
    <t>Shares purchased</t>
  </si>
  <si>
    <t>Aggregate purchase price</t>
  </si>
  <si>
    <t>Options vesting over a five-year period</t>
  </si>
  <si>
    <t>Options granted (in shares)</t>
  </si>
  <si>
    <t>Award vesting period</t>
  </si>
  <si>
    <t>Stockholders' Equity (Details)</t>
  </si>
  <si>
    <t>May. 31, 2015director$ / sharesshares</t>
  </si>
  <si>
    <t>Apr. 30, 2015shareholder</t>
  </si>
  <si>
    <t>Jun. 30, 2014USD ($)</t>
  </si>
  <si>
    <t>Jun. 30, 2015BRL</t>
  </si>
  <si>
    <t>Jun. 30, 2015USD ($)$ / shares</t>
  </si>
  <si>
    <t>Increase (decrease) in stockholders' equity</t>
  </si>
  <si>
    <t>Balance</t>
  </si>
  <si>
    <t>Other comprehensive (loss)</t>
  </si>
  <si>
    <t>Additional paid in capital</t>
  </si>
  <si>
    <t>Acquisition of treasury stock</t>
  </si>
  <si>
    <t>Adjustment related to ESA Put Options</t>
  </si>
  <si>
    <t>Weighted average exercise price of options exercised (in dollars per share) | $ / shares</t>
  </si>
  <si>
    <t>Cash proceeds received from the exercise of stock options</t>
  </si>
  <si>
    <t>Hill International, Inc. Stockholders</t>
  </si>
  <si>
    <t>Noncontrolling Interests</t>
  </si>
  <si>
    <t>Four Directors</t>
  </si>
  <si>
    <t>Number of company's directors | director</t>
  </si>
  <si>
    <t>Options exercised on a cashless basis (in shares) | shares</t>
  </si>
  <si>
    <t>Withheld shares as payment for the options (in shares) | shares</t>
  </si>
  <si>
    <t>Shares received from transaction | shares</t>
  </si>
  <si>
    <t>Stock issued for acquisition of CPI</t>
  </si>
  <si>
    <t>CPI | Hill International, Inc. Stockholders</t>
  </si>
  <si>
    <t>ESA</t>
  </si>
  <si>
    <t>Number of Minority Shareholders who Exercised Put Option | shareholder</t>
  </si>
  <si>
    <t>Noncontrolling Interest, Ownership Percentage by Parent</t>
  </si>
  <si>
    <t>19.00%</t>
  </si>
  <si>
    <t>Income Taxes (Details) - USD ($)</t>
  </si>
  <si>
    <t>Effective income tax rate (as a percent)</t>
  </si>
  <si>
    <t>36.30%</t>
  </si>
  <si>
    <t>33.00%</t>
  </si>
  <si>
    <t>41.20%</t>
  </si>
  <si>
    <t>14.80%</t>
  </si>
  <si>
    <t>Increase in reserve due to tax positions taken in foreign jurisdictions</t>
  </si>
  <si>
    <t>Reduction in reserve for effectively settled with the appropriate foreign tax authorities</t>
  </si>
  <si>
    <t>Income tax expense resulting from adjustments</t>
  </si>
  <si>
    <t>Components of earnings (loss) before income taxes</t>
  </si>
  <si>
    <t>Earnings (Loss) before income taxes</t>
  </si>
  <si>
    <t>Income tax expense, net</t>
  </si>
  <si>
    <t>Reserve for uncertain tax positions</t>
  </si>
  <si>
    <t>Increase in reserve for uncertain tax positions related to tax positions taken in foreign jurisdictions</t>
  </si>
  <si>
    <t>Potential interest and penalties related to uncertain tax positions</t>
  </si>
  <si>
    <t>Federal</t>
  </si>
  <si>
    <t>Foreign Tax</t>
  </si>
  <si>
    <t>Business Segment Information (Details) - USD ($) $ in Thousands</t>
  </si>
  <si>
    <t>Total Revenue</t>
  </si>
  <si>
    <t>Consulting Fee Revenue</t>
  </si>
  <si>
    <t>Consulting fee revenue (as a percent)</t>
  </si>
  <si>
    <t>100.00%</t>
  </si>
  <si>
    <t>Total revenue (as a percent)</t>
  </si>
  <si>
    <t>72.90%</t>
  </si>
  <si>
    <t>75.10%</t>
  </si>
  <si>
    <t>73.50%</t>
  </si>
  <si>
    <t>74.60%</t>
  </si>
  <si>
    <t>75.40%</t>
  </si>
  <si>
    <t>76.40%</t>
  </si>
  <si>
    <t>75.90%</t>
  </si>
  <si>
    <t>76.00%</t>
  </si>
  <si>
    <t>27.10%</t>
  </si>
  <si>
    <t>24.90%</t>
  </si>
  <si>
    <t>26.50%</t>
  </si>
  <si>
    <t>25.40%</t>
  </si>
  <si>
    <t>24.60%</t>
  </si>
  <si>
    <t>23.60%</t>
  </si>
  <si>
    <t>24.10%</t>
  </si>
  <si>
    <t>24.00%</t>
  </si>
  <si>
    <t>Business Segment Information (Details 2) - USD ($) $ in Thousands</t>
  </si>
  <si>
    <t>Equity in loss of affiliate</t>
  </si>
  <si>
    <t>Operating segment | Project Management</t>
  </si>
  <si>
    <t>Operating Income Loss Before Attributable to Affiliate</t>
  </si>
  <si>
    <t>Operating segment | Construction Claims</t>
  </si>
  <si>
    <t>Corporate</t>
  </si>
  <si>
    <t>Business Segment Information (Details 3) - USD ($) $ in Thousands</t>
  </si>
  <si>
    <t>Depreciation and amortization expenses</t>
  </si>
  <si>
    <t>Operating segment</t>
  </si>
  <si>
    <t>Business Segment Information (Details 4)</t>
  </si>
  <si>
    <t>Jun. 30, 2015USD ($)country</t>
  </si>
  <si>
    <t>Jun. 30, 2014USD ($)country</t>
  </si>
  <si>
    <t>Consulting Fee Revenue by Geographic Region</t>
  </si>
  <si>
    <t>U.S./Canada</t>
  </si>
  <si>
    <t>21.90%</t>
  </si>
  <si>
    <t>24.20%</t>
  </si>
  <si>
    <t>21.60%</t>
  </si>
  <si>
    <t>31.00%</t>
  </si>
  <si>
    <t>26.70%</t>
  </si>
  <si>
    <t>30.00%</t>
  </si>
  <si>
    <t>25.30%</t>
  </si>
  <si>
    <t>Latin America</t>
  </si>
  <si>
    <t>4.30%</t>
  </si>
  <si>
    <t>7.70%</t>
  </si>
  <si>
    <t>4.70%</t>
  </si>
  <si>
    <t>3.80%</t>
  </si>
  <si>
    <t>7.00%</t>
  </si>
  <si>
    <t>4.20%</t>
  </si>
  <si>
    <t>7.10%</t>
  </si>
  <si>
    <t>Europe</t>
  </si>
  <si>
    <t>13.30%</t>
  </si>
  <si>
    <t>13.10%</t>
  </si>
  <si>
    <t>12.30%</t>
  </si>
  <si>
    <t>12.60%</t>
  </si>
  <si>
    <t>12.40%</t>
  </si>
  <si>
    <t>13.50%</t>
  </si>
  <si>
    <t>Middle East</t>
  </si>
  <si>
    <t>47.50%</t>
  </si>
  <si>
    <t>47.70%</t>
  </si>
  <si>
    <t>48.40%</t>
  </si>
  <si>
    <t>46.80%</t>
  </si>
  <si>
    <t>43.60%</t>
  </si>
  <si>
    <t>44.20%</t>
  </si>
  <si>
    <t>44.40%</t>
  </si>
  <si>
    <t>Africa</t>
  </si>
  <si>
    <t>4.40%</t>
  </si>
  <si>
    <t>4.50%</t>
  </si>
  <si>
    <t>4.60%</t>
  </si>
  <si>
    <t>Asia/Pacific</t>
  </si>
  <si>
    <t>5.40%</t>
  </si>
  <si>
    <t>4.90%</t>
  </si>
  <si>
    <t>5.20%</t>
  </si>
  <si>
    <t>5.10%</t>
  </si>
  <si>
    <t>U.S.</t>
  </si>
  <si>
    <t>24.50%</t>
  </si>
  <si>
    <t>21.30%</t>
  </si>
  <si>
    <t>23.70%</t>
  </si>
  <si>
    <t>21.00%</t>
  </si>
  <si>
    <t>30.50%</t>
  </si>
  <si>
    <t>26.20%</t>
  </si>
  <si>
    <t>29.50%</t>
  </si>
  <si>
    <t>24.70%</t>
  </si>
  <si>
    <t>Non - U.S.</t>
  </si>
  <si>
    <t>75.50%</t>
  </si>
  <si>
    <t>78.70%</t>
  </si>
  <si>
    <t>76.30%</t>
  </si>
  <si>
    <t>79.00%</t>
  </si>
  <si>
    <t>69.50%</t>
  </si>
  <si>
    <t>73.80%</t>
  </si>
  <si>
    <t>70.50%</t>
  </si>
  <si>
    <t>75.30%</t>
  </si>
  <si>
    <t>Non - U.S. | Consulting fee revenue | Geographic concentration risk</t>
  </si>
  <si>
    <t>Number of countries | country</t>
  </si>
  <si>
    <t>Non - U.S. | Total revenue | Geographic concentration risk</t>
  </si>
  <si>
    <t>United Arab Emirates</t>
  </si>
  <si>
    <t>16.70%</t>
  </si>
  <si>
    <t>11.90%</t>
  </si>
  <si>
    <t>17.40%</t>
  </si>
  <si>
    <t>12.00%</t>
  </si>
  <si>
    <t>16.20%</t>
  </si>
  <si>
    <t>11.00%</t>
  </si>
  <si>
    <t>15.60%</t>
  </si>
  <si>
    <t>11.10%</t>
  </si>
  <si>
    <t>Oman</t>
  </si>
  <si>
    <t>12.70%</t>
  </si>
  <si>
    <t>12.10%</t>
  </si>
  <si>
    <t>11.80%</t>
  </si>
  <si>
    <t>Saudi Arabia</t>
  </si>
  <si>
    <t>10.20%</t>
  </si>
  <si>
    <t>Business Segment Information (Details 5) - USD ($) $ in Thousands</t>
  </si>
  <si>
    <t>U.S. federal government</t>
  </si>
  <si>
    <t>1.40%</t>
  </si>
  <si>
    <t>2.20%</t>
  </si>
  <si>
    <t>1.50%</t>
  </si>
  <si>
    <t>2.30%</t>
  </si>
  <si>
    <t>1.60%</t>
  </si>
  <si>
    <t>2.50%</t>
  </si>
  <si>
    <t>1.70%</t>
  </si>
  <si>
    <t>U.S. state, regional and local governments</t>
  </si>
  <si>
    <t>13.90%</t>
  </si>
  <si>
    <t>12.90%</t>
  </si>
  <si>
    <t>13.60%</t>
  </si>
  <si>
    <t>19.50%</t>
  </si>
  <si>
    <t>15.50%</t>
  </si>
  <si>
    <t>18.90%</t>
  </si>
  <si>
    <t>Foreign governments</t>
  </si>
  <si>
    <t>33.60%</t>
  </si>
  <si>
    <t>39.80%</t>
  </si>
  <si>
    <t>34.90%</t>
  </si>
  <si>
    <t>39.40%</t>
  </si>
  <si>
    <t>31.70%</t>
  </si>
  <si>
    <t>37.50%</t>
  </si>
  <si>
    <t>32.90%</t>
  </si>
  <si>
    <t>38.00%</t>
  </si>
  <si>
    <t>Private sector</t>
  </si>
  <si>
    <t>51.10%</t>
  </si>
  <si>
    <t>45.10%</t>
  </si>
  <si>
    <t>45.90%</t>
  </si>
  <si>
    <t>47.20%</t>
  </si>
  <si>
    <t>44.50%</t>
  </si>
  <si>
    <t>46.50%</t>
  </si>
  <si>
    <t>44.70%</t>
  </si>
  <si>
    <t>Business Segment Information (Details 6) - USD ($) $ in Thousands</t>
  </si>
  <si>
    <t>Client Concentrations (Details) - client</t>
  </si>
  <si>
    <t>Consulting fee revenue | Customer concentration</t>
  </si>
  <si>
    <t>Concentrations of Credit Risk</t>
  </si>
  <si>
    <t>Number of clients</t>
  </si>
  <si>
    <t>Percentage of concentration risk</t>
  </si>
  <si>
    <t>Consulting fee revenue | Customer concentration | Oman</t>
  </si>
  <si>
    <t>Consulting fee revenue | Contracts with U.S. federal government agencies</t>
  </si>
  <si>
    <t>Total revenue | Customer concentration</t>
  </si>
  <si>
    <t>Total revenue | Customer concentration | Oman</t>
  </si>
  <si>
    <t>Total revenue | Contracts with U.S. federal government agencies</t>
  </si>
  <si>
    <t>Commitments and Contingencies (Details)</t>
  </si>
  <si>
    <t>Apr. 30, 2015BRLshareholder</t>
  </si>
  <si>
    <t>Jun. 30, 2015AED</t>
  </si>
  <si>
    <t>Sep. 30, 2015</t>
  </si>
  <si>
    <t>Apr. 04, 2015USD ($)</t>
  </si>
  <si>
    <t>Acquisition-Related Contingencies</t>
  </si>
  <si>
    <t>Adjustments to Additional Paid in Capital</t>
  </si>
  <si>
    <t>Number of minority shareholders who exercised Put Option | shareholder</t>
  </si>
  <si>
    <t>Minority shareholders ownership percentage</t>
  </si>
  <si>
    <t>Premium on common stock (as a percent)</t>
  </si>
  <si>
    <t>Consideration requested by sellers</t>
  </si>
  <si>
    <t>Days share price is guaranteed after sale of stock</t>
  </si>
  <si>
    <t>30 days</t>
  </si>
  <si>
    <t>ESA | Forecast</t>
  </si>
  <si>
    <t>Ownership interest acquired (as a percent)</t>
  </si>
  <si>
    <t>91.00%</t>
  </si>
  <si>
    <t>Plaintiff</t>
  </si>
  <si>
    <t>Possible loss contingency</t>
  </si>
  <si>
    <t>Invoices accrued plus interest</t>
  </si>
  <si>
    <t>Interest accrued</t>
  </si>
  <si>
    <t>Plaintiff | Former executive</t>
  </si>
  <si>
    <t>Possible loss contingency | AED</t>
  </si>
  <si>
    <t>Settlement amount</t>
  </si>
  <si>
    <t>Additional settlement payment</t>
  </si>
  <si>
    <t>Legal costs</t>
  </si>
  <si>
    <t>Hill Spain | ESA</t>
  </si>
  <si>
    <t>72.00%</t>
  </si>
  <si>
    <t>Multiple of earnings for determining purchase price of minority shares</t>
  </si>
  <si>
    <t>Call option Purchase price premium if exercised by Gerens Hill (as a percent)</t>
  </si>
  <si>
    <t>5.00%</t>
  </si>
  <si>
    <t>Call/put option exercise period after audited financial statements</t>
  </si>
  <si>
    <t>Other Matters (Details)</t>
  </si>
  <si>
    <t>Jun. 30, 2015USD ($)employee</t>
  </si>
  <si>
    <t>Apr. 02, 2015USD ($)</t>
  </si>
  <si>
    <t>Grant received</t>
  </si>
  <si>
    <t>Minimum capital expenditure required to be made to receive grant</t>
  </si>
  <si>
    <t>Minimum term of lease</t>
  </si>
  <si>
    <t>Minimum persons to be employed | employee</t>
  </si>
  <si>
    <t>Term of lease</t>
  </si>
  <si>
    <t>12 years</t>
  </si>
  <si>
    <t>Loan</t>
  </si>
  <si>
    <t>Tenant improvement allowance from landlord</t>
  </si>
  <si>
    <t>Amortization period for tenant improvements</t>
  </si>
  <si>
    <t>Commonwealth of Pennsylvania</t>
  </si>
  <si>
    <t>Tax credits</t>
  </si>
  <si>
    <t>Loans payable with certain conditions | PIDC</t>
  </si>
  <si>
    <t>Subsequent Event (Restated) (Details)</t>
  </si>
  <si>
    <t>Nov. 03, 2015USD ($)</t>
  </si>
  <si>
    <t>Subsequent Event | Secured Credit Facilities</t>
  </si>
  <si>
    <t>Waiver fees and out-of-pocket expenses</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_);_(&quot;£ &quot;(#,##0)" numFmtId="168"/>
    <numFmt formatCode="_(&quot;TRY &quot;#,##0_);_(&quot;TRY &quot;(#,##0)" numFmtId="169"/>
    <numFmt formatCode="_(&quot;€ &quot;#,##0_);_(&quot;€ &quot;(#,##0)" numFmtId="170"/>
    <numFmt formatCode="_(&quot;AED &quot;#,##0_);_(&quot;AED &quot;(#,##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28780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n" r="C13" s="5">
        <v>50602975</v>
      </c>
    </row>
    <row spans="1:3" r="14">
      <c t="s" r="A14" s="4">
        <v>23</v>
      </c>
      <c t="n" r="B14" s="5">
        <v>2015</v>
      </c>
    </row>
    <row spans="1:3" r="15">
      <c t="s" r="A15" s="4">
        <v>24</v>
      </c>
      <c t="s" r="B15" s="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41</v>
      </c>
      <c t="s" r="B1" s="2">
        <v>1</v>
      </c>
    </row>
    <row spans="1:2" r="2">
      <c t="s" r="B2" s="2">
        <v>2</v>
      </c>
    </row>
    <row spans="1:2" r="3">
      <c t="s" r="A3" s="3">
        <v>41</v>
      </c>
    </row>
    <row spans="1:2" r="4">
      <c t="s" r="A4" s="4">
        <v>41</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6</v>
      </c>
      <c t="s" r="B1" s="2">
        <v>1</v>
      </c>
    </row>
    <row spans="1:2" r="2">
      <c t="s" r="B2" s="2">
        <v>2</v>
      </c>
    </row>
    <row spans="1:2" r="3">
      <c t="s" r="A3" s="3">
        <v>156</v>
      </c>
    </row>
    <row spans="1:2" r="4">
      <c t="s" r="A4" s="4">
        <v>156</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8</v>
      </c>
    </row>
    <row spans="1:2" r="4">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0</v>
      </c>
      <c t="s" r="B1" s="2">
        <v>1</v>
      </c>
    </row>
    <row spans="1:2" r="2">
      <c t="s" r="B2" s="2">
        <v>2</v>
      </c>
    </row>
    <row spans="1:2" r="3">
      <c t="s" r="A3" s="3">
        <v>160</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2</v>
      </c>
      <c t="s" r="B1" s="2">
        <v>1</v>
      </c>
    </row>
    <row spans="1:2" r="2">
      <c t="s" r="B2" s="2">
        <v>2</v>
      </c>
    </row>
    <row spans="1:2" r="3">
      <c t="s" r="A3" s="3">
        <v>162</v>
      </c>
    </row>
    <row spans="1:2" r="4">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4</v>
      </c>
      <c t="s" r="B1" s="2">
        <v>1</v>
      </c>
    </row>
    <row spans="1:2" r="2">
      <c t="s" r="B2" s="2">
        <v>2</v>
      </c>
    </row>
    <row spans="1:2" r="3">
      <c t="s" r="A3" s="3">
        <v>164</v>
      </c>
    </row>
    <row spans="1:2" r="4">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31571</v>
      </c>
      <c t="n" r="C3" s="7">
        <v>30124</v>
      </c>
    </row>
    <row spans="1:3" r="4">
      <c t="s" r="A4" s="4">
        <v>30</v>
      </c>
      <c t="n" r="B4" s="5">
        <v>14276</v>
      </c>
      <c t="n" r="C4" s="5">
        <v>8851</v>
      </c>
    </row>
    <row spans="1:3" r="5">
      <c t="s" r="A5" s="4">
        <v>31</v>
      </c>
      <c t="n" r="B5" s="5">
        <v>237501</v>
      </c>
      <c t="n" r="C5" s="5">
        <v>195098</v>
      </c>
    </row>
    <row spans="1:3" r="6">
      <c t="s" r="A6" s="4">
        <v>32</v>
      </c>
      <c t="n" r="B6" s="5">
        <v>8935</v>
      </c>
      <c t="n" r="C6" s="5">
        <v>3993</v>
      </c>
    </row>
    <row spans="1:3" r="7">
      <c t="s" r="A7" s="4">
        <v>33</v>
      </c>
      <c t="n" r="B7" s="5">
        <v>13922</v>
      </c>
      <c t="n" r="C7" s="5">
        <v>14277</v>
      </c>
    </row>
    <row spans="1:3" r="8">
      <c t="s" r="A8" s="4">
        <v>34</v>
      </c>
      <c t="n" r="B8" s="5">
        <v>5253</v>
      </c>
      <c t="n" r="C8" s="5">
        <v>4246</v>
      </c>
    </row>
    <row spans="1:3" r="9">
      <c t="s" r="A9" s="4">
        <v>35</v>
      </c>
      <c t="n" r="B9" s="5">
        <v>6442</v>
      </c>
      <c t="n" r="C9" s="5">
        <v>6575</v>
      </c>
    </row>
    <row spans="1:3" r="10">
      <c t="s" r="A10" s="4">
        <v>36</v>
      </c>
      <c t="n" r="B10" s="5">
        <v>317900</v>
      </c>
      <c t="n" r="C10" s="5">
        <v>263164</v>
      </c>
    </row>
    <row spans="1:3" r="11">
      <c t="s" r="A11" s="4">
        <v>37</v>
      </c>
      <c t="n" r="B11" s="5">
        <v>21440</v>
      </c>
      <c t="n" r="C11" s="5">
        <v>11643</v>
      </c>
    </row>
    <row spans="1:3" r="12">
      <c t="s" r="A12" s="4">
        <v>38</v>
      </c>
      <c t="n" r="B12" s="5">
        <v>306</v>
      </c>
      <c t="n" r="C12" s="5">
        <v>7156</v>
      </c>
    </row>
    <row spans="1:3" r="13">
      <c t="s" r="A13" s="4">
        <v>39</v>
      </c>
      <c t="n" r="B13" s="5">
        <v>2932</v>
      </c>
      <c t="n" r="C13" s="5">
        <v>3300</v>
      </c>
    </row>
    <row spans="1:3" r="14">
      <c t="s" r="A14" s="4">
        <v>40</v>
      </c>
      <c t="n" r="B14" s="5">
        <v>19075</v>
      </c>
      <c t="n" r="C14" s="5">
        <v>19282</v>
      </c>
    </row>
    <row spans="1:3" r="15">
      <c t="s" r="A15" s="4">
        <v>41</v>
      </c>
      <c t="n" r="B15" s="5">
        <v>79990</v>
      </c>
      <c t="n" r="C15" s="5">
        <v>80437</v>
      </c>
    </row>
    <row spans="1:3" r="16">
      <c t="s" r="A16" s="4">
        <v>42</v>
      </c>
      <c t="n" r="B16" s="5">
        <v>3927</v>
      </c>
      <c t="n" r="C16" s="5">
        <v>5083</v>
      </c>
    </row>
    <row spans="1:3" r="17">
      <c t="s" r="A17" s="4">
        <v>35</v>
      </c>
      <c t="n" r="B17" s="5">
        <v>14015</v>
      </c>
      <c t="n" r="C17" s="5">
        <v>13645</v>
      </c>
    </row>
    <row spans="1:3" r="18">
      <c t="s" r="A18" s="4">
        <v>43</v>
      </c>
      <c t="n" r="B18" s="5">
        <v>16812</v>
      </c>
      <c t="n" r="C18" s="5">
        <v>15899</v>
      </c>
    </row>
    <row spans="1:3" r="19">
      <c t="s" r="A19" s="4">
        <v>44</v>
      </c>
      <c t="n" r="B19" s="5">
        <v>476397</v>
      </c>
      <c t="n" r="C19" s="5">
        <v>419609</v>
      </c>
    </row>
    <row spans="1:3" r="20">
      <c t="s" r="A20" s="3">
        <v>45</v>
      </c>
    </row>
    <row spans="1:3" r="21">
      <c t="s" r="A21" s="4">
        <v>46</v>
      </c>
      <c t="n" r="B21" s="5">
        <v>4806</v>
      </c>
      <c t="n" r="C21" s="5">
        <v>6361</v>
      </c>
    </row>
    <row spans="1:3" r="22">
      <c t="s" r="A22" s="4">
        <v>47</v>
      </c>
      <c t="n" r="B22" s="5">
        <v>117163</v>
      </c>
      <c t="n" r="C22" s="5">
        <v>93637</v>
      </c>
    </row>
    <row spans="1:3" r="23">
      <c t="s" r="A23" s="4">
        <v>48</v>
      </c>
      <c t="n" r="B23" s="5">
        <v>10082</v>
      </c>
      <c t="n" r="C23" s="5">
        <v>9306</v>
      </c>
    </row>
    <row spans="1:3" r="24">
      <c t="s" r="A24" s="4">
        <v>49</v>
      </c>
      <c t="n" r="B24" s="5">
        <v>19416</v>
      </c>
      <c t="n" r="C24" s="5">
        <v>19896</v>
      </c>
    </row>
    <row spans="1:3" r="25">
      <c t="s" r="A25" s="4">
        <v>50</v>
      </c>
      <c t="n" r="B25" s="5">
        <v>2380</v>
      </c>
      <c t="n" r="C25" s="5">
        <v>2456</v>
      </c>
    </row>
    <row spans="1:3" r="26">
      <c t="s" r="A26" s="4">
        <v>51</v>
      </c>
      <c t="n" r="B26" s="5">
        <v>14141</v>
      </c>
      <c t="n" r="C26" s="5">
        <v>10044</v>
      </c>
    </row>
    <row spans="1:3" r="27">
      <c t="s" r="A27" s="4">
        <v>52</v>
      </c>
      <c t="n" r="B27" s="5">
        <v>167988</v>
      </c>
      <c t="n" r="C27" s="5">
        <v>141700</v>
      </c>
    </row>
    <row spans="1:3" r="28">
      <c t="s" r="A28" s="4">
        <v>53</v>
      </c>
      <c t="n" r="B28" s="5">
        <v>148280</v>
      </c>
      <c t="n" r="C28" s="5">
        <v>121875</v>
      </c>
    </row>
    <row spans="1:3" r="29">
      <c t="s" r="A29" s="4">
        <v>54</v>
      </c>
      <c t="n" r="B29" s="5">
        <v>2901</v>
      </c>
      <c t="n" r="C29" s="5">
        <v>2448</v>
      </c>
    </row>
    <row spans="1:3" r="30">
      <c t="s" r="A30" s="4">
        <v>50</v>
      </c>
      <c t="n" r="B30" s="5">
        <v>14932</v>
      </c>
      <c t="n" r="C30" s="5">
        <v>15661</v>
      </c>
    </row>
    <row spans="1:3" r="31">
      <c t="s" r="A31" s="4">
        <v>49</v>
      </c>
      <c t="n" r="B31" s="5">
        <v>15267</v>
      </c>
      <c t="n" r="C31" s="5">
        <v>12193</v>
      </c>
    </row>
    <row spans="1:3" r="32">
      <c t="s" r="A32" s="4">
        <v>55</v>
      </c>
      <c t="n" r="B32" s="5">
        <v>9171</v>
      </c>
      <c t="n" r="C32" s="5">
        <v>3732</v>
      </c>
    </row>
    <row spans="1:3" r="33">
      <c t="s" r="A33" s="4">
        <v>56</v>
      </c>
      <c t="n" r="B33" s="7">
        <v>358539</v>
      </c>
      <c t="n" r="C33" s="7">
        <v>297609</v>
      </c>
    </row>
    <row spans="1:3" r="34">
      <c t="s" r="A34" s="4">
        <v>57</v>
      </c>
      <c t="s" r="B34" s="4">
        <v>58</v>
      </c>
      <c t="s" r="C34" s="4">
        <v>58</v>
      </c>
    </row>
    <row spans="1:3" r="35">
      <c t="s" r="A35" s="3">
        <v>59</v>
      </c>
    </row>
    <row spans="1:3" r="36">
      <c t="s" r="A36" s="4">
        <v>60</v>
      </c>
      <c t="s" r="B36" s="4">
        <v>58</v>
      </c>
      <c t="s" r="C36" s="4">
        <v>58</v>
      </c>
    </row>
    <row spans="1:3" r="37">
      <c t="s" r="A37" s="4">
        <v>61</v>
      </c>
      <c t="n" r="B37" s="7">
        <v>6</v>
      </c>
      <c t="n" r="C37" s="7">
        <v>6</v>
      </c>
    </row>
    <row spans="1:3" r="38">
      <c t="s" r="A38" s="4">
        <v>62</v>
      </c>
      <c t="n" r="B38" s="5">
        <v>178163</v>
      </c>
      <c t="n" r="C38" s="5">
        <v>179912</v>
      </c>
    </row>
    <row spans="1:3" r="39">
      <c t="s" r="A39" s="4">
        <v>63</v>
      </c>
      <c t="n" r="B39" s="5">
        <v>-629</v>
      </c>
      <c t="n" r="C39" s="5">
        <v>-5726</v>
      </c>
    </row>
    <row spans="1:3" r="40">
      <c t="s" r="A40" s="4">
        <v>64</v>
      </c>
      <c t="n" r="B40" s="5">
        <v>-35993</v>
      </c>
      <c t="n" r="C40" s="5">
        <v>-32600</v>
      </c>
    </row>
    <row spans="1:3" r="41">
      <c t="s" r="A41" s="4">
        <v>65</v>
      </c>
      <c t="n" r="B41" s="5">
        <v>141547</v>
      </c>
      <c t="n" r="C41" s="5">
        <v>141592</v>
      </c>
    </row>
    <row spans="1:3" r="42">
      <c t="s" r="A42" s="4">
        <v>66</v>
      </c>
      <c t="n" r="B42" s="5">
        <v>-28665</v>
      </c>
      <c t="n" r="C42" s="5">
        <v>-28304</v>
      </c>
    </row>
    <row spans="1:3" r="43">
      <c t="s" r="A43" s="4">
        <v>67</v>
      </c>
      <c t="n" r="B43" s="5">
        <v>112882</v>
      </c>
      <c t="n" r="C43" s="5">
        <v>113288</v>
      </c>
    </row>
    <row spans="1:3" r="44">
      <c t="s" r="A44" s="4">
        <v>68</v>
      </c>
      <c t="n" r="B44" s="5">
        <v>4976</v>
      </c>
      <c t="n" r="C44" s="5">
        <v>8712</v>
      </c>
    </row>
    <row spans="1:3" r="45">
      <c t="s" r="A45" s="4">
        <v>69</v>
      </c>
      <c t="n" r="B45" s="5">
        <v>117858</v>
      </c>
      <c t="n" r="C45" s="5">
        <v>122000</v>
      </c>
    </row>
    <row spans="1:3" r="46">
      <c t="s" r="A46" s="4">
        <v>70</v>
      </c>
      <c t="n" r="B46" s="7">
        <v>476397</v>
      </c>
      <c t="n" r="C46" s="7">
        <v>419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8</v>
      </c>
      <c t="s" r="B1" s="2">
        <v>1</v>
      </c>
    </row>
    <row spans="1:2" r="2">
      <c t="s" r="B2" s="2">
        <v>2</v>
      </c>
    </row>
    <row spans="1:2" r="3">
      <c t="s" r="A3" s="3">
        <v>168</v>
      </c>
    </row>
    <row spans="1:2" r="4">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3">
        <v>170</v>
      </c>
    </row>
    <row spans="1:2" r="4">
      <c t="s" r="A4" s="4">
        <v>170</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2</v>
      </c>
      <c t="s" r="B1" s="2">
        <v>1</v>
      </c>
    </row>
    <row spans="1:2" r="2">
      <c t="s" r="B2" s="2">
        <v>2</v>
      </c>
    </row>
    <row spans="1:2" r="3">
      <c t="s" r="A3" s="3">
        <v>172</v>
      </c>
    </row>
    <row spans="1:2" r="4">
      <c t="s" r="A4" s="4">
        <v>172</v>
      </c>
      <c t="s" r="B4"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76</v>
      </c>
      <c t="s" r="B1" s="2">
        <v>1</v>
      </c>
    </row>
    <row spans="1:2" r="2">
      <c t="s" r="B2" s="2">
        <v>2</v>
      </c>
    </row>
    <row spans="1:2" r="3">
      <c t="s" r="A3" s="3">
        <v>176</v>
      </c>
    </row>
    <row spans="1:2" r="4">
      <c t="s" r="A4" s="4">
        <v>176</v>
      </c>
      <c t="s" r="B4"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42</v>
      </c>
    </row>
    <row spans="1:2" r="4">
      <c t="s" r="A4" s="4">
        <v>181</v>
      </c>
      <c t="s" r="B4" s="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3</v>
      </c>
      <c t="s" r="B1" s="2">
        <v>1</v>
      </c>
    </row>
    <row spans="1:2" r="2">
      <c t="s" r="B2" s="2">
        <v>2</v>
      </c>
    </row>
    <row spans="1:2" r="3">
      <c t="s" r="A3" s="3">
        <v>151</v>
      </c>
    </row>
    <row spans="1:2" r="4">
      <c t="s" r="A4" s="4">
        <v>184</v>
      </c>
      <c t="s" r="B4" s="4">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186</v>
      </c>
      <c t="s" r="B1" s="2">
        <v>1</v>
      </c>
    </row>
    <row spans="1:2" r="2">
      <c t="s" r="B2" s="2">
        <v>2</v>
      </c>
    </row>
    <row spans="1:2" r="3">
      <c t="s" r="A3" s="3">
        <v>153</v>
      </c>
    </row>
    <row spans="1:2" r="4">
      <c t="s" r="A4" s="4">
        <v>187</v>
      </c>
      <c t="s" r="B4" s="4">
        <v>188</v>
      </c>
    </row>
    <row spans="1:2" r="5">
      <c t="s" r="A5" s="4">
        <v>189</v>
      </c>
      <c t="s" r="B5" s="4">
        <v>190</v>
      </c>
    </row>
    <row spans="1:2" r="6">
      <c t="s" r="A6" s="4">
        <v>191</v>
      </c>
      <c t="s" r="B6" s="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3</v>
      </c>
      <c t="s" r="B1" s="2">
        <v>1</v>
      </c>
    </row>
    <row spans="1:2" r="2">
      <c t="s" r="B2" s="2">
        <v>2</v>
      </c>
    </row>
    <row spans="1:2" r="3">
      <c t="s" r="A3" s="3">
        <v>41</v>
      </c>
    </row>
    <row spans="1:2" r="4">
      <c t="s" r="A4" s="4">
        <v>194</v>
      </c>
      <c t="s" r="B4" s="4">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27</v>
      </c>
    </row>
    <row spans="1:3" r="2">
      <c t="s" r="A2" s="3">
        <v>72</v>
      </c>
    </row>
    <row spans="1:3" r="3">
      <c t="s" r="A3" s="4">
        <v>73</v>
      </c>
      <c t="n" r="B3" s="7">
        <v>60285</v>
      </c>
      <c t="n" r="C3" s="7">
        <v>60801</v>
      </c>
    </row>
    <row spans="1:3" r="4">
      <c t="s" r="A4" s="4">
        <v>74</v>
      </c>
      <c t="n" r="B4" s="8">
        <v>0.0001</v>
      </c>
      <c t="n" r="C4" s="8">
        <v>0.0001</v>
      </c>
    </row>
    <row spans="1:3" r="5">
      <c t="s" r="A5" s="4">
        <v>75</v>
      </c>
      <c t="n" r="B5" s="5">
        <v>1000</v>
      </c>
      <c t="n" r="C5" s="5">
        <v>1000</v>
      </c>
    </row>
    <row spans="1:3" r="6">
      <c t="s" r="A6" s="4">
        <v>76</v>
      </c>
      <c t="n" r="B6" s="5">
        <v>0</v>
      </c>
      <c t="n" r="C6" s="5">
        <v>0</v>
      </c>
    </row>
    <row spans="1:3" r="7">
      <c t="s" r="A7" s="4">
        <v>77</v>
      </c>
      <c t="n" r="B7" s="8">
        <v>0.0001</v>
      </c>
      <c t="n" r="C7" s="8">
        <v>0.0001</v>
      </c>
    </row>
    <row spans="1:3" r="8">
      <c t="s" r="A8" s="4">
        <v>78</v>
      </c>
      <c t="n" r="B8" s="5">
        <v>100000</v>
      </c>
      <c t="n" r="C8" s="5">
        <v>100000</v>
      </c>
    </row>
    <row spans="1:3" r="9">
      <c t="s" r="A9" s="4">
        <v>79</v>
      </c>
      <c t="n" r="B9" s="5">
        <v>57217</v>
      </c>
      <c t="n" r="C9" s="5">
        <v>56920</v>
      </c>
    </row>
    <row spans="1:3" r="10">
      <c t="s" r="A10" s="4">
        <v>80</v>
      </c>
      <c t="n" r="B10" s="5">
        <v>6614</v>
      </c>
      <c t="n" r="C10" s="5">
        <v>6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56</v>
      </c>
    </row>
    <row spans="1:2" r="4">
      <c t="s" r="A4" s="4">
        <v>197</v>
      </c>
      <c t="s" r="B4" s="4">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58</v>
      </c>
    </row>
    <row spans="1:2" r="4">
      <c t="s" r="A4" s="4">
        <v>200</v>
      </c>
      <c t="s" r="B4" s="4">
        <v>201</v>
      </c>
    </row>
    <row spans="1:2" r="5">
      <c t="s" r="A5" s="4">
        <v>202</v>
      </c>
      <c t="s" r="B5" s="4">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4</v>
      </c>
      <c t="s" r="B1" s="2">
        <v>1</v>
      </c>
    </row>
    <row spans="1:2" r="2">
      <c t="s" r="B2" s="2">
        <v>2</v>
      </c>
    </row>
    <row spans="1:2" r="3">
      <c t="s" r="A3" s="3">
        <v>160</v>
      </c>
    </row>
    <row spans="1:2" r="4">
      <c t="s" r="A4" s="4">
        <v>205</v>
      </c>
      <c t="s" r="B4" s="4">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7</v>
      </c>
      <c t="s" r="B1" s="2">
        <v>1</v>
      </c>
    </row>
    <row spans="1:2" r="2">
      <c t="s" r="B2" s="2">
        <v>2</v>
      </c>
    </row>
    <row spans="1:2" r="3">
      <c t="s" r="A3" s="3">
        <v>166</v>
      </c>
    </row>
    <row spans="1:2" r="4">
      <c t="s" r="A4" s="4">
        <v>208</v>
      </c>
      <c t="s" r="B4" s="4">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68</v>
      </c>
    </row>
    <row spans="1:2" r="4">
      <c t="s" r="A4" s="4">
        <v>211</v>
      </c>
      <c t="s" r="B4" s="4">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t="s" r="A1" s="1">
        <v>213</v>
      </c>
      <c t="s" r="B1" s="2">
        <v>1</v>
      </c>
    </row>
    <row spans="1:2" r="2">
      <c t="s" r="B2" s="2">
        <v>2</v>
      </c>
    </row>
    <row spans="1:2" r="3">
      <c t="s" r="A3" s="3">
        <v>170</v>
      </c>
    </row>
    <row spans="1:2" r="4">
      <c t="s" r="A4" s="4">
        <v>214</v>
      </c>
      <c t="s" r="B4" s="4">
        <v>215</v>
      </c>
    </row>
    <row spans="1:2" r="5">
      <c t="s" r="A5" s="4">
        <v>216</v>
      </c>
      <c t="s" r="B5" s="4">
        <v>217</v>
      </c>
    </row>
    <row spans="1:2" r="6">
      <c t="s" r="A6" s="4">
        <v>218</v>
      </c>
      <c t="s" r="B6" s="4">
        <v>219</v>
      </c>
    </row>
    <row spans="1:2" r="7">
      <c t="s" r="A7" s="4">
        <v>220</v>
      </c>
      <c t="s" r="B7" s="4">
        <v>221</v>
      </c>
    </row>
    <row spans="1:2" r="8">
      <c t="s" r="A8" s="4">
        <v>222</v>
      </c>
      <c t="s" r="B8" s="4">
        <v>223</v>
      </c>
    </row>
    <row spans="1:2" r="9">
      <c t="s" r="A9" s="4">
        <v>224</v>
      </c>
      <c t="s" r="B9" s="4">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t="s" r="A1" s="1">
        <v>226</v>
      </c>
      <c t="s" r="B1" s="2">
        <v>82</v>
      </c>
      <c t="s" r="E1" s="2">
        <v>1</v>
      </c>
      <c t="s" r="G1" s="2">
        <v>227</v>
      </c>
    </row>
    <row spans="1:10" r="2">
      <c t="s" r="B2" s="2">
        <v>2</v>
      </c>
      <c t="s" r="C2" s="2">
        <v>83</v>
      </c>
      <c t="s" r="D2" s="2">
        <v>228</v>
      </c>
      <c t="s" r="E2" s="2">
        <v>2</v>
      </c>
      <c t="s" r="F2" s="2">
        <v>83</v>
      </c>
      <c t="s" r="G2" s="2">
        <v>27</v>
      </c>
      <c t="s" r="H2" s="2">
        <v>229</v>
      </c>
      <c t="s" r="I2" s="2">
        <v>230</v>
      </c>
      <c t="s" r="J2" s="2">
        <v>231</v>
      </c>
    </row>
    <row spans="1:10" r="3">
      <c t="s" r="A3" s="3">
        <v>142</v>
      </c>
    </row>
    <row spans="1:10" r="4">
      <c t="s" r="A4" s="4">
        <v>232</v>
      </c>
      <c t="n" r="E4" s="7">
        <v>2441000</v>
      </c>
      <c t="n" r="F4" s="7">
        <v>442000</v>
      </c>
    </row>
    <row spans="1:10" r="5">
      <c t="s" r="A5" s="4">
        <v>91</v>
      </c>
      <c t="n" r="B5" s="7">
        <v>56652000</v>
      </c>
      <c t="n" r="C5" s="7">
        <v>52614000</v>
      </c>
      <c t="n" r="E5" s="5">
        <v>115575000</v>
      </c>
      <c t="n" r="F5" s="5">
        <v>100325000</v>
      </c>
    </row>
    <row spans="1:10" r="6">
      <c t="s" r="A6" s="4">
        <v>233</v>
      </c>
      <c t="n" r="B6" s="5">
        <v>-4535000</v>
      </c>
      <c t="n" r="C6" s="7">
        <v>-2016000</v>
      </c>
      <c t="n" r="E6" s="5">
        <v>-5383000</v>
      </c>
      <c t="n" r="F6" s="5">
        <v>-7564000</v>
      </c>
    </row>
    <row spans="1:10" r="7">
      <c t="s" r="A7" s="3">
        <v>234</v>
      </c>
    </row>
    <row spans="1:10" r="8">
      <c t="s" r="A8" s="4">
        <v>33</v>
      </c>
      <c t="n" r="B8" s="5">
        <v>13922000</v>
      </c>
      <c t="n" r="E8" s="5">
        <v>13922000</v>
      </c>
      <c t="n" r="G8" s="7">
        <v>14277000</v>
      </c>
    </row>
    <row spans="1:10" r="9">
      <c t="s" r="A9" s="4">
        <v>34</v>
      </c>
      <c t="n" r="B9" s="5">
        <v>5253000</v>
      </c>
      <c t="n" r="E9" s="5">
        <v>5253000</v>
      </c>
      <c t="n" r="G9" s="5">
        <v>4246000</v>
      </c>
    </row>
    <row spans="1:10" r="10">
      <c t="s" r="A10" s="4">
        <v>35</v>
      </c>
      <c t="n" r="B10" s="5">
        <v>6442000</v>
      </c>
      <c t="n" r="E10" s="5">
        <v>6442000</v>
      </c>
      <c t="n" r="G10" s="5">
        <v>6575000</v>
      </c>
    </row>
    <row spans="1:10" r="11">
      <c t="s" r="A11" s="4">
        <v>36</v>
      </c>
      <c t="n" r="B11" s="5">
        <v>317900000</v>
      </c>
      <c t="n" r="E11" s="5">
        <v>317900000</v>
      </c>
      <c t="n" r="G11" s="5">
        <v>263164000</v>
      </c>
    </row>
    <row spans="1:10" r="12">
      <c t="s" r="A12" s="4">
        <v>35</v>
      </c>
      <c t="n" r="B12" s="5">
        <v>14015000</v>
      </c>
      <c t="n" r="E12" s="5">
        <v>14015000</v>
      </c>
      <c t="n" r="G12" s="5">
        <v>13645000</v>
      </c>
    </row>
    <row spans="1:10" r="13">
      <c t="s" r="A13" s="4">
        <v>44</v>
      </c>
      <c t="n" r="B13" s="5">
        <v>476397000</v>
      </c>
      <c t="n" r="E13" s="5">
        <v>476397000</v>
      </c>
      <c t="n" r="G13" s="5">
        <v>419609000</v>
      </c>
    </row>
    <row spans="1:10" r="14">
      <c t="s" r="A14" s="4">
        <v>47</v>
      </c>
      <c t="n" r="B14" s="5">
        <v>117163000</v>
      </c>
      <c t="n" r="E14" s="5">
        <v>117163000</v>
      </c>
      <c t="n" r="G14" s="5">
        <v>93637000</v>
      </c>
    </row>
    <row spans="1:10" r="15">
      <c t="s" r="A15" s="4">
        <v>48</v>
      </c>
      <c t="n" r="B15" s="5">
        <v>10082000</v>
      </c>
      <c t="n" r="E15" s="5">
        <v>10082000</v>
      </c>
      <c t="n" r="G15" s="5">
        <v>9306000</v>
      </c>
    </row>
    <row spans="1:10" r="16">
      <c t="s" r="A16" s="4">
        <v>49</v>
      </c>
      <c t="n" r="B16" s="5">
        <v>19416000</v>
      </c>
      <c t="n" r="E16" s="5">
        <v>19416000</v>
      </c>
      <c t="n" r="G16" s="5">
        <v>19896000</v>
      </c>
    </row>
    <row spans="1:10" r="17">
      <c t="s" r="A17" s="4">
        <v>50</v>
      </c>
      <c t="n" r="B17" s="5">
        <v>2380000</v>
      </c>
      <c t="n" r="E17" s="5">
        <v>2380000</v>
      </c>
      <c t="n" r="G17" s="5">
        <v>2456000</v>
      </c>
    </row>
    <row spans="1:10" r="18">
      <c t="s" r="A18" s="4">
        <v>52</v>
      </c>
      <c t="n" r="B18" s="5">
        <v>167988000</v>
      </c>
      <c t="n" r="E18" s="5">
        <v>167988000</v>
      </c>
      <c t="n" r="G18" s="5">
        <v>141700000</v>
      </c>
    </row>
    <row spans="1:10" r="19">
      <c t="s" r="A19" s="4">
        <v>50</v>
      </c>
      <c t="n" r="B19" s="5">
        <v>14932000</v>
      </c>
      <c t="n" r="E19" s="5">
        <v>14932000</v>
      </c>
      <c t="n" r="G19" s="5">
        <v>15661000</v>
      </c>
    </row>
    <row spans="1:10" r="20">
      <c t="s" r="A20" s="4">
        <v>55</v>
      </c>
      <c t="n" r="B20" s="5">
        <v>9171000</v>
      </c>
      <c t="n" r="E20" s="5">
        <v>9171000</v>
      </c>
      <c t="n" r="G20" s="5">
        <v>3732000</v>
      </c>
    </row>
    <row spans="1:10" r="21">
      <c t="s" r="A21" s="4">
        <v>56</v>
      </c>
      <c t="n" r="B21" s="5">
        <v>358539000</v>
      </c>
      <c t="n" r="E21" s="5">
        <v>358539000</v>
      </c>
      <c t="n" r="G21" s="5">
        <v>297609000</v>
      </c>
    </row>
    <row spans="1:10" r="22">
      <c t="s" r="A22" s="3">
        <v>59</v>
      </c>
    </row>
    <row spans="1:10" r="23">
      <c t="s" r="A23" s="4">
        <v>235</v>
      </c>
      <c t="n" r="B23" s="5">
        <v>-629000</v>
      </c>
      <c t="n" r="E23" s="5">
        <v>-629000</v>
      </c>
      <c t="n" r="G23" s="5">
        <v>-5726000</v>
      </c>
    </row>
    <row spans="1:10" r="24">
      <c t="s" r="A24" s="4">
        <v>64</v>
      </c>
      <c t="n" r="B24" s="5">
        <v>-35993000</v>
      </c>
      <c t="n" r="E24" s="5">
        <v>-35993000</v>
      </c>
      <c t="n" r="G24" s="5">
        <v>-32600000</v>
      </c>
    </row>
    <row spans="1:10" r="25">
      <c t="s" r="A25" s="4">
        <v>67</v>
      </c>
      <c t="n" r="B25" s="5">
        <v>112882000</v>
      </c>
      <c t="n" r="E25" s="5">
        <v>112882000</v>
      </c>
      <c t="n" r="G25" s="5">
        <v>113288000</v>
      </c>
    </row>
    <row spans="1:10" r="26">
      <c t="s" r="A26" s="4">
        <v>69</v>
      </c>
      <c t="n" r="B26" s="5">
        <v>117858000</v>
      </c>
      <c t="n" r="E26" s="5">
        <v>117858000</v>
      </c>
      <c t="n" r="G26" s="5">
        <v>122000000</v>
      </c>
    </row>
    <row spans="1:10" r="27">
      <c t="s" r="A27" s="4">
        <v>70</v>
      </c>
      <c t="n" r="B27" s="5">
        <v>476397000</v>
      </c>
      <c t="n" r="E27" s="5">
        <v>476397000</v>
      </c>
      <c t="n" r="G27" s="5">
        <v>419609000</v>
      </c>
    </row>
    <row spans="1:10" r="28">
      <c t="s" r="A28" s="4">
        <v>236</v>
      </c>
    </row>
    <row spans="1:10" r="29">
      <c t="s" r="A29" s="3">
        <v>142</v>
      </c>
    </row>
    <row spans="1:10" r="30">
      <c t="s" r="A30" s="4">
        <v>232</v>
      </c>
      <c t="n" r="E30" s="5">
        <v>2441000</v>
      </c>
      <c t="n" r="F30" s="5">
        <v>442000</v>
      </c>
    </row>
    <row spans="1:10" r="31">
      <c t="s" r="A31" s="4">
        <v>91</v>
      </c>
      <c t="n" r="E31" s="5">
        <v>116217000</v>
      </c>
      <c t="n" r="F31" s="5">
        <v>105273000</v>
      </c>
    </row>
    <row spans="1:10" r="32">
      <c t="s" r="A32" s="4">
        <v>233</v>
      </c>
      <c t="n" r="E32" s="5">
        <v>-5814000</v>
      </c>
      <c t="n" r="F32" s="5">
        <v>-2309000</v>
      </c>
    </row>
    <row spans="1:10" r="33">
      <c t="s" r="A33" s="3">
        <v>234</v>
      </c>
    </row>
    <row spans="1:10" r="34">
      <c t="s" r="A34" s="4">
        <v>33</v>
      </c>
      <c t="n" r="B34" s="5">
        <v>14486000</v>
      </c>
      <c t="n" r="E34" s="5">
        <v>14486000</v>
      </c>
    </row>
    <row spans="1:10" r="35">
      <c t="s" r="A35" s="4">
        <v>34</v>
      </c>
      <c t="n" r="B35" s="5">
        <v>3840000</v>
      </c>
      <c t="n" r="E35" s="5">
        <v>3840000</v>
      </c>
    </row>
    <row spans="1:10" r="36">
      <c t="s" r="A36" s="4">
        <v>35</v>
      </c>
      <c t="n" r="B36" s="5">
        <v>1055000</v>
      </c>
      <c t="n" r="E36" s="5">
        <v>1055000</v>
      </c>
    </row>
    <row spans="1:10" r="37">
      <c t="s" r="A37" s="4">
        <v>36</v>
      </c>
      <c t="n" r="B37" s="5">
        <v>311664000</v>
      </c>
      <c t="n" r="E37" s="5">
        <v>311664000</v>
      </c>
    </row>
    <row spans="1:10" r="38">
      <c t="s" r="A38" s="4">
        <v>237</v>
      </c>
      <c t="n" r="B38" s="5">
        <v>49759000</v>
      </c>
      <c t="n" r="E38" s="5">
        <v>49759000</v>
      </c>
    </row>
    <row spans="1:10" r="39">
      <c t="s" r="A39" s="4">
        <v>35</v>
      </c>
      <c t="n" r="B39" s="5">
        <v>16260000</v>
      </c>
      <c t="n" r="E39" s="5">
        <v>16260000</v>
      </c>
    </row>
    <row spans="1:10" r="40">
      <c t="s" r="A40" s="4">
        <v>44</v>
      </c>
      <c t="n" r="B40" s="5">
        <v>522165000</v>
      </c>
      <c t="n" r="E40" s="5">
        <v>522165000</v>
      </c>
    </row>
    <row spans="1:10" r="41">
      <c t="s" r="A41" s="4">
        <v>47</v>
      </c>
      <c t="n" r="B41" s="5">
        <v>116463000</v>
      </c>
      <c t="n" r="E41" s="5">
        <v>116463000</v>
      </c>
    </row>
    <row spans="1:10" r="42">
      <c t="s" r="A42" s="4">
        <v>48</v>
      </c>
      <c t="n" r="B42" s="5">
        <v>9865000</v>
      </c>
      <c t="n" r="E42" s="5">
        <v>9865000</v>
      </c>
    </row>
    <row spans="1:10" r="43">
      <c t="s" r="A43" s="4">
        <v>49</v>
      </c>
      <c t="n" r="B43" s="5">
        <v>18649000</v>
      </c>
      <c t="n" r="E43" s="5">
        <v>18649000</v>
      </c>
    </row>
    <row spans="1:10" r="44">
      <c t="s" r="A44" s="4">
        <v>50</v>
      </c>
      <c t="n" r="B44" s="5">
        <v>203000</v>
      </c>
      <c t="n" r="E44" s="5">
        <v>203000</v>
      </c>
    </row>
    <row spans="1:10" r="45">
      <c t="s" r="A45" s="4">
        <v>52</v>
      </c>
      <c t="n" r="B45" s="5">
        <v>164127000</v>
      </c>
      <c t="n" r="E45" s="5">
        <v>164127000</v>
      </c>
    </row>
    <row spans="1:10" r="46">
      <c t="s" r="A46" s="4">
        <v>50</v>
      </c>
      <c t="n" r="B46" s="5">
        <v>13967000</v>
      </c>
      <c t="n" r="E46" s="5">
        <v>13967000</v>
      </c>
    </row>
    <row spans="1:10" r="47">
      <c t="s" r="A47" s="4">
        <v>55</v>
      </c>
      <c t="n" r="B47" s="5">
        <v>18454000</v>
      </c>
      <c t="n" r="E47" s="5">
        <v>18454000</v>
      </c>
    </row>
    <row spans="1:10" r="48">
      <c t="s" r="A48" s="4">
        <v>56</v>
      </c>
      <c t="n" r="B48" s="5">
        <v>362996000</v>
      </c>
      <c t="n" r="E48" s="5">
        <v>362996000</v>
      </c>
    </row>
    <row spans="1:10" r="49">
      <c t="s" r="A49" s="3">
        <v>59</v>
      </c>
    </row>
    <row spans="1:10" r="50">
      <c t="s" r="A50" s="4">
        <v>235</v>
      </c>
      <c t="n" r="B50" s="5">
        <v>41649000</v>
      </c>
      <c t="n" r="E50" s="5">
        <v>41649000</v>
      </c>
    </row>
    <row spans="1:10" r="51">
      <c t="s" r="A51" s="4">
        <v>64</v>
      </c>
      <c t="n" r="B51" s="5">
        <v>-36960000</v>
      </c>
      <c t="n" r="E51" s="5">
        <v>-36960000</v>
      </c>
    </row>
    <row spans="1:10" r="52">
      <c t="s" r="A52" s="4">
        <v>67</v>
      </c>
      <c t="n" r="B52" s="5">
        <v>154193000</v>
      </c>
      <c t="n" r="E52" s="5">
        <v>154193000</v>
      </c>
    </row>
    <row spans="1:10" r="53">
      <c t="s" r="A53" s="4">
        <v>69</v>
      </c>
      <c t="n" r="B53" s="5">
        <v>159169000</v>
      </c>
      <c t="n" r="E53" s="5">
        <v>159169000</v>
      </c>
    </row>
    <row spans="1:10" r="54">
      <c t="s" r="A54" s="4">
        <v>70</v>
      </c>
      <c t="n" r="B54" s="5">
        <v>522165000</v>
      </c>
      <c t="n" r="E54" s="5">
        <v>522165000</v>
      </c>
    </row>
    <row spans="1:10" r="55">
      <c t="s" r="A55" s="4">
        <v>238</v>
      </c>
    </row>
    <row spans="1:10" r="56">
      <c t="s" r="A56" s="3">
        <v>142</v>
      </c>
    </row>
    <row spans="1:10" r="57">
      <c t="s" r="A57" s="4">
        <v>91</v>
      </c>
      <c t="n" r="E57" s="5">
        <v>-642000</v>
      </c>
      <c t="n" r="F57" s="5">
        <v>-4948000</v>
      </c>
    </row>
    <row spans="1:10" r="58">
      <c t="s" r="A58" s="4">
        <v>233</v>
      </c>
      <c t="n" r="E58" s="5">
        <v>431000</v>
      </c>
      <c t="n" r="F58" s="7">
        <v>-5255000</v>
      </c>
    </row>
    <row spans="1:10" r="59">
      <c t="s" r="A59" s="3">
        <v>234</v>
      </c>
    </row>
    <row spans="1:10" r="60">
      <c t="s" r="A60" s="4">
        <v>33</v>
      </c>
      <c t="n" r="B60" s="5">
        <v>-564000</v>
      </c>
      <c t="n" r="E60" s="5">
        <v>-564000</v>
      </c>
    </row>
    <row spans="1:10" r="61">
      <c t="s" r="A61" s="4">
        <v>34</v>
      </c>
      <c t="n" r="B61" s="5">
        <v>1413000</v>
      </c>
      <c t="n" r="E61" s="5">
        <v>1413000</v>
      </c>
    </row>
    <row spans="1:10" r="62">
      <c t="s" r="A62" s="4">
        <v>35</v>
      </c>
      <c t="n" r="B62" s="5">
        <v>5387000</v>
      </c>
      <c t="n" r="E62" s="5">
        <v>5387000</v>
      </c>
    </row>
    <row spans="1:10" r="63">
      <c t="s" r="A63" s="4">
        <v>36</v>
      </c>
      <c t="n" r="B63" s="5">
        <v>6236000</v>
      </c>
      <c t="n" r="E63" s="5">
        <v>6236000</v>
      </c>
    </row>
    <row spans="1:10" r="64">
      <c t="s" r="A64" s="4">
        <v>237</v>
      </c>
      <c t="n" r="B64" s="5">
        <v>-49759000</v>
      </c>
      <c t="n" r="E64" s="5">
        <v>-49759000</v>
      </c>
    </row>
    <row spans="1:10" r="65">
      <c t="s" r="A65" s="4">
        <v>35</v>
      </c>
      <c t="n" r="B65" s="5">
        <v>-2245000</v>
      </c>
      <c t="n" r="E65" s="5">
        <v>-2245000</v>
      </c>
    </row>
    <row spans="1:10" r="66">
      <c t="s" r="A66" s="4">
        <v>44</v>
      </c>
      <c t="n" r="B66" s="5">
        <v>-45768000</v>
      </c>
      <c t="n" r="E66" s="5">
        <v>-45768000</v>
      </c>
    </row>
    <row spans="1:10" r="67">
      <c t="s" r="A67" s="4">
        <v>47</v>
      </c>
      <c t="n" r="B67" s="5">
        <v>700000</v>
      </c>
      <c t="n" r="E67" s="5">
        <v>700000</v>
      </c>
    </row>
    <row spans="1:10" r="68">
      <c t="s" r="A68" s="4">
        <v>48</v>
      </c>
      <c t="n" r="B68" s="5">
        <v>217000</v>
      </c>
      <c t="n" r="E68" s="5">
        <v>217000</v>
      </c>
    </row>
    <row spans="1:10" r="69">
      <c t="s" r="A69" s="4">
        <v>49</v>
      </c>
      <c t="n" r="B69" s="5">
        <v>767000</v>
      </c>
      <c t="n" r="E69" s="5">
        <v>767000</v>
      </c>
    </row>
    <row spans="1:10" r="70">
      <c t="s" r="A70" s="4">
        <v>50</v>
      </c>
      <c t="n" r="B70" s="5">
        <v>2177000</v>
      </c>
      <c t="n" r="E70" s="5">
        <v>2177000</v>
      </c>
    </row>
    <row spans="1:10" r="71">
      <c t="s" r="A71" s="4">
        <v>52</v>
      </c>
      <c t="n" r="B71" s="5">
        <v>3861000</v>
      </c>
      <c t="n" r="E71" s="5">
        <v>3861000</v>
      </c>
    </row>
    <row spans="1:10" r="72">
      <c t="s" r="A72" s="4">
        <v>50</v>
      </c>
      <c t="n" r="B72" s="5">
        <v>965000</v>
      </c>
      <c t="n" r="E72" s="5">
        <v>965000</v>
      </c>
    </row>
    <row spans="1:10" r="73">
      <c t="s" r="A73" s="4">
        <v>55</v>
      </c>
      <c t="n" r="B73" s="5">
        <v>-9283000</v>
      </c>
      <c t="n" r="E73" s="5">
        <v>-9283000</v>
      </c>
    </row>
    <row spans="1:10" r="74">
      <c t="s" r="A74" s="4">
        <v>56</v>
      </c>
      <c t="n" r="B74" s="5">
        <v>-4457000</v>
      </c>
      <c t="n" r="E74" s="5">
        <v>-4457000</v>
      </c>
    </row>
    <row spans="1:10" r="75">
      <c t="s" r="A75" s="3">
        <v>59</v>
      </c>
    </row>
    <row spans="1:10" r="76">
      <c t="s" r="A76" s="4">
        <v>235</v>
      </c>
      <c t="n" r="B76" s="5">
        <v>-42278000</v>
      </c>
      <c t="n" r="E76" s="5">
        <v>-42278000</v>
      </c>
    </row>
    <row spans="1:10" r="77">
      <c t="s" r="A77" s="4">
        <v>64</v>
      </c>
      <c t="n" r="B77" s="5">
        <v>967000</v>
      </c>
      <c t="n" r="E77" s="5">
        <v>967000</v>
      </c>
    </row>
    <row spans="1:10" r="78">
      <c t="s" r="A78" s="4">
        <v>67</v>
      </c>
      <c t="n" r="B78" s="5">
        <v>-41311000</v>
      </c>
      <c t="n" r="E78" s="5">
        <v>-41311000</v>
      </c>
    </row>
    <row spans="1:10" r="79">
      <c t="s" r="A79" s="4">
        <v>69</v>
      </c>
      <c t="n" r="B79" s="5">
        <v>-41311000</v>
      </c>
      <c t="n" r="E79" s="5">
        <v>-41311000</v>
      </c>
    </row>
    <row spans="1:10" r="80">
      <c t="s" r="A80" s="4">
        <v>70</v>
      </c>
      <c t="n" r="B80" s="5">
        <v>-45768000</v>
      </c>
      <c t="n" r="E80" s="5">
        <v>-45768000</v>
      </c>
    </row>
    <row spans="1:10" r="81">
      <c t="s" r="A81" s="4">
        <v>239</v>
      </c>
    </row>
    <row spans="1:10" r="82">
      <c t="s" r="A82" s="3">
        <v>142</v>
      </c>
    </row>
    <row spans="1:10" r="83">
      <c t="s" r="A83" s="4">
        <v>240</v>
      </c>
      <c t="n" r="J83" s="7">
        <v>31600000</v>
      </c>
    </row>
    <row spans="1:10" r="84">
      <c t="s" r="A84" s="4">
        <v>232</v>
      </c>
      <c t="n" r="I84" s="7">
        <v>59937000</v>
      </c>
    </row>
    <row spans="1:10" r="85">
      <c t="s" r="A85" s="4">
        <v>241</v>
      </c>
      <c t="n" r="D85" s="7">
        <v>6631000</v>
      </c>
      <c t="n" r="G85" s="5">
        <v>6631000</v>
      </c>
      <c t="n" r="H85" s="7">
        <v>2880000</v>
      </c>
    </row>
    <row spans="1:10" r="86">
      <c t="s" r="A86" s="4">
        <v>242</v>
      </c>
      <c t="n" r="G86" s="5">
        <v>1638000</v>
      </c>
      <c t="n" r="H86" s="5">
        <v>640000</v>
      </c>
    </row>
    <row spans="1:10" r="87">
      <c t="s" r="A87" s="3">
        <v>234</v>
      </c>
    </row>
    <row spans="1:10" r="88">
      <c t="s" r="A88" s="4">
        <v>237</v>
      </c>
      <c t="n" r="B88" s="7">
        <v>49759000</v>
      </c>
      <c t="n" r="E88" s="5">
        <v>49759000</v>
      </c>
      <c t="n" r="I88" s="5">
        <v>59937000</v>
      </c>
    </row>
    <row spans="1:10" r="89">
      <c t="s" r="A89" s="4">
        <v>243</v>
      </c>
    </row>
    <row spans="1:10" r="90">
      <c t="s" r="A90" s="3">
        <v>142</v>
      </c>
    </row>
    <row spans="1:10" r="91">
      <c t="s" r="A91" s="4">
        <v>91</v>
      </c>
      <c t="n" r="G91" s="7">
        <v>-4948000</v>
      </c>
      <c t="n" r="H91" s="7">
        <v>-2240000</v>
      </c>
      <c t="n" r="I91" s="5">
        <v>-48549000</v>
      </c>
    </row>
    <row spans="1:10" r="92">
      <c t="s" r="A92" s="4">
        <v>244</v>
      </c>
    </row>
    <row spans="1:10" r="93">
      <c t="s" r="A93" s="3">
        <v>142</v>
      </c>
    </row>
    <row spans="1:10" r="94">
      <c t="s" r="A94" s="4">
        <v>233</v>
      </c>
      <c t="n" r="E94" s="7">
        <v>393000</v>
      </c>
    </row>
    <row spans="1:10" r="95">
      <c t="s" r="A95" s="4">
        <v>245</v>
      </c>
    </row>
    <row spans="1:10" r="96">
      <c t="s" r="A96" s="3">
        <v>142</v>
      </c>
    </row>
    <row spans="1:10" r="97">
      <c t="s" r="A97" s="4">
        <v>246</v>
      </c>
      <c t="n" r="I97" s="7">
        <v>11388000</v>
      </c>
    </row>
  </sheetData>
  <mergeCells count="4">
    <mergeCell ref="A1:A2"/>
    <mergeCell ref="B1:D1"/>
    <mergeCell ref="E1:F1"/>
    <mergeCell ref="G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7</v>
      </c>
      <c t="s" r="B1" s="2">
        <v>82</v>
      </c>
      <c t="s" r="D1" s="2">
        <v>1</v>
      </c>
    </row>
    <row spans="1:5" r="2">
      <c t="s" r="B2" s="2">
        <v>2</v>
      </c>
      <c t="s" r="C2" s="2">
        <v>83</v>
      </c>
      <c t="s" r="D2" s="2">
        <v>2</v>
      </c>
      <c t="s" r="E2" s="2">
        <v>83</v>
      </c>
    </row>
    <row spans="1:5" r="3">
      <c t="s" r="A3" s="3">
        <v>84</v>
      </c>
    </row>
    <row spans="1:5" r="4">
      <c t="s" r="A4" s="4">
        <v>85</v>
      </c>
      <c t="n" r="B4" s="7">
        <v>159738</v>
      </c>
      <c t="n" r="C4" s="7">
        <v>144515</v>
      </c>
      <c t="n" r="D4" s="7">
        <v>310879</v>
      </c>
      <c t="n" r="E4" s="7">
        <v>281764</v>
      </c>
    </row>
    <row spans="1:5" r="5">
      <c t="s" r="A5" s="4">
        <v>86</v>
      </c>
      <c t="n" r="B5" s="5">
        <v>21910</v>
      </c>
      <c t="n" r="C5" s="5">
        <v>15124</v>
      </c>
      <c t="n" r="D5" s="5">
        <v>41037</v>
      </c>
      <c t="n" r="E5" s="5">
        <v>27888</v>
      </c>
    </row>
    <row spans="1:5" r="6">
      <c t="s" r="A6" s="4">
        <v>87</v>
      </c>
      <c t="n" r="B6" s="5">
        <v>181648</v>
      </c>
      <c t="n" r="C6" s="5">
        <v>159639</v>
      </c>
      <c t="n" r="D6" s="5">
        <v>351916</v>
      </c>
      <c t="n" r="E6" s="5">
        <v>309652</v>
      </c>
    </row>
    <row spans="1:5" r="7">
      <c t="s" r="A7" s="4">
        <v>88</v>
      </c>
      <c t="n" r="B7" s="5">
        <v>92400</v>
      </c>
      <c t="n" r="C7" s="5">
        <v>83246</v>
      </c>
      <c t="n" r="D7" s="5">
        <v>178829</v>
      </c>
      <c t="n" r="E7" s="5">
        <v>161836</v>
      </c>
    </row>
    <row spans="1:5" r="8">
      <c t="s" r="A8" s="4">
        <v>86</v>
      </c>
      <c t="n" r="B8" s="5">
        <v>21910</v>
      </c>
      <c t="n" r="C8" s="5">
        <v>15124</v>
      </c>
      <c t="n" r="D8" s="5">
        <v>41037</v>
      </c>
      <c t="n" r="E8" s="5">
        <v>27888</v>
      </c>
    </row>
    <row spans="1:5" r="9">
      <c t="s" r="A9" s="4">
        <v>89</v>
      </c>
      <c t="n" r="B9" s="5">
        <v>114310</v>
      </c>
      <c t="n" r="C9" s="5">
        <v>98370</v>
      </c>
      <c t="n" r="D9" s="5">
        <v>219866</v>
      </c>
      <c t="n" r="E9" s="5">
        <v>189724</v>
      </c>
    </row>
    <row spans="1:5" r="10">
      <c t="s" r="A10" s="4">
        <v>90</v>
      </c>
      <c t="n" r="B10" s="5">
        <v>67338</v>
      </c>
      <c t="n" r="C10" s="5">
        <v>61269</v>
      </c>
      <c t="n" r="D10" s="5">
        <v>132050</v>
      </c>
      <c t="n" r="E10" s="5">
        <v>119928</v>
      </c>
    </row>
    <row spans="1:5" r="11">
      <c t="s" r="A11" s="4">
        <v>91</v>
      </c>
      <c t="n" r="B11" s="5">
        <v>56652</v>
      </c>
      <c t="n" r="C11" s="5">
        <v>52614</v>
      </c>
      <c t="n" r="D11" s="5">
        <v>115575</v>
      </c>
      <c t="n" r="E11" s="5">
        <v>100325</v>
      </c>
    </row>
    <row spans="1:5" r="12">
      <c t="s" r="A12" s="4">
        <v>248</v>
      </c>
      <c t="n" r="B12" s="5">
        <v>34</v>
      </c>
      <c t="n" r="D12" s="5">
        <v>217</v>
      </c>
    </row>
    <row spans="1:5" r="13">
      <c t="s" r="A13" s="4">
        <v>93</v>
      </c>
      <c t="n" r="B13" s="5">
        <v>10652</v>
      </c>
      <c t="n" r="C13" s="5">
        <v>8655</v>
      </c>
      <c t="n" r="D13" s="5">
        <v>16258</v>
      </c>
      <c t="n" r="E13" s="5">
        <v>19603</v>
      </c>
    </row>
    <row spans="1:5" r="14">
      <c t="s" r="A14" s="4">
        <v>249</v>
      </c>
      <c t="n" r="B14" s="5">
        <v>3531</v>
      </c>
      <c t="n" r="C14" s="5">
        <v>5646</v>
      </c>
      <c t="n" r="D14" s="5">
        <v>7105</v>
      </c>
      <c t="n" r="E14" s="5">
        <v>10722</v>
      </c>
    </row>
    <row spans="1:5" r="15">
      <c t="s" r="A15" s="4">
        <v>95</v>
      </c>
      <c t="n" r="B15" s="5">
        <v>7121</v>
      </c>
      <c t="n" r="C15" s="5">
        <v>3009</v>
      </c>
      <c t="n" r="D15" s="5">
        <v>9153</v>
      </c>
      <c t="n" r="E15" s="5">
        <v>8881</v>
      </c>
    </row>
    <row spans="1:5" r="16">
      <c t="s" r="A16" s="4">
        <v>96</v>
      </c>
      <c t="n" r="B16" s="5">
        <v>2586</v>
      </c>
      <c t="n" r="C16" s="5">
        <v>993</v>
      </c>
      <c t="n" r="D16" s="5">
        <v>3770</v>
      </c>
      <c t="n" r="E16" s="5">
        <v>1317</v>
      </c>
    </row>
    <row spans="1:5" r="17">
      <c t="s" r="A17" s="4">
        <v>97</v>
      </c>
      <c t="n" r="B17" s="5">
        <v>4535</v>
      </c>
      <c t="n" r="C17" s="5">
        <v>2016</v>
      </c>
      <c t="n" r="D17" s="5">
        <v>5383</v>
      </c>
      <c t="n" r="E17" s="5">
        <v>7564</v>
      </c>
    </row>
    <row spans="1:5" r="18">
      <c t="s" r="A18" s="4">
        <v>98</v>
      </c>
      <c t="n" r="B18" s="5">
        <v>140</v>
      </c>
      <c t="n" r="C18" s="5">
        <v>498</v>
      </c>
      <c t="n" r="D18" s="5">
        <v>286</v>
      </c>
      <c t="n" r="E18" s="5">
        <v>738</v>
      </c>
    </row>
    <row spans="1:5" r="19">
      <c t="s" r="A19" s="4">
        <v>99</v>
      </c>
      <c t="n" r="B19" s="7">
        <v>4395</v>
      </c>
      <c t="n" r="C19" s="7">
        <v>1518</v>
      </c>
      <c t="n" r="D19" s="7">
        <v>5097</v>
      </c>
      <c t="n" r="E19" s="7">
        <v>6826</v>
      </c>
    </row>
    <row spans="1:5" r="20">
      <c t="s" r="A20" s="4">
        <v>100</v>
      </c>
      <c t="n" r="B20" s="9">
        <v>0.09</v>
      </c>
      <c t="n" r="C20" s="9">
        <v>0.04</v>
      </c>
      <c t="n" r="D20" s="9">
        <v>0.1</v>
      </c>
      <c t="n" r="E20" s="9">
        <v>0.17</v>
      </c>
    </row>
    <row spans="1:5" r="21">
      <c t="s" r="A21" s="4">
        <v>102</v>
      </c>
      <c t="n" r="B21" s="9">
        <v>0.09</v>
      </c>
      <c t="n" r="C21" s="9">
        <v>0.04</v>
      </c>
      <c t="n" r="D21" s="9">
        <v>0.1</v>
      </c>
      <c t="n" r="E21" s="9">
        <v>0.16</v>
      </c>
    </row>
    <row spans="1:5" r="22">
      <c t="s" r="A22" s="4">
        <v>236</v>
      </c>
    </row>
    <row spans="1:5" r="23">
      <c t="s" r="A23" s="3">
        <v>84</v>
      </c>
    </row>
    <row spans="1:5" r="24">
      <c t="s" r="A24" s="4">
        <v>85</v>
      </c>
      <c t="n" r="D24" s="7">
        <v>312191</v>
      </c>
      <c t="n" r="E24" s="7">
        <v>281764</v>
      </c>
    </row>
    <row spans="1:5" r="25">
      <c t="s" r="A25" s="4">
        <v>86</v>
      </c>
      <c t="n" r="D25" s="5">
        <v>41037</v>
      </c>
      <c t="n" r="E25" s="5">
        <v>27888</v>
      </c>
    </row>
    <row spans="1:5" r="26">
      <c t="s" r="A26" s="4">
        <v>87</v>
      </c>
      <c t="n" r="D26" s="5">
        <v>353228</v>
      </c>
      <c t="n" r="E26" s="5">
        <v>309652</v>
      </c>
    </row>
    <row spans="1:5" r="27">
      <c t="s" r="A27" s="4">
        <v>88</v>
      </c>
      <c t="n" r="D27" s="5">
        <v>179089</v>
      </c>
      <c t="n" r="E27" s="5">
        <v>161836</v>
      </c>
    </row>
    <row spans="1:5" r="28">
      <c t="s" r="A28" s="4">
        <v>86</v>
      </c>
      <c t="n" r="D28" s="5">
        <v>41037</v>
      </c>
      <c t="n" r="E28" s="5">
        <v>27888</v>
      </c>
    </row>
    <row spans="1:5" r="29">
      <c t="s" r="A29" s="4">
        <v>89</v>
      </c>
      <c t="n" r="D29" s="5">
        <v>220126</v>
      </c>
      <c t="n" r="E29" s="5">
        <v>189724</v>
      </c>
    </row>
    <row spans="1:5" r="30">
      <c t="s" r="A30" s="4">
        <v>90</v>
      </c>
      <c t="n" r="D30" s="5">
        <v>133102</v>
      </c>
      <c t="n" r="E30" s="5">
        <v>119928</v>
      </c>
    </row>
    <row spans="1:5" r="31">
      <c t="s" r="A31" s="4">
        <v>91</v>
      </c>
      <c t="n" r="D31" s="5">
        <v>116217</v>
      </c>
      <c t="n" r="E31" s="5">
        <v>105273</v>
      </c>
    </row>
    <row spans="1:5" r="32">
      <c t="s" r="A32" s="4">
        <v>248</v>
      </c>
      <c t="n" r="D32" s="5">
        <v>217</v>
      </c>
    </row>
    <row spans="1:5" r="33">
      <c t="s" r="A33" s="4">
        <v>93</v>
      </c>
      <c t="n" r="D33" s="5">
        <v>16668</v>
      </c>
      <c t="n" r="E33" s="5">
        <v>14655</v>
      </c>
    </row>
    <row spans="1:5" r="34">
      <c t="s" r="A34" s="4">
        <v>249</v>
      </c>
      <c t="n" r="D34" s="5">
        <v>7105</v>
      </c>
      <c t="n" r="E34" s="5">
        <v>10722</v>
      </c>
    </row>
    <row spans="1:5" r="35">
      <c t="s" r="A35" s="4">
        <v>95</v>
      </c>
      <c t="n" r="D35" s="5">
        <v>9563</v>
      </c>
      <c t="n" r="E35" s="5">
        <v>3933</v>
      </c>
    </row>
    <row spans="1:5" r="36">
      <c t="s" r="A36" s="4">
        <v>96</v>
      </c>
      <c t="n" r="D36" s="5">
        <v>3749</v>
      </c>
      <c t="n" r="E36" s="5">
        <v>1624</v>
      </c>
    </row>
    <row spans="1:5" r="37">
      <c t="s" r="A37" s="4">
        <v>97</v>
      </c>
      <c t="n" r="D37" s="5">
        <v>5814</v>
      </c>
      <c t="n" r="E37" s="5">
        <v>2309</v>
      </c>
    </row>
    <row spans="1:5" r="38">
      <c t="s" r="A38" s="4">
        <v>98</v>
      </c>
      <c t="n" r="D38" s="5">
        <v>324</v>
      </c>
      <c t="n" r="E38" s="5">
        <v>738</v>
      </c>
    </row>
    <row spans="1:5" r="39">
      <c t="s" r="A39" s="4">
        <v>99</v>
      </c>
      <c t="n" r="D39" s="7">
        <v>5490</v>
      </c>
      <c t="n" r="E39" s="7">
        <v>1571</v>
      </c>
    </row>
    <row spans="1:5" r="40">
      <c t="s" r="A40" s="4">
        <v>100</v>
      </c>
      <c t="n" r="D40" s="9">
        <v>0.11</v>
      </c>
      <c t="n" r="E40" s="9">
        <v>0.04</v>
      </c>
    </row>
    <row spans="1:5" r="41">
      <c t="s" r="A41" s="4">
        <v>102</v>
      </c>
      <c t="n" r="D41" s="9">
        <v>0.11</v>
      </c>
      <c t="n" r="E41" s="9">
        <v>0.04</v>
      </c>
    </row>
    <row spans="1:5" r="42">
      <c t="s" r="A42" s="4">
        <v>238</v>
      </c>
    </row>
    <row spans="1:5" r="43">
      <c t="s" r="A43" s="3">
        <v>84</v>
      </c>
    </row>
    <row spans="1:5" r="44">
      <c t="s" r="A44" s="4">
        <v>85</v>
      </c>
      <c t="n" r="D44" s="7">
        <v>-1312</v>
      </c>
    </row>
    <row spans="1:5" r="45">
      <c t="s" r="A45" s="4">
        <v>87</v>
      </c>
      <c t="n" r="D45" s="5">
        <v>-1312</v>
      </c>
    </row>
    <row spans="1:5" r="46">
      <c t="s" r="A46" s="4">
        <v>88</v>
      </c>
      <c t="n" r="D46" s="5">
        <v>-260</v>
      </c>
    </row>
    <row spans="1:5" r="47">
      <c t="s" r="A47" s="4">
        <v>89</v>
      </c>
      <c t="n" r="D47" s="5">
        <v>-260</v>
      </c>
    </row>
    <row spans="1:5" r="48">
      <c t="s" r="A48" s="4">
        <v>90</v>
      </c>
      <c t="n" r="D48" s="5">
        <v>-1052</v>
      </c>
    </row>
    <row spans="1:5" r="49">
      <c t="s" r="A49" s="4">
        <v>91</v>
      </c>
      <c t="n" r="D49" s="5">
        <v>-642</v>
      </c>
      <c t="n" r="E49" s="7">
        <v>-4948</v>
      </c>
    </row>
    <row spans="1:5" r="50">
      <c t="s" r="A50" s="4">
        <v>93</v>
      </c>
      <c t="n" r="D50" s="5">
        <v>-410</v>
      </c>
      <c t="n" r="E50" s="5">
        <v>4948</v>
      </c>
    </row>
    <row spans="1:5" r="51">
      <c t="s" r="A51" s="4">
        <v>95</v>
      </c>
      <c t="n" r="D51" s="5">
        <v>-410</v>
      </c>
      <c t="n" r="E51" s="5">
        <v>4948</v>
      </c>
    </row>
    <row spans="1:5" r="52">
      <c t="s" r="A52" s="4">
        <v>96</v>
      </c>
      <c t="n" r="D52" s="5">
        <v>21</v>
      </c>
      <c t="n" r="E52" s="5">
        <v>-307</v>
      </c>
    </row>
    <row spans="1:5" r="53">
      <c t="s" r="A53" s="4">
        <v>97</v>
      </c>
      <c t="n" r="D53" s="5">
        <v>-431</v>
      </c>
      <c t="n" r="E53" s="5">
        <v>5255</v>
      </c>
    </row>
    <row spans="1:5" r="54">
      <c t="s" r="A54" s="4">
        <v>98</v>
      </c>
      <c t="n" r="D54" s="5">
        <v>-38</v>
      </c>
    </row>
    <row spans="1:5" r="55">
      <c t="s" r="A55" s="4">
        <v>99</v>
      </c>
      <c t="n" r="D55" s="7">
        <v>-393</v>
      </c>
      <c t="n" r="E55" s="7">
        <v>5255</v>
      </c>
    </row>
    <row spans="1:5" r="56">
      <c t="s" r="A56" s="4">
        <v>100</v>
      </c>
      <c t="n" r="D56" s="9">
        <v>-0.01</v>
      </c>
      <c t="n" r="E56" s="9">
        <v>0.13</v>
      </c>
    </row>
    <row spans="1:5" r="57">
      <c t="s" r="A57" s="4">
        <v>102</v>
      </c>
      <c t="n" r="D57" s="9">
        <v>-0.01</v>
      </c>
      <c t="n" r="E57" s="9">
        <v>0.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0</v>
      </c>
      <c t="s" r="B1" s="2">
        <v>82</v>
      </c>
      <c t="s" r="D1" s="2">
        <v>1</v>
      </c>
    </row>
    <row spans="1:5" r="2">
      <c t="s" r="B2" s="2">
        <v>2</v>
      </c>
      <c t="s" r="C2" s="2">
        <v>83</v>
      </c>
      <c t="s" r="D2" s="2">
        <v>2</v>
      </c>
      <c t="s" r="E2" s="2">
        <v>83</v>
      </c>
    </row>
    <row spans="1:5" r="3">
      <c t="s" r="A3" s="3">
        <v>105</v>
      </c>
    </row>
    <row spans="1:5" r="4">
      <c t="s" r="A4" s="4">
        <v>106</v>
      </c>
      <c t="n" r="B4" s="7">
        <v>4535</v>
      </c>
      <c t="n" r="C4" s="7">
        <v>2016</v>
      </c>
      <c t="n" r="D4" s="7">
        <v>5383</v>
      </c>
      <c t="n" r="E4" s="7">
        <v>7564</v>
      </c>
    </row>
    <row spans="1:5" r="5">
      <c t="s" r="A5" s="4">
        <v>251</v>
      </c>
      <c t="n" r="B5" s="5">
        <v>2150</v>
      </c>
      <c t="n" r="C5" s="5">
        <v>2202</v>
      </c>
      <c t="n" r="D5" s="5">
        <v>-7280</v>
      </c>
      <c t="n" r="E5" s="5">
        <v>3661</v>
      </c>
    </row>
    <row spans="1:5" r="6">
      <c t="s" r="A6" s="4">
        <v>108</v>
      </c>
      <c t="n" r="B6" s="5">
        <v>-76</v>
      </c>
      <c t="n" r="C6" s="5">
        <v>383</v>
      </c>
      <c t="n" r="D6" s="5">
        <v>-135</v>
      </c>
      <c t="n" r="E6" s="5">
        <v>422</v>
      </c>
    </row>
    <row spans="1:5" r="7">
      <c t="s" r="A7" s="4">
        <v>109</v>
      </c>
      <c t="n" r="B7" s="5">
        <v>6609</v>
      </c>
      <c t="n" r="C7" s="5">
        <v>4601</v>
      </c>
      <c t="n" r="D7" s="5">
        <v>-2032</v>
      </c>
      <c t="n" r="E7" s="5">
        <v>11647</v>
      </c>
    </row>
    <row spans="1:5" r="8">
      <c t="s" r="A8" s="4">
        <v>252</v>
      </c>
      <c t="n" r="B8" s="5">
        <v>-2572</v>
      </c>
      <c t="n" r="C8" s="5">
        <v>407</v>
      </c>
      <c t="n" r="D8" s="5">
        <v>-3736</v>
      </c>
      <c t="n" r="E8" s="5">
        <v>925</v>
      </c>
    </row>
    <row spans="1:5" r="9">
      <c t="s" r="A9" s="4">
        <v>111</v>
      </c>
      <c t="n" r="B9" s="7">
        <v>9181</v>
      </c>
      <c t="n" r="C9" s="7">
        <v>4194</v>
      </c>
      <c t="n" r="D9" s="5">
        <v>1704</v>
      </c>
      <c t="n" r="E9" s="5">
        <v>10722</v>
      </c>
    </row>
    <row spans="1:5" r="10">
      <c t="s" r="A10" s="4">
        <v>236</v>
      </c>
    </row>
    <row spans="1:5" r="11">
      <c t="s" r="A11" s="3">
        <v>105</v>
      </c>
    </row>
    <row spans="1:5" r="12">
      <c t="s" r="A12" s="4">
        <v>106</v>
      </c>
      <c t="n" r="D12" s="5">
        <v>5814</v>
      </c>
      <c t="n" r="E12" s="5">
        <v>2309</v>
      </c>
    </row>
    <row spans="1:5" r="13">
      <c t="s" r="A13" s="4">
        <v>251</v>
      </c>
      <c t="n" r="D13" s="5">
        <v>-7186</v>
      </c>
      <c t="n" r="E13" s="5">
        <v>2549</v>
      </c>
    </row>
    <row spans="1:5" r="14">
      <c t="s" r="A14" s="4">
        <v>108</v>
      </c>
      <c t="n" r="D14" s="5">
        <v>-135</v>
      </c>
      <c t="n" r="E14" s="5">
        <v>422</v>
      </c>
    </row>
    <row spans="1:5" r="15">
      <c t="s" r="A15" s="4">
        <v>109</v>
      </c>
      <c t="n" r="D15" s="5">
        <v>-1507</v>
      </c>
      <c t="n" r="E15" s="5">
        <v>5280</v>
      </c>
    </row>
    <row spans="1:5" r="16">
      <c t="s" r="A16" s="4">
        <v>252</v>
      </c>
      <c t="n" r="D16" s="5">
        <v>-3698</v>
      </c>
      <c t="n" r="E16" s="5">
        <v>925</v>
      </c>
    </row>
    <row spans="1:5" r="17">
      <c t="s" r="A17" s="4">
        <v>111</v>
      </c>
      <c t="n" r="D17" s="5">
        <v>2191</v>
      </c>
      <c t="n" r="E17" s="5">
        <v>4355</v>
      </c>
    </row>
    <row spans="1:5" r="18">
      <c t="s" r="A18" s="4">
        <v>238</v>
      </c>
    </row>
    <row spans="1:5" r="19">
      <c t="s" r="A19" s="3">
        <v>105</v>
      </c>
    </row>
    <row spans="1:5" r="20">
      <c t="s" r="A20" s="4">
        <v>106</v>
      </c>
      <c t="n" r="D20" s="5">
        <v>-431</v>
      </c>
      <c t="n" r="E20" s="5">
        <v>5255</v>
      </c>
    </row>
    <row spans="1:5" r="21">
      <c t="s" r="A21" s="4">
        <v>251</v>
      </c>
      <c t="n" r="D21" s="5">
        <v>-94</v>
      </c>
      <c t="n" r="E21" s="5">
        <v>1112</v>
      </c>
    </row>
    <row spans="1:5" r="22">
      <c t="s" r="A22" s="4">
        <v>109</v>
      </c>
      <c t="n" r="D22" s="5">
        <v>-525</v>
      </c>
      <c t="n" r="E22" s="5">
        <v>6367</v>
      </c>
    </row>
    <row spans="1:5" r="23">
      <c t="s" r="A23" s="4">
        <v>252</v>
      </c>
      <c t="n" r="D23" s="5">
        <v>-38</v>
      </c>
    </row>
    <row spans="1:5" r="24">
      <c t="s" r="A24" s="4">
        <v>111</v>
      </c>
      <c t="n" r="D24" s="7">
        <v>-487</v>
      </c>
      <c t="n" r="E24" s="7">
        <v>63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3</v>
      </c>
      <c t="s" r="B1" s="2">
        <v>82</v>
      </c>
      <c t="s" r="D1" s="2">
        <v>1</v>
      </c>
    </row>
    <row spans="1:5" r="2">
      <c t="s" r="B2" s="2">
        <v>2</v>
      </c>
      <c t="s" r="C2" s="2">
        <v>83</v>
      </c>
      <c t="s" r="D2" s="2">
        <v>2</v>
      </c>
      <c t="s" r="E2" s="2">
        <v>83</v>
      </c>
    </row>
    <row spans="1:5" r="3">
      <c t="s" r="A3" s="3">
        <v>254</v>
      </c>
    </row>
    <row spans="1:5" r="4">
      <c t="s" r="A4" s="4">
        <v>97</v>
      </c>
      <c t="n" r="B4" s="7">
        <v>4535</v>
      </c>
      <c t="n" r="C4" s="7">
        <v>2016</v>
      </c>
      <c t="n" r="D4" s="7">
        <v>5383</v>
      </c>
      <c t="n" r="E4" s="7">
        <v>7564</v>
      </c>
    </row>
    <row spans="1:5" r="5">
      <c t="s" r="A5" s="4">
        <v>115</v>
      </c>
      <c t="n" r="B5" s="5">
        <v>2983</v>
      </c>
      <c t="n" r="C5" s="5">
        <v>2437</v>
      </c>
      <c t="n" r="D5" s="5">
        <v>5423</v>
      </c>
      <c t="n" r="E5" s="5">
        <v>4864</v>
      </c>
    </row>
    <row spans="1:5" r="6">
      <c t="s" r="A6" s="4">
        <v>116</v>
      </c>
      <c t="n" r="D6" s="5">
        <v>2441</v>
      </c>
      <c t="n" r="E6" s="5">
        <v>442</v>
      </c>
    </row>
    <row spans="1:5" r="7">
      <c t="s" r="A7" s="4">
        <v>117</v>
      </c>
      <c t="n" r="E7" s="5">
        <v>4247</v>
      </c>
    </row>
    <row spans="1:5" r="8">
      <c t="s" r="A8" s="4">
        <v>118</v>
      </c>
      <c t="n" r="D8" s="5">
        <v>-1033</v>
      </c>
    </row>
    <row spans="1:5" r="9">
      <c t="s" r="A9" s="4">
        <v>119</v>
      </c>
      <c t="n" r="D9" s="5">
        <v>1461</v>
      </c>
      <c t="n" r="E9" s="5">
        <v>1927</v>
      </c>
    </row>
    <row spans="1:5" r="10">
      <c t="s" r="A10" s="3">
        <v>120</v>
      </c>
    </row>
    <row spans="1:5" r="11">
      <c t="s" r="A11" s="4">
        <v>121</v>
      </c>
      <c t="n" r="D11" s="5">
        <v>229</v>
      </c>
      <c t="n" r="E11" s="5">
        <v>1726</v>
      </c>
    </row>
    <row spans="1:5" r="12">
      <c t="s" r="A12" s="4">
        <v>122</v>
      </c>
      <c t="n" r="D12" s="5">
        <v>-52404</v>
      </c>
      <c t="n" r="E12" s="5">
        <v>-26034</v>
      </c>
    </row>
    <row spans="1:5" r="13">
      <c t="s" r="A13" s="4">
        <v>32</v>
      </c>
      <c t="n" r="D13" s="5">
        <v>-3564</v>
      </c>
      <c t="n" r="E13" s="5">
        <v>-566</v>
      </c>
    </row>
    <row spans="1:5" r="14">
      <c t="s" r="A14" s="4">
        <v>33</v>
      </c>
      <c t="n" r="D14" s="5">
        <v>-437</v>
      </c>
      <c t="n" r="E14" s="5">
        <v>-655</v>
      </c>
    </row>
    <row spans="1:5" r="15">
      <c t="s" r="A15" s="4">
        <v>34</v>
      </c>
      <c t="n" r="D15" s="5">
        <v>-1347</v>
      </c>
      <c t="n" r="E15" s="5">
        <v>49</v>
      </c>
    </row>
    <row spans="1:5" r="16">
      <c t="s" r="A16" s="4">
        <v>39</v>
      </c>
      <c t="n" r="D16" s="5">
        <v>368</v>
      </c>
      <c t="n" r="E16" s="5">
        <v>-134</v>
      </c>
    </row>
    <row spans="1:5" r="17">
      <c t="s" r="A17" s="4">
        <v>43</v>
      </c>
      <c t="n" r="D17" s="5">
        <v>-937</v>
      </c>
      <c t="n" r="E17" s="5">
        <v>-2232</v>
      </c>
    </row>
    <row spans="1:5" r="18">
      <c t="s" r="A18" s="4">
        <v>47</v>
      </c>
      <c t="n" r="D18" s="5">
        <v>30562</v>
      </c>
      <c t="n" r="E18" s="5">
        <v>11014</v>
      </c>
    </row>
    <row spans="1:5" r="19">
      <c t="s" r="A19" s="4">
        <v>48</v>
      </c>
      <c t="n" r="D19" s="5">
        <v>548</v>
      </c>
      <c t="n" r="E19" s="5">
        <v>-4610</v>
      </c>
    </row>
    <row spans="1:5" r="20">
      <c t="s" r="A20" s="4">
        <v>49</v>
      </c>
      <c t="n" r="D20" s="5">
        <v>5067</v>
      </c>
      <c t="n" r="E20" s="5">
        <v>-2614</v>
      </c>
    </row>
    <row spans="1:5" r="21">
      <c t="s" r="A21" s="4">
        <v>51</v>
      </c>
      <c t="n" r="D21" s="5">
        <v>-811</v>
      </c>
      <c t="n" r="E21" s="5">
        <v>-790</v>
      </c>
    </row>
    <row spans="1:5" r="22">
      <c t="s" r="A22" s="4">
        <v>54</v>
      </c>
      <c t="n" r="D22" s="5">
        <v>458</v>
      </c>
      <c t="n" r="E22" s="5">
        <v>14</v>
      </c>
    </row>
    <row spans="1:5" r="23">
      <c t="s" r="A23" s="4">
        <v>55</v>
      </c>
      <c t="n" r="D23" s="5">
        <v>1124</v>
      </c>
      <c t="n" r="E23" s="5">
        <v>-1842</v>
      </c>
    </row>
    <row spans="1:5" r="24">
      <c t="s" r="A24" s="4">
        <v>123</v>
      </c>
      <c t="n" r="D24" s="5">
        <v>-7469</v>
      </c>
      <c t="n" r="E24" s="5">
        <v>-7630</v>
      </c>
    </row>
    <row spans="1:5" r="25">
      <c t="s" r="A25" s="3">
        <v>255</v>
      </c>
    </row>
    <row spans="1:5" r="26">
      <c t="s" r="A26" s="4">
        <v>127</v>
      </c>
      <c t="n" r="D26" s="5">
        <v>-13443</v>
      </c>
      <c t="n" r="E26" s="5">
        <v>-2372</v>
      </c>
    </row>
    <row spans="1:5" r="27">
      <c t="s" r="A27" s="3">
        <v>256</v>
      </c>
    </row>
    <row spans="1:5" r="28">
      <c t="s" r="A28" s="4">
        <v>137</v>
      </c>
      <c t="n" r="D28" s="5">
        <v>25021</v>
      </c>
      <c t="n" r="E28" s="5">
        <v>4397</v>
      </c>
    </row>
    <row spans="1:5" r="29">
      <c t="s" r="A29" s="4">
        <v>138</v>
      </c>
      <c t="n" r="D29" s="5">
        <v>-2662</v>
      </c>
      <c t="n" r="E29" s="5">
        <v>2071</v>
      </c>
    </row>
    <row spans="1:5" r="30">
      <c t="s" r="A30" s="4">
        <v>139</v>
      </c>
      <c t="n" r="D30" s="5">
        <v>1447</v>
      </c>
      <c t="n" r="E30" s="5">
        <v>-3534</v>
      </c>
    </row>
    <row spans="1:5" r="31">
      <c t="s" r="A31" s="4">
        <v>140</v>
      </c>
      <c t="n" r="D31" s="5">
        <v>30124</v>
      </c>
      <c t="n" r="E31" s="5">
        <v>30381</v>
      </c>
    </row>
    <row spans="1:5" r="32">
      <c t="s" r="A32" s="4">
        <v>141</v>
      </c>
      <c t="n" r="B32" s="5">
        <v>31571</v>
      </c>
      <c t="n" r="C32" s="5">
        <v>26847</v>
      </c>
      <c t="n" r="D32" s="5">
        <v>31571</v>
      </c>
      <c t="n" r="E32" s="5">
        <v>26847</v>
      </c>
    </row>
    <row spans="1:5" r="33">
      <c t="s" r="A33" s="4">
        <v>236</v>
      </c>
    </row>
    <row spans="1:5" r="34">
      <c t="s" r="A34" s="3">
        <v>254</v>
      </c>
    </row>
    <row spans="1:5" r="35">
      <c t="s" r="A35" s="4">
        <v>97</v>
      </c>
      <c t="n" r="D35" s="5">
        <v>5814</v>
      </c>
      <c t="n" r="E35" s="5">
        <v>2309</v>
      </c>
    </row>
    <row spans="1:5" r="36">
      <c t="s" r="A36" s="4">
        <v>115</v>
      </c>
      <c t="n" r="D36" s="5">
        <v>5423</v>
      </c>
      <c t="n" r="E36" s="5">
        <v>4864</v>
      </c>
    </row>
    <row spans="1:5" r="37">
      <c t="s" r="A37" s="4">
        <v>116</v>
      </c>
      <c t="n" r="D37" s="5">
        <v>2441</v>
      </c>
      <c t="n" r="E37" s="5">
        <v>442</v>
      </c>
    </row>
    <row spans="1:5" r="38">
      <c t="s" r="A38" s="4">
        <v>117</v>
      </c>
      <c t="n" r="E38" s="5">
        <v>4247</v>
      </c>
    </row>
    <row spans="1:5" r="39">
      <c t="s" r="A39" s="4">
        <v>118</v>
      </c>
      <c t="n" r="D39" s="5">
        <v>-1455</v>
      </c>
      <c t="n" r="E39" s="5">
        <v>307</v>
      </c>
    </row>
    <row spans="1:5" r="40">
      <c t="s" r="A40" s="4">
        <v>119</v>
      </c>
      <c t="n" r="D40" s="5">
        <v>1461</v>
      </c>
      <c t="n" r="E40" s="5">
        <v>1927</v>
      </c>
    </row>
    <row spans="1:5" r="41">
      <c t="s" r="A41" s="3">
        <v>120</v>
      </c>
    </row>
    <row spans="1:5" r="42">
      <c t="s" r="A42" s="4">
        <v>121</v>
      </c>
      <c t="n" r="D42" s="5">
        <v>229</v>
      </c>
      <c t="n" r="E42" s="5">
        <v>1726</v>
      </c>
    </row>
    <row spans="1:5" r="43">
      <c t="s" r="A43" s="4">
        <v>122</v>
      </c>
      <c t="n" r="D43" s="5">
        <v>-53246</v>
      </c>
      <c t="n" r="E43" s="5">
        <v>-19403</v>
      </c>
    </row>
    <row spans="1:5" r="44">
      <c t="s" r="A44" s="4">
        <v>32</v>
      </c>
      <c t="n" r="D44" s="5">
        <v>-3564</v>
      </c>
      <c t="n" r="E44" s="5">
        <v>-566</v>
      </c>
    </row>
    <row spans="1:5" r="45">
      <c t="s" r="A45" s="4">
        <v>33</v>
      </c>
      <c t="n" r="D45" s="5">
        <v>576</v>
      </c>
      <c t="n" r="E45" s="5">
        <v>-655</v>
      </c>
    </row>
    <row spans="1:5" r="46">
      <c t="s" r="A46" s="4">
        <v>34</v>
      </c>
      <c t="n" r="D46" s="5">
        <v>-1347</v>
      </c>
      <c t="n" r="E46" s="5">
        <v>49</v>
      </c>
    </row>
    <row spans="1:5" r="47">
      <c t="s" r="A47" s="4">
        <v>39</v>
      </c>
      <c t="n" r="D47" s="5">
        <v>368</v>
      </c>
      <c t="n" r="E47" s="5">
        <v>-134</v>
      </c>
    </row>
    <row spans="1:5" r="48">
      <c t="s" r="A48" s="4">
        <v>43</v>
      </c>
      <c t="n" r="D48" s="5">
        <v>-937</v>
      </c>
      <c t="n" r="E48" s="5">
        <v>-2232</v>
      </c>
    </row>
    <row spans="1:5" r="49">
      <c t="s" r="A49" s="4">
        <v>47</v>
      </c>
      <c t="n" r="D49" s="5">
        <v>31431</v>
      </c>
      <c t="n" r="E49" s="5">
        <v>9331</v>
      </c>
    </row>
    <row spans="1:5" r="50">
      <c t="s" r="A50" s="4">
        <v>48</v>
      </c>
      <c t="n" r="D50" s="5">
        <v>948</v>
      </c>
      <c t="n" r="E50" s="5">
        <v>-4610</v>
      </c>
    </row>
    <row spans="1:5" r="51">
      <c t="s" r="A51" s="4">
        <v>49</v>
      </c>
      <c t="n" r="D51" s="5">
        <v>3654</v>
      </c>
      <c t="n" r="E51" s="5">
        <v>-2614</v>
      </c>
    </row>
    <row spans="1:5" r="52">
      <c t="s" r="A52" s="4">
        <v>51</v>
      </c>
      <c t="n" r="D52" s="5">
        <v>-763</v>
      </c>
      <c t="n" r="E52" s="5">
        <v>-790</v>
      </c>
    </row>
    <row spans="1:5" r="53">
      <c t="s" r="A53" s="4">
        <v>54</v>
      </c>
      <c t="n" r="D53" s="5">
        <v>458</v>
      </c>
      <c t="n" r="E53" s="5">
        <v>14</v>
      </c>
    </row>
    <row spans="1:5" r="54">
      <c t="s" r="A54" s="4">
        <v>55</v>
      </c>
      <c t="n" r="D54" s="5">
        <v>1040</v>
      </c>
      <c t="n" r="E54" s="5">
        <v>-1842</v>
      </c>
    </row>
    <row spans="1:5" r="55">
      <c t="s" r="A55" s="4">
        <v>123</v>
      </c>
      <c t="n" r="D55" s="5">
        <v>-7469</v>
      </c>
      <c t="n" r="E55" s="5">
        <v>-7630</v>
      </c>
    </row>
    <row spans="1:5" r="56">
      <c t="s" r="A56" s="3">
        <v>255</v>
      </c>
    </row>
    <row spans="1:5" r="57">
      <c t="s" r="A57" s="4">
        <v>127</v>
      </c>
      <c t="n" r="D57" s="5">
        <v>-13443</v>
      </c>
      <c t="n" r="E57" s="5">
        <v>-2372</v>
      </c>
    </row>
    <row spans="1:5" r="58">
      <c t="s" r="A58" s="3">
        <v>256</v>
      </c>
    </row>
    <row spans="1:5" r="59">
      <c t="s" r="A59" s="4">
        <v>137</v>
      </c>
      <c t="n" r="D59" s="5">
        <v>25021</v>
      </c>
      <c t="n" r="E59" s="5">
        <v>4397</v>
      </c>
    </row>
    <row spans="1:5" r="60">
      <c t="s" r="A60" s="4">
        <v>138</v>
      </c>
      <c t="n" r="D60" s="5">
        <v>-2662</v>
      </c>
      <c t="n" r="E60" s="5">
        <v>2071</v>
      </c>
    </row>
    <row spans="1:5" r="61">
      <c t="s" r="A61" s="4">
        <v>139</v>
      </c>
      <c t="n" r="D61" s="5">
        <v>1447</v>
      </c>
      <c t="n" r="E61" s="5">
        <v>-3534</v>
      </c>
    </row>
    <row spans="1:5" r="62">
      <c t="s" r="A62" s="4">
        <v>140</v>
      </c>
      <c t="n" r="D62" s="5">
        <v>30124</v>
      </c>
      <c t="n" r="E62" s="5">
        <v>30381</v>
      </c>
    </row>
    <row spans="1:5" r="63">
      <c t="s" r="A63" s="4">
        <v>141</v>
      </c>
      <c t="n" r="B63" s="7">
        <v>31571</v>
      </c>
      <c t="n" r="C63" s="7">
        <v>26847</v>
      </c>
      <c t="n" r="D63" s="5">
        <v>31571</v>
      </c>
      <c t="n" r="E63" s="5">
        <v>26847</v>
      </c>
    </row>
    <row spans="1:5" r="64">
      <c t="s" r="A64" s="4">
        <v>238</v>
      </c>
    </row>
    <row spans="1:5" r="65">
      <c t="s" r="A65" s="3">
        <v>254</v>
      </c>
    </row>
    <row spans="1:5" r="66">
      <c t="s" r="A66" s="4">
        <v>97</v>
      </c>
      <c t="n" r="D66" s="5">
        <v>-431</v>
      </c>
      <c t="n" r="E66" s="5">
        <v>5255</v>
      </c>
    </row>
    <row spans="1:5" r="67">
      <c t="s" r="A67" s="4">
        <v>118</v>
      </c>
      <c t="n" r="D67" s="5">
        <v>422</v>
      </c>
      <c t="n" r="E67" s="5">
        <v>-307</v>
      </c>
    </row>
    <row spans="1:5" r="68">
      <c t="s" r="A68" s="3">
        <v>120</v>
      </c>
    </row>
    <row spans="1:5" r="69">
      <c t="s" r="A69" s="4">
        <v>122</v>
      </c>
      <c t="n" r="D69" s="5">
        <v>842</v>
      </c>
      <c t="n" r="E69" s="5">
        <v>-6631</v>
      </c>
    </row>
    <row spans="1:5" r="70">
      <c t="s" r="A70" s="4">
        <v>33</v>
      </c>
      <c t="n" r="D70" s="5">
        <v>-1013</v>
      </c>
    </row>
    <row spans="1:5" r="71">
      <c t="s" r="A71" s="4">
        <v>47</v>
      </c>
      <c t="n" r="D71" s="5">
        <v>-869</v>
      </c>
      <c t="n" r="E71" s="7">
        <v>1683</v>
      </c>
    </row>
    <row spans="1:5" r="72">
      <c t="s" r="A72" s="4">
        <v>48</v>
      </c>
      <c t="n" r="D72" s="5">
        <v>-400</v>
      </c>
    </row>
    <row spans="1:5" r="73">
      <c t="s" r="A73" s="4">
        <v>49</v>
      </c>
      <c t="n" r="D73" s="5">
        <v>1413</v>
      </c>
    </row>
    <row spans="1:5" r="74">
      <c t="s" r="A74" s="4">
        <v>51</v>
      </c>
      <c t="n" r="D74" s="5">
        <v>-48</v>
      </c>
    </row>
    <row spans="1:5" r="75">
      <c t="s" r="A75" s="4">
        <v>55</v>
      </c>
      <c t="n" r="D75" s="7">
        <v>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3">
        <v>84</v>
      </c>
    </row>
    <row spans="1:5" r="4">
      <c t="s" r="A4" s="4">
        <v>85</v>
      </c>
      <c t="n" r="B4" s="7">
        <v>159738</v>
      </c>
      <c t="n" r="C4" s="7">
        <v>144515</v>
      </c>
      <c t="n" r="D4" s="7">
        <v>310879</v>
      </c>
      <c t="n" r="E4" s="7">
        <v>281764</v>
      </c>
    </row>
    <row spans="1:5" r="5">
      <c t="s" r="A5" s="4">
        <v>86</v>
      </c>
      <c t="n" r="B5" s="5">
        <v>21910</v>
      </c>
      <c t="n" r="C5" s="5">
        <v>15124</v>
      </c>
      <c t="n" r="D5" s="5">
        <v>41037</v>
      </c>
      <c t="n" r="E5" s="5">
        <v>27888</v>
      </c>
    </row>
    <row spans="1:5" r="6">
      <c t="s" r="A6" s="4">
        <v>87</v>
      </c>
      <c t="n" r="B6" s="5">
        <v>181648</v>
      </c>
      <c t="n" r="C6" s="5">
        <v>159639</v>
      </c>
      <c t="n" r="D6" s="5">
        <v>351916</v>
      </c>
      <c t="n" r="E6" s="5">
        <v>309652</v>
      </c>
    </row>
    <row spans="1:5" r="7">
      <c t="s" r="A7" s="4">
        <v>88</v>
      </c>
      <c t="n" r="B7" s="5">
        <v>92400</v>
      </c>
      <c t="n" r="C7" s="5">
        <v>83246</v>
      </c>
      <c t="n" r="D7" s="5">
        <v>178829</v>
      </c>
      <c t="n" r="E7" s="5">
        <v>161836</v>
      </c>
    </row>
    <row spans="1:5" r="8">
      <c t="s" r="A8" s="4">
        <v>86</v>
      </c>
      <c t="n" r="B8" s="5">
        <v>21910</v>
      </c>
      <c t="n" r="C8" s="5">
        <v>15124</v>
      </c>
      <c t="n" r="D8" s="5">
        <v>41037</v>
      </c>
      <c t="n" r="E8" s="5">
        <v>27888</v>
      </c>
    </row>
    <row spans="1:5" r="9">
      <c t="s" r="A9" s="4">
        <v>89</v>
      </c>
      <c t="n" r="B9" s="5">
        <v>114310</v>
      </c>
      <c t="n" r="C9" s="5">
        <v>98370</v>
      </c>
      <c t="n" r="D9" s="5">
        <v>219866</v>
      </c>
      <c t="n" r="E9" s="5">
        <v>189724</v>
      </c>
    </row>
    <row spans="1:5" r="10">
      <c t="s" r="A10" s="4">
        <v>90</v>
      </c>
      <c t="n" r="B10" s="5">
        <v>67338</v>
      </c>
      <c t="n" r="C10" s="5">
        <v>61269</v>
      </c>
      <c t="n" r="D10" s="5">
        <v>132050</v>
      </c>
      <c t="n" r="E10" s="5">
        <v>119928</v>
      </c>
    </row>
    <row spans="1:5" r="11">
      <c t="s" r="A11" s="4">
        <v>91</v>
      </c>
      <c t="n" r="B11" s="5">
        <v>56652</v>
      </c>
      <c t="n" r="C11" s="5">
        <v>52614</v>
      </c>
      <c t="n" r="D11" s="5">
        <v>115575</v>
      </c>
      <c t="n" r="E11" s="5">
        <v>100325</v>
      </c>
    </row>
    <row spans="1:5" r="12">
      <c t="s" r="A12" s="4">
        <v>92</v>
      </c>
      <c t="n" r="B12" s="5">
        <v>34</v>
      </c>
      <c t="n" r="D12" s="5">
        <v>217</v>
      </c>
    </row>
    <row spans="1:5" r="13">
      <c t="s" r="A13" s="4">
        <v>93</v>
      </c>
      <c t="n" r="B13" s="5">
        <v>10652</v>
      </c>
      <c t="n" r="C13" s="5">
        <v>8655</v>
      </c>
      <c t="n" r="D13" s="5">
        <v>16258</v>
      </c>
      <c t="n" r="E13" s="5">
        <v>19603</v>
      </c>
    </row>
    <row spans="1:5" r="14">
      <c t="s" r="A14" s="4">
        <v>94</v>
      </c>
      <c t="n" r="B14" s="5">
        <v>3531</v>
      </c>
      <c t="n" r="C14" s="5">
        <v>5646</v>
      </c>
      <c t="n" r="D14" s="5">
        <v>7105</v>
      </c>
      <c t="n" r="E14" s="5">
        <v>10722</v>
      </c>
    </row>
    <row spans="1:5" r="15">
      <c t="s" r="A15" s="4">
        <v>95</v>
      </c>
      <c t="n" r="B15" s="5">
        <v>7121</v>
      </c>
      <c t="n" r="C15" s="5">
        <v>3009</v>
      </c>
      <c t="n" r="D15" s="5">
        <v>9153</v>
      </c>
      <c t="n" r="E15" s="5">
        <v>8881</v>
      </c>
    </row>
    <row spans="1:5" r="16">
      <c t="s" r="A16" s="4">
        <v>96</v>
      </c>
      <c t="n" r="B16" s="5">
        <v>2586</v>
      </c>
      <c t="n" r="C16" s="5">
        <v>993</v>
      </c>
      <c t="n" r="D16" s="5">
        <v>3770</v>
      </c>
      <c t="n" r="E16" s="5">
        <v>1317</v>
      </c>
    </row>
    <row spans="1:5" r="17">
      <c t="s" r="A17" s="4">
        <v>97</v>
      </c>
      <c t="n" r="B17" s="5">
        <v>4535</v>
      </c>
      <c t="n" r="C17" s="5">
        <v>2016</v>
      </c>
      <c t="n" r="D17" s="5">
        <v>5383</v>
      </c>
      <c t="n" r="E17" s="5">
        <v>7564</v>
      </c>
    </row>
    <row spans="1:5" r="18">
      <c t="s" r="A18" s="4">
        <v>98</v>
      </c>
      <c t="n" r="B18" s="5">
        <v>140</v>
      </c>
      <c t="n" r="C18" s="5">
        <v>498</v>
      </c>
      <c t="n" r="D18" s="5">
        <v>286</v>
      </c>
      <c t="n" r="E18" s="5">
        <v>738</v>
      </c>
    </row>
    <row spans="1:5" r="19">
      <c t="s" r="A19" s="4">
        <v>99</v>
      </c>
      <c t="n" r="B19" s="7">
        <v>4395</v>
      </c>
      <c t="n" r="C19" s="7">
        <v>1518</v>
      </c>
      <c t="n" r="D19" s="7">
        <v>5097</v>
      </c>
      <c t="n" r="E19" s="7">
        <v>6826</v>
      </c>
    </row>
    <row spans="1:5" r="20">
      <c t="s" r="A20" s="4">
        <v>100</v>
      </c>
      <c t="n" r="B20" s="9">
        <v>0.09</v>
      </c>
      <c t="n" r="C20" s="9">
        <v>0.04</v>
      </c>
      <c t="n" r="D20" s="9">
        <v>0.1</v>
      </c>
      <c t="n" r="E20" s="9">
        <v>0.17</v>
      </c>
    </row>
    <row spans="1:5" r="21">
      <c t="s" r="A21" s="4">
        <v>101</v>
      </c>
      <c t="n" r="B21" s="5">
        <v>50483</v>
      </c>
      <c t="n" r="C21" s="5">
        <v>40568</v>
      </c>
      <c t="n" r="D21" s="5">
        <v>50429</v>
      </c>
      <c t="n" r="E21" s="5">
        <v>40184</v>
      </c>
    </row>
    <row spans="1:5" r="22">
      <c t="s" r="A22" s="4">
        <v>102</v>
      </c>
      <c t="n" r="B22" s="9">
        <v>0.09</v>
      </c>
      <c t="n" r="C22" s="9">
        <v>0.04</v>
      </c>
      <c t="n" r="D22" s="9">
        <v>0.1</v>
      </c>
      <c t="n" r="E22" s="9">
        <v>0.16</v>
      </c>
    </row>
    <row spans="1:5" r="23">
      <c t="s" r="A23" s="4">
        <v>103</v>
      </c>
      <c t="n" r="B23" s="5">
        <v>51495</v>
      </c>
      <c t="n" r="C23" s="5">
        <v>42591</v>
      </c>
      <c t="n" r="D23" s="5">
        <v>51010</v>
      </c>
      <c t="n" r="E23" s="5">
        <v>41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2"/>
  </cols>
  <sheetData>
    <row spans="1:2" r="1">
      <c t="s" r="A1" s="1">
        <v>257</v>
      </c>
      <c t="s" r="B1" s="2">
        <v>1</v>
      </c>
    </row>
    <row spans="1:2" r="2">
      <c t="s" r="B2" s="2">
        <v>258</v>
      </c>
    </row>
    <row spans="1:2" r="3">
      <c t="s" r="A3" s="3">
        <v>144</v>
      </c>
    </row>
    <row spans="1:2" r="4">
      <c t="s" r="A4" s="4">
        <v>259</v>
      </c>
      <c t="n" r="B4" s="5">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V7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17"/>
    <col customWidth="1" max="5" min="5" width="21"/>
    <col customWidth="1" max="6" min="6" width="24"/>
    <col customWidth="1" max="7" min="7" width="24"/>
    <col customWidth="1" max="8" min="8" width="21"/>
    <col customWidth="1" max="9" min="9" width="21"/>
    <col customWidth="1" max="10" min="10" width="21"/>
    <col customWidth="1" max="11" min="11" width="21"/>
    <col customWidth="1" max="12" min="12" width="25"/>
    <col customWidth="1" max="13" min="13" width="25"/>
    <col customWidth="1" max="14" min="14" width="27"/>
    <col customWidth="1" max="15" min="15" width="21"/>
    <col customWidth="1" max="16" min="16" width="21"/>
    <col customWidth="1" max="17" min="17" width="17"/>
    <col customWidth="1" max="18" min="18" width="21"/>
    <col customWidth="1" max="19" min="19" width="21"/>
    <col customWidth="1" max="20" min="20" width="25"/>
    <col customWidth="1" max="21" min="21" width="21"/>
    <col customWidth="1" max="22" min="22" width="25"/>
  </cols>
  <sheetData>
    <row spans="1:22" r="1">
      <c t="s" r="A1" s="1">
        <v>260</v>
      </c>
      <c t="s" r="B1" s="2">
        <v>261</v>
      </c>
      <c t="s" r="C1" s="2">
        <v>262</v>
      </c>
      <c t="s" r="D1" s="2">
        <v>263</v>
      </c>
      <c t="s" r="E1" s="2">
        <v>264</v>
      </c>
      <c t="s" r="F1" s="2">
        <v>265</v>
      </c>
      <c t="s" r="G1" s="2">
        <v>266</v>
      </c>
      <c t="s" r="H1" s="2">
        <v>267</v>
      </c>
      <c t="s" r="I1" s="2">
        <v>268</v>
      </c>
      <c t="s" r="J1" s="2">
        <v>269</v>
      </c>
      <c t="s" r="K1" s="2">
        <v>270</v>
      </c>
      <c t="s" r="L1" s="2">
        <v>271</v>
      </c>
      <c t="s" r="M1" s="2">
        <v>272</v>
      </c>
      <c t="s" r="N1" s="2">
        <v>273</v>
      </c>
      <c t="s" r="O1" s="2">
        <v>274</v>
      </c>
      <c t="s" r="P1" s="2">
        <v>275</v>
      </c>
      <c t="s" r="Q1" s="2">
        <v>276</v>
      </c>
      <c t="s" r="R1" s="2">
        <v>274</v>
      </c>
      <c t="s" r="S1" s="2">
        <v>275</v>
      </c>
      <c t="s" r="T1" s="2">
        <v>277</v>
      </c>
      <c t="s" r="U1" s="2">
        <v>278</v>
      </c>
      <c t="s" r="V1" s="2">
        <v>272</v>
      </c>
    </row>
    <row spans="1:22" r="2">
      <c t="s" r="A2" s="3">
        <v>148</v>
      </c>
    </row>
    <row spans="1:22" r="3">
      <c t="s" r="A3" s="4">
        <v>279</v>
      </c>
      <c t="n" r="S3" s="7">
        <v>79990000</v>
      </c>
      <c t="n" r="U3" s="7">
        <v>80437000</v>
      </c>
    </row>
    <row spans="1:22" r="4">
      <c t="s" r="A4" s="4">
        <v>280</v>
      </c>
    </row>
    <row spans="1:22" r="5">
      <c t="s" r="A5" s="3">
        <v>148</v>
      </c>
    </row>
    <row spans="1:22" r="6">
      <c t="s" r="A6" s="4">
        <v>281</v>
      </c>
      <c t="n" r="O6" s="10">
        <v>519000</v>
      </c>
      <c t="n" r="P6" s="7">
        <v>816000</v>
      </c>
    </row>
    <row spans="1:22" r="7">
      <c t="s" r="A7" s="4">
        <v>282</v>
      </c>
      <c t="n" r="R7" s="10">
        <v>200000</v>
      </c>
    </row>
    <row spans="1:22" r="8">
      <c t="s" r="A8" s="4">
        <v>283</v>
      </c>
      <c t="s" r="O8" s="4">
        <v>284</v>
      </c>
      <c t="s" r="P8" s="4">
        <v>284</v>
      </c>
    </row>
    <row spans="1:22" r="9">
      <c t="s" r="A9" s="4">
        <v>285</v>
      </c>
      <c t="n" r="R9" s="10">
        <v>0</v>
      </c>
    </row>
    <row spans="1:22" r="10">
      <c t="s" r="A10" s="4">
        <v>286</v>
      </c>
    </row>
    <row spans="1:22" r="11">
      <c t="s" r="A11" s="3">
        <v>148</v>
      </c>
    </row>
    <row spans="1:22" r="12">
      <c t="s" r="A12" s="4">
        <v>287</v>
      </c>
      <c t="n" r="F12" s="5">
        <v>80</v>
      </c>
      <c t="n" r="T12" s="5">
        <v>80</v>
      </c>
    </row>
    <row spans="1:22" r="13">
      <c t="s" r="A13" s="4">
        <v>288</v>
      </c>
      <c t="n" r="F13" s="11">
        <v>12411000</v>
      </c>
      <c t="n" r="G13" s="7">
        <v>4640000</v>
      </c>
    </row>
    <row spans="1:22" r="14">
      <c t="s" r="A14" s="4">
        <v>289</v>
      </c>
      <c t="n" r="D14" s="11">
        <v>8272000</v>
      </c>
      <c t="n" r="E14" s="7">
        <v>3145000</v>
      </c>
      <c t="n" r="F14" s="5">
        <v>4139000</v>
      </c>
      <c t="n" r="G14" s="5">
        <v>1547000</v>
      </c>
    </row>
    <row spans="1:22" r="15">
      <c t="s" r="A15" s="4">
        <v>281</v>
      </c>
      <c t="n" r="F15" s="5">
        <v>4400000</v>
      </c>
      <c t="n" r="G15" s="5">
        <v>1626000</v>
      </c>
    </row>
    <row spans="1:22" r="16">
      <c t="s" r="A16" s="4">
        <v>290</v>
      </c>
      <c t="n" r="Q16" s="11">
        <v>6100000</v>
      </c>
      <c t="n" r="S16" s="5">
        <v>2255000</v>
      </c>
    </row>
    <row spans="1:22" r="17">
      <c t="s" r="A17" s="4">
        <v>291</v>
      </c>
      <c t="n" r="F17" s="5">
        <v>10575000</v>
      </c>
      <c t="n" r="G17" s="7">
        <v>3953000</v>
      </c>
    </row>
    <row spans="1:22" r="18">
      <c t="s" r="A18" s="4">
        <v>292</v>
      </c>
      <c t="n" r="F18" s="11">
        <v>9421000</v>
      </c>
      <c t="n" r="T18" s="7">
        <v>3522000</v>
      </c>
    </row>
    <row spans="1:22" r="19">
      <c t="s" r="A19" s="4">
        <v>293</v>
      </c>
      <c t="s" r="F19" s="4">
        <v>294</v>
      </c>
      <c t="s" r="G19" s="4">
        <v>294</v>
      </c>
    </row>
    <row spans="1:22" r="20">
      <c t="s" r="A20" s="4">
        <v>295</v>
      </c>
    </row>
    <row spans="1:22" r="21">
      <c t="s" r="A21" s="3">
        <v>148</v>
      </c>
    </row>
    <row spans="1:22" r="22">
      <c t="s" r="A22" s="4">
        <v>291</v>
      </c>
      <c t="n" r="F22" s="11">
        <v>6235000</v>
      </c>
      <c t="n" r="G22" s="7">
        <v>2331000</v>
      </c>
    </row>
    <row spans="1:22" r="23">
      <c t="s" r="A23" s="4">
        <v>293</v>
      </c>
      <c t="s" r="F23" s="4">
        <v>296</v>
      </c>
      <c t="s" r="G23" s="4">
        <v>296</v>
      </c>
    </row>
    <row spans="1:22" r="24">
      <c t="s" r="A24" s="4">
        <v>297</v>
      </c>
    </row>
    <row spans="1:22" r="25">
      <c t="s" r="A25" s="3">
        <v>148</v>
      </c>
    </row>
    <row spans="1:22" r="26">
      <c t="s" r="A26" s="4">
        <v>291</v>
      </c>
      <c t="n" r="F26" s="11">
        <v>434000</v>
      </c>
      <c t="n" r="G26" s="7">
        <v>162000</v>
      </c>
    </row>
    <row spans="1:22" r="27">
      <c t="s" r="A27" s="4">
        <v>293</v>
      </c>
      <c t="s" r="F27" s="4">
        <v>284</v>
      </c>
      <c t="s" r="G27" s="4">
        <v>284</v>
      </c>
    </row>
    <row spans="1:22" r="28">
      <c t="s" r="A28" s="4">
        <v>298</v>
      </c>
    </row>
    <row spans="1:22" r="29">
      <c t="s" r="A29" s="3">
        <v>148</v>
      </c>
    </row>
    <row spans="1:22" r="30">
      <c t="s" r="A30" s="4">
        <v>291</v>
      </c>
      <c t="n" r="F30" s="11">
        <v>3906000</v>
      </c>
      <c t="n" r="G30" s="7">
        <v>1460000</v>
      </c>
    </row>
    <row spans="1:22" r="31">
      <c t="s" r="A31" s="4">
        <v>293</v>
      </c>
      <c t="s" r="F31" s="4">
        <v>299</v>
      </c>
      <c t="s" r="G31" s="4">
        <v>299</v>
      </c>
    </row>
    <row spans="1:22" r="32">
      <c t="s" r="A32" s="4">
        <v>300</v>
      </c>
    </row>
    <row spans="1:22" r="33">
      <c t="s" r="A33" s="3">
        <v>148</v>
      </c>
    </row>
    <row spans="1:22" r="34">
      <c t="s" r="A34" s="4">
        <v>290</v>
      </c>
      <c t="n" r="Q34" s="5">
        <v>4400000</v>
      </c>
      <c t="n" r="S34" s="5">
        <v>1627000</v>
      </c>
    </row>
    <row spans="1:22" r="35">
      <c t="s" r="A35" s="4">
        <v>301</v>
      </c>
    </row>
    <row spans="1:22" r="36">
      <c t="s" r="A36" s="3">
        <v>148</v>
      </c>
    </row>
    <row spans="1:22" r="37">
      <c t="s" r="A37" s="4">
        <v>290</v>
      </c>
      <c t="n" r="Q37" s="11">
        <v>1700000</v>
      </c>
      <c t="n" r="S37" s="7">
        <v>628000</v>
      </c>
    </row>
    <row spans="1:22" r="38">
      <c t="s" r="A38" s="4">
        <v>302</v>
      </c>
    </row>
    <row spans="1:22" r="39">
      <c t="s" r="A39" s="3">
        <v>148</v>
      </c>
    </row>
    <row spans="1:22" r="40">
      <c t="s" r="A40" s="4">
        <v>290</v>
      </c>
      <c t="n" r="F40" s="11">
        <v>1700000</v>
      </c>
      <c t="n" r="T40" s="5">
        <v>628000</v>
      </c>
    </row>
    <row spans="1:22" r="41">
      <c t="s" r="A41" s="4">
        <v>303</v>
      </c>
    </row>
    <row spans="1:22" r="42">
      <c t="s" r="A42" s="3">
        <v>148</v>
      </c>
    </row>
    <row spans="1:22" r="43">
      <c t="s" r="A43" s="4">
        <v>304</v>
      </c>
      <c t="n" r="F43" s="5">
        <v>3500000</v>
      </c>
      <c t="n" r="T43" s="5">
        <v>1294000</v>
      </c>
    </row>
    <row spans="1:22" r="44">
      <c t="s" r="A44" s="4">
        <v>305</v>
      </c>
    </row>
    <row spans="1:22" r="45">
      <c t="s" r="A45" s="3">
        <v>148</v>
      </c>
    </row>
    <row spans="1:22" r="46">
      <c t="s" r="A46" s="4">
        <v>290</v>
      </c>
      <c t="n" r="F46" s="5">
        <v>1500000</v>
      </c>
      <c t="n" r="T46" s="5">
        <v>554000</v>
      </c>
    </row>
    <row spans="1:22" r="47">
      <c t="s" r="A47" s="4">
        <v>306</v>
      </c>
    </row>
    <row spans="1:22" r="48">
      <c t="s" r="A48" s="3">
        <v>148</v>
      </c>
    </row>
    <row spans="1:22" r="49">
      <c t="s" r="A49" s="4">
        <v>304</v>
      </c>
      <c t="n" r="F49" s="5">
        <v>3200000</v>
      </c>
      <c t="n" r="T49" s="7">
        <v>1183000</v>
      </c>
    </row>
    <row spans="1:22" r="50">
      <c t="s" r="A50" s="4">
        <v>307</v>
      </c>
    </row>
    <row spans="1:22" r="51">
      <c t="s" r="A51" s="3">
        <v>148</v>
      </c>
    </row>
    <row spans="1:22" r="52">
      <c t="s" r="A52" s="4">
        <v>308</v>
      </c>
      <c t="n" r="F52" s="11">
        <v>3500000</v>
      </c>
    </row>
    <row spans="1:22" r="53">
      <c t="s" r="A53" s="4">
        <v>309</v>
      </c>
    </row>
    <row spans="1:22" r="54">
      <c t="s" r="A54" s="3">
        <v>148</v>
      </c>
    </row>
    <row spans="1:22" r="55">
      <c t="s" r="A55" s="4">
        <v>310</v>
      </c>
      <c t="n" r="N55" s="5">
        <v>148460</v>
      </c>
    </row>
    <row spans="1:22" r="56">
      <c t="s" r="A56" s="4">
        <v>311</v>
      </c>
      <c t="n" r="N56" s="7">
        <v>530000</v>
      </c>
    </row>
    <row spans="1:22" r="57">
      <c t="s" r="A57" s="4">
        <v>312</v>
      </c>
    </row>
    <row spans="1:22" r="58">
      <c t="s" r="A58" s="3">
        <v>148</v>
      </c>
    </row>
    <row spans="1:22" r="59">
      <c t="s" r="A59" s="4">
        <v>287</v>
      </c>
      <c t="n" r="L59" s="5">
        <v>27</v>
      </c>
      <c t="n" r="V59" s="5">
        <v>27</v>
      </c>
    </row>
    <row spans="1:22" r="60">
      <c t="s" r="A60" s="4">
        <v>288</v>
      </c>
      <c t="n" r="L60" s="10">
        <v>2719000</v>
      </c>
      <c t="n" r="M60" s="7">
        <v>4350000</v>
      </c>
    </row>
    <row spans="1:22" r="61">
      <c t="s" r="A61" s="4">
        <v>289</v>
      </c>
      <c t="n" r="H61" s="10">
        <v>400000</v>
      </c>
      <c t="n" r="I61" s="7">
        <v>640000</v>
      </c>
      <c t="n" r="J61" s="10">
        <v>600000</v>
      </c>
      <c t="n" r="K61" s="7">
        <v>960000</v>
      </c>
      <c t="n" r="L61" s="5">
        <v>1000000</v>
      </c>
      <c t="n" r="M61" s="7">
        <v>1600000</v>
      </c>
    </row>
    <row spans="1:22" r="62">
      <c t="s" r="A62" s="4">
        <v>281</v>
      </c>
      <c t="n" r="O62" s="10">
        <v>719000</v>
      </c>
      <c t="n" r="P62" s="7">
        <v>1150000</v>
      </c>
    </row>
    <row spans="1:22" r="63">
      <c t="s" r="A63" s="4">
        <v>282</v>
      </c>
      <c t="n" r="L63" s="10">
        <v>200000</v>
      </c>
    </row>
    <row spans="1:22" r="64">
      <c t="s" r="A64" s="4">
        <v>283</v>
      </c>
      <c t="s" r="L64" s="4">
        <v>284</v>
      </c>
      <c t="s" r="M64" s="4">
        <v>284</v>
      </c>
    </row>
    <row spans="1:22" r="65">
      <c t="s" r="A65" s="4">
        <v>285</v>
      </c>
      <c t="n" r="L65" s="10">
        <v>0</v>
      </c>
    </row>
    <row spans="1:22" r="66">
      <c t="s" r="A66" s="4">
        <v>313</v>
      </c>
      <c t="n" r="L66" s="5">
        <v>2</v>
      </c>
      <c t="n" r="M66" s="5">
        <v>2</v>
      </c>
    </row>
    <row spans="1:22" r="67">
      <c t="s" r="A67" s="4">
        <v>314</v>
      </c>
      <c t="n" r="L67" s="5">
        <v>5</v>
      </c>
      <c t="n" r="M67" s="5">
        <v>5</v>
      </c>
    </row>
    <row spans="1:22" r="68">
      <c t="s" r="A68" s="4">
        <v>315</v>
      </c>
      <c t="n" r="O68" s="5">
        <v>100000</v>
      </c>
      <c t="n" r="P68" s="5">
        <v>157000</v>
      </c>
    </row>
    <row spans="1:22" r="69">
      <c t="s" r="A69" s="4">
        <v>304</v>
      </c>
      <c t="n" r="L69" s="10">
        <v>396000</v>
      </c>
      <c t="n" r="V69" s="7">
        <v>623000</v>
      </c>
    </row>
    <row spans="1:22" r="70">
      <c t="s" r="A70" s="4">
        <v>316</v>
      </c>
    </row>
    <row spans="1:22" r="71">
      <c t="s" r="A71" s="3">
        <v>148</v>
      </c>
    </row>
    <row spans="1:22" r="72">
      <c t="s" r="A72" s="4">
        <v>281</v>
      </c>
      <c t="n" r="O72" s="5">
        <v>519000</v>
      </c>
      <c t="n" r="P72" s="5">
        <v>816000</v>
      </c>
    </row>
    <row spans="1:22" r="73">
      <c t="s" r="A73" s="4">
        <v>317</v>
      </c>
    </row>
    <row spans="1:22" r="74">
      <c t="s" r="A74" s="3">
        <v>148</v>
      </c>
    </row>
    <row spans="1:22" r="75">
      <c t="s" r="A75" s="4">
        <v>281</v>
      </c>
      <c t="n" r="O75" s="10">
        <v>200000</v>
      </c>
      <c t="n" r="P75" s="7">
        <v>315000</v>
      </c>
    </row>
    <row spans="1:22" r="76">
      <c t="s" r="A76" s="4">
        <v>318</v>
      </c>
    </row>
    <row spans="1:22" r="77">
      <c t="s" r="A77" s="3">
        <v>148</v>
      </c>
    </row>
    <row spans="1:22" r="78">
      <c t="s" r="A78" s="4">
        <v>289</v>
      </c>
      <c t="n" r="B78" s="10">
        <v>519000</v>
      </c>
      <c t="n" r="C78" s="7">
        <v>83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19</v>
      </c>
      <c t="s" r="B1" s="2">
        <v>2</v>
      </c>
      <c t="s" r="C1" s="2">
        <v>27</v>
      </c>
    </row>
    <row spans="1:3" r="2">
      <c t="s" r="A2" s="3">
        <v>184</v>
      </c>
    </row>
    <row spans="1:3" r="3">
      <c t="s" r="A3" s="4">
        <v>320</v>
      </c>
      <c t="n" r="B3" s="7">
        <v>243976</v>
      </c>
      <c t="n" r="C3" s="7">
        <v>210460</v>
      </c>
    </row>
    <row spans="1:3" r="4">
      <c t="s" r="A4" s="4">
        <v>321</v>
      </c>
      <c t="n" r="B4" s="5">
        <v>11991</v>
      </c>
      <c t="n" r="C4" s="5">
        <v>12700</v>
      </c>
    </row>
    <row spans="1:3" r="5">
      <c t="s" r="A5" s="4">
        <v>322</v>
      </c>
      <c t="n" r="B5" s="5">
        <v>41819</v>
      </c>
      <c t="n" r="C5" s="5">
        <v>32739</v>
      </c>
    </row>
    <row spans="1:3" r="6">
      <c t="s" r="A6" s="4">
        <v>323</v>
      </c>
      <c t="n" r="B6" s="5">
        <v>297786</v>
      </c>
      <c t="n" r="C6" s="5">
        <v>255899</v>
      </c>
    </row>
    <row spans="1:3" r="7">
      <c t="s" r="A7" s="4">
        <v>324</v>
      </c>
      <c t="n" r="B7" s="5">
        <v>-60285</v>
      </c>
      <c t="n" r="C7" s="5">
        <v>-60801</v>
      </c>
    </row>
    <row spans="1:3" r="8">
      <c t="s" r="A8" s="4">
        <v>325</v>
      </c>
      <c t="n" r="B8" s="7">
        <v>237501</v>
      </c>
      <c t="n" r="C8" s="7">
        <v>1950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 customWidth="1" max="6" min="6" width="14"/>
  </cols>
  <sheetData>
    <row spans="1:6" r="1">
      <c t="s" r="A1" s="1">
        <v>326</v>
      </c>
      <c t="s" r="B1" s="2">
        <v>327</v>
      </c>
      <c t="s" r="C1" s="2">
        <v>82</v>
      </c>
      <c t="s" r="D1" s="2">
        <v>227</v>
      </c>
    </row>
    <row spans="1:6" r="2">
      <c t="s" r="B2" s="2">
        <v>2</v>
      </c>
      <c t="s" r="C2" s="2">
        <v>228</v>
      </c>
      <c t="s" r="D2" s="2">
        <v>27</v>
      </c>
      <c t="s" r="E2" s="2">
        <v>229</v>
      </c>
      <c t="s" r="F2" s="2">
        <v>230</v>
      </c>
    </row>
    <row spans="1:6" r="3">
      <c t="s" r="A3" s="3">
        <v>150</v>
      </c>
    </row>
    <row spans="1:6" r="4">
      <c t="s" r="A4" s="4">
        <v>328</v>
      </c>
      <c t="n" r="B4" s="7">
        <v>49759000</v>
      </c>
      <c t="n" r="F4" s="7">
        <v>59937000</v>
      </c>
    </row>
    <row spans="1:6" r="5">
      <c t="s" r="A5" s="4">
        <v>329</v>
      </c>
      <c t="n" r="C5" s="7">
        <v>6631000</v>
      </c>
      <c t="n" r="D5" s="7">
        <v>6631000</v>
      </c>
      <c t="n" r="E5" s="7">
        <v>2880000</v>
      </c>
    </row>
    <row spans="1:6" r="6">
      <c t="s" r="A6" s="4">
        <v>330</v>
      </c>
      <c t="n" r="B6" s="7">
        <v>6670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31</v>
      </c>
      <c t="s" r="B1" s="2">
        <v>2</v>
      </c>
      <c t="s" r="C1" s="2">
        <v>27</v>
      </c>
    </row>
    <row spans="1:3" r="2">
      <c t="s" r="A2" s="3">
        <v>187</v>
      </c>
    </row>
    <row spans="1:3" r="3">
      <c t="s" r="A3" s="4">
        <v>332</v>
      </c>
      <c t="n" r="B3" s="7">
        <v>52509</v>
      </c>
      <c t="n" r="C3" s="7">
        <v>50822</v>
      </c>
    </row>
    <row spans="1:3" r="4">
      <c t="s" r="A4" s="4">
        <v>333</v>
      </c>
      <c t="n" r="B4" s="5">
        <v>33434</v>
      </c>
      <c t="n" r="C4" s="5">
        <v>31540</v>
      </c>
    </row>
    <row spans="1:3" r="5">
      <c t="s" r="A5" s="4">
        <v>334</v>
      </c>
      <c t="n" r="B5" s="5">
        <v>19075</v>
      </c>
      <c t="n" r="C5" s="5">
        <v>19282</v>
      </c>
    </row>
    <row spans="1:3" r="6">
      <c t="s" r="A6" s="4">
        <v>335</v>
      </c>
    </row>
    <row spans="1:3" r="7">
      <c t="s" r="A7" s="3">
        <v>187</v>
      </c>
    </row>
    <row spans="1:3" r="8">
      <c t="s" r="A8" s="4">
        <v>332</v>
      </c>
      <c t="n" r="B8" s="5">
        <v>37034</v>
      </c>
      <c t="n" r="C8" s="5">
        <v>36412</v>
      </c>
    </row>
    <row spans="1:3" r="9">
      <c t="s" r="A9" s="4">
        <v>333</v>
      </c>
      <c t="n" r="B9" s="5">
        <v>21891</v>
      </c>
      <c t="n" r="C9" s="5">
        <v>20758</v>
      </c>
    </row>
    <row spans="1:3" r="10">
      <c t="s" r="A10" s="4">
        <v>336</v>
      </c>
    </row>
    <row spans="1:3" r="11">
      <c t="s" r="A11" s="3">
        <v>187</v>
      </c>
    </row>
    <row spans="1:3" r="12">
      <c t="s" r="A12" s="4">
        <v>332</v>
      </c>
      <c t="n" r="B12" s="5">
        <v>12553</v>
      </c>
      <c t="n" r="C12" s="5">
        <v>11387</v>
      </c>
    </row>
    <row spans="1:3" r="13">
      <c t="s" r="A13" s="4">
        <v>333</v>
      </c>
      <c t="n" r="B13" s="5">
        <v>10398</v>
      </c>
      <c t="n" r="C13" s="5">
        <v>9717</v>
      </c>
    </row>
    <row spans="1:3" r="14">
      <c t="s" r="A14" s="4">
        <v>337</v>
      </c>
    </row>
    <row spans="1:3" r="15">
      <c t="s" r="A15" s="3">
        <v>187</v>
      </c>
    </row>
    <row spans="1:3" r="16">
      <c t="s" r="A16" s="4">
        <v>332</v>
      </c>
      <c t="n" r="B16" s="5">
        <v>2922</v>
      </c>
      <c t="n" r="C16" s="5">
        <v>3023</v>
      </c>
    </row>
    <row spans="1:3" r="17">
      <c t="s" r="A17" s="4">
        <v>333</v>
      </c>
      <c t="n" r="B17" s="7">
        <v>1145</v>
      </c>
      <c t="n" r="C17" s="7">
        <v>10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338</v>
      </c>
      <c t="s" r="B1" s="2">
        <v>82</v>
      </c>
      <c t="s" r="D1" s="2">
        <v>1</v>
      </c>
    </row>
    <row spans="1:5" r="2">
      <c t="s" r="B2" s="2">
        <v>2</v>
      </c>
      <c t="s" r="C2" s="2">
        <v>83</v>
      </c>
      <c t="s" r="D2" s="2">
        <v>2</v>
      </c>
      <c t="s" r="E2" s="2">
        <v>83</v>
      </c>
    </row>
    <row spans="1:5" r="3">
      <c t="s" r="A3" s="3">
        <v>153</v>
      </c>
    </row>
    <row spans="1:5" r="4">
      <c t="s" r="A4" s="4">
        <v>339</v>
      </c>
      <c t="n" r="B4" s="7">
        <v>1611</v>
      </c>
      <c t="n" r="C4" s="7">
        <v>1546</v>
      </c>
      <c t="n" r="D4" s="7">
        <v>3031</v>
      </c>
      <c t="n" r="E4" s="7">
        <v>3132</v>
      </c>
    </row>
    <row spans="1:5" r="5">
      <c t="s" r="A5" s="3">
        <v>191</v>
      </c>
    </row>
    <row spans="1:5" r="6">
      <c t="s" r="A6" s="4">
        <v>340</v>
      </c>
      <c t="n" r="B6" s="5">
        <v>3110</v>
      </c>
      <c t="n" r="D6" s="5">
        <v>3110</v>
      </c>
    </row>
    <row spans="1:5" r="7">
      <c t="n" r="A7" s="5">
        <v>2016</v>
      </c>
      <c t="n" r="B7" s="5">
        <v>4646</v>
      </c>
      <c t="n" r="D7" s="5">
        <v>4646</v>
      </c>
    </row>
    <row spans="1:5" r="8">
      <c t="n" r="A8" s="5">
        <v>2017</v>
      </c>
      <c t="n" r="B8" s="5">
        <v>3273</v>
      </c>
      <c t="n" r="D8" s="5">
        <v>3273</v>
      </c>
    </row>
    <row spans="1:5" r="9">
      <c t="n" r="A9" s="5">
        <v>2018</v>
      </c>
      <c t="n" r="B9" s="5">
        <v>2145</v>
      </c>
      <c t="n" r="D9" s="5">
        <v>2145</v>
      </c>
    </row>
    <row spans="1:5" r="10">
      <c t="n" r="A10" s="5">
        <v>2019</v>
      </c>
      <c t="n" r="B10" s="7">
        <v>1872</v>
      </c>
      <c t="n" r="D10" s="7">
        <v>18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21"/>
  </cols>
  <sheetData>
    <row spans="1:2" r="1">
      <c t="s" r="A1" s="1">
        <v>341</v>
      </c>
      <c t="s" r="B1" s="2">
        <v>1</v>
      </c>
    </row>
    <row spans="1:2" r="2">
      <c t="s" r="B2" s="2">
        <v>275</v>
      </c>
    </row>
    <row spans="1:2" r="3">
      <c t="s" r="A3" s="3">
        <v>342</v>
      </c>
    </row>
    <row spans="1:2" r="4">
      <c t="s" r="A4" s="4">
        <v>343</v>
      </c>
      <c t="n" r="B4" s="7">
        <v>80437</v>
      </c>
    </row>
    <row spans="1:2" r="5">
      <c t="s" r="A5" s="4">
        <v>344</v>
      </c>
      <c t="n" r="B5" s="5">
        <v>3522</v>
      </c>
    </row>
    <row spans="1:2" r="6">
      <c t="s" r="A6" s="4">
        <v>345</v>
      </c>
      <c t="n" r="B6" s="5">
        <v>-3969</v>
      </c>
    </row>
    <row spans="1:2" r="7">
      <c t="s" r="A7" s="4">
        <v>346</v>
      </c>
      <c t="n" r="B7" s="5">
        <v>79990</v>
      </c>
    </row>
    <row spans="1:2" r="8">
      <c t="s" r="A8" s="4">
        <v>347</v>
      </c>
    </row>
    <row spans="1:2" r="9">
      <c t="s" r="A9" s="3">
        <v>342</v>
      </c>
    </row>
    <row spans="1:2" r="10">
      <c t="s" r="A10" s="4">
        <v>343</v>
      </c>
      <c t="n" r="B10" s="5">
        <v>53669</v>
      </c>
    </row>
    <row spans="1:2" r="11">
      <c t="s" r="A11" s="4">
        <v>344</v>
      </c>
      <c t="n" r="B11" s="5">
        <v>3522</v>
      </c>
    </row>
    <row spans="1:2" r="12">
      <c t="s" r="A12" s="4">
        <v>345</v>
      </c>
      <c t="n" r="B12" s="5">
        <v>-3752</v>
      </c>
    </row>
    <row spans="1:2" r="13">
      <c t="s" r="A13" s="4">
        <v>346</v>
      </c>
      <c t="n" r="B13" s="5">
        <v>53439</v>
      </c>
    </row>
    <row spans="1:2" r="14">
      <c t="s" r="A14" s="4">
        <v>348</v>
      </c>
    </row>
    <row spans="1:2" r="15">
      <c t="s" r="A15" s="3">
        <v>342</v>
      </c>
    </row>
    <row spans="1:2" r="16">
      <c t="s" r="A16" s="4">
        <v>343</v>
      </c>
      <c t="n" r="B16" s="5">
        <v>26768</v>
      </c>
    </row>
    <row spans="1:2" r="17">
      <c t="s" r="A17" s="4">
        <v>345</v>
      </c>
      <c t="n" r="B17" s="5">
        <v>-217</v>
      </c>
    </row>
    <row spans="1:2" r="18">
      <c t="s" r="A18" s="4">
        <v>346</v>
      </c>
      <c t="n" r="B18" s="7">
        <v>265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49</v>
      </c>
      <c t="s" r="B1" s="2">
        <v>2</v>
      </c>
      <c t="s" r="C1" s="2">
        <v>27</v>
      </c>
    </row>
    <row spans="1:3" r="2">
      <c t="s" r="A2" s="3">
        <v>197</v>
      </c>
    </row>
    <row spans="1:3" r="3">
      <c t="s" r="A3" s="4">
        <v>350</v>
      </c>
      <c t="n" r="B3" s="7">
        <v>46408</v>
      </c>
      <c t="n" r="C3" s="7">
        <v>32701</v>
      </c>
    </row>
    <row spans="1:3" r="4">
      <c t="s" r="A4" s="4">
        <v>351</v>
      </c>
      <c t="n" r="B4" s="5">
        <v>48096</v>
      </c>
      <c t="n" r="C4" s="5">
        <v>41205</v>
      </c>
    </row>
    <row spans="1:3" r="5">
      <c t="s" r="A5" s="4">
        <v>352</v>
      </c>
      <c t="n" r="B5" s="5">
        <v>6933</v>
      </c>
      <c t="n" r="C5" s="5">
        <v>3930</v>
      </c>
    </row>
    <row spans="1:3" r="6">
      <c t="s" r="A6" s="4">
        <v>353</v>
      </c>
      <c t="n" r="B6" s="5">
        <v>6589</v>
      </c>
      <c t="n" r="C6" s="5">
        <v>6920</v>
      </c>
    </row>
    <row spans="1:3" r="7">
      <c t="s" r="A7" s="4">
        <v>354</v>
      </c>
      <c t="n" r="B7" s="5">
        <v>3149</v>
      </c>
      <c t="n" r="C7" s="5">
        <v>1099</v>
      </c>
    </row>
    <row spans="1:3" r="8">
      <c t="s" r="A8" s="4">
        <v>355</v>
      </c>
      <c t="n" r="B8" s="5">
        <v>5988</v>
      </c>
      <c t="n" r="C8" s="5">
        <v>7782</v>
      </c>
    </row>
    <row spans="1:3" r="9">
      <c t="s" r="A9" s="4">
        <v>356</v>
      </c>
      <c t="n" r="B9" s="7">
        <v>117163</v>
      </c>
      <c t="n" r="C9" s="7">
        <v>936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357</v>
      </c>
      <c t="s" r="B1" s="2">
        <v>2</v>
      </c>
      <c t="s" r="C1" s="2">
        <v>358</v>
      </c>
      <c t="s" r="D1" s="2">
        <v>27</v>
      </c>
    </row>
    <row spans="1:4" r="2">
      <c t="s" r="A2" s="3">
        <v>200</v>
      </c>
    </row>
    <row spans="1:4" r="3">
      <c t="s" r="A3" s="4">
        <v>359</v>
      </c>
      <c t="n" r="B3" s="7">
        <v>153086000</v>
      </c>
      <c t="n" r="D3" s="7">
        <v>128236000</v>
      </c>
    </row>
    <row spans="1:4" r="4">
      <c t="s" r="A4" s="4">
        <v>360</v>
      </c>
      <c t="n" r="B4" s="5">
        <v>4806000</v>
      </c>
      <c t="n" r="D4" s="5">
        <v>6361000</v>
      </c>
    </row>
    <row spans="1:4" r="5">
      <c t="s" r="A5" s="4">
        <v>361</v>
      </c>
      <c t="n" r="B5" s="5">
        <v>148280000</v>
      </c>
      <c t="n" r="D5" s="5">
        <v>121875000</v>
      </c>
    </row>
    <row spans="1:4" r="6">
      <c t="s" r="A6" s="4">
        <v>362</v>
      </c>
    </row>
    <row spans="1:4" r="7">
      <c t="s" r="A7" s="3">
        <v>200</v>
      </c>
    </row>
    <row spans="1:4" r="8">
      <c t="s" r="A8" s="4">
        <v>359</v>
      </c>
      <c t="n" r="B8" s="5">
        <v>737000</v>
      </c>
      <c t="n" r="C8" s="7">
        <v>750000</v>
      </c>
    </row>
    <row spans="1:4" r="9">
      <c t="s" r="A9" s="4">
        <v>363</v>
      </c>
    </row>
    <row spans="1:4" r="10">
      <c t="s" r="A10" s="3">
        <v>200</v>
      </c>
    </row>
    <row spans="1:4" r="11">
      <c t="s" r="A11" s="4">
        <v>359</v>
      </c>
      <c t="n" r="B11" s="5">
        <v>119100000</v>
      </c>
      <c t="n" r="D11" s="5">
        <v>119700000</v>
      </c>
    </row>
    <row spans="1:4" r="12">
      <c t="s" r="A12" s="4">
        <v>364</v>
      </c>
    </row>
    <row spans="1:4" r="13">
      <c t="s" r="A13" s="3">
        <v>200</v>
      </c>
    </row>
    <row spans="1:4" r="14">
      <c t="s" r="A14" s="4">
        <v>359</v>
      </c>
      <c t="n" r="B14" s="5">
        <v>16000000</v>
      </c>
      <c t="n" r="D14" s="5">
        <v>200000</v>
      </c>
    </row>
    <row spans="1:4" r="15">
      <c t="s" r="A15" s="4">
        <v>365</v>
      </c>
    </row>
    <row spans="1:4" r="16">
      <c t="s" r="A16" s="3">
        <v>200</v>
      </c>
    </row>
    <row spans="1:4" r="17">
      <c t="s" r="A17" s="4">
        <v>359</v>
      </c>
      <c t="n" r="B17" s="5">
        <v>10434000</v>
      </c>
      <c t="n" r="D17" s="5">
        <v>2554000</v>
      </c>
    </row>
    <row spans="1:4" r="18">
      <c t="s" r="A18" s="4">
        <v>366</v>
      </c>
    </row>
    <row spans="1:4" r="19">
      <c t="s" r="A19" s="3">
        <v>200</v>
      </c>
    </row>
    <row spans="1:4" r="20">
      <c t="s" r="A20" s="4">
        <v>359</v>
      </c>
      <c t="n" r="B20" s="5">
        <v>4624000</v>
      </c>
      <c t="n" r="D20" s="5">
        <v>5037000</v>
      </c>
    </row>
    <row spans="1:4" r="21">
      <c t="s" r="A21" s="4">
        <v>367</v>
      </c>
    </row>
    <row spans="1:4" r="22">
      <c t="s" r="A22" s="3">
        <v>200</v>
      </c>
    </row>
    <row spans="1:4" r="23">
      <c t="s" r="A23" s="4">
        <v>359</v>
      </c>
      <c t="n" r="B23" s="5">
        <v>392000</v>
      </c>
      <c t="n" r="D23" s="7">
        <v>745000</v>
      </c>
    </row>
    <row spans="1:4" r="24">
      <c t="s" r="A24" s="4">
        <v>368</v>
      </c>
    </row>
    <row spans="1:4" r="25">
      <c t="s" r="A25" s="3">
        <v>200</v>
      </c>
    </row>
    <row spans="1:4" r="26">
      <c t="s" r="A26" s="4">
        <v>359</v>
      </c>
      <c t="n" r="B26" s="5">
        <v>1574000</v>
      </c>
    </row>
    <row spans="1:4" r="27">
      <c t="s" r="A27" s="4">
        <v>369</v>
      </c>
    </row>
    <row spans="1:4" r="28">
      <c t="s" r="A28" s="3">
        <v>200</v>
      </c>
    </row>
    <row spans="1:4" r="29">
      <c t="s" r="A29" s="4">
        <v>359</v>
      </c>
      <c t="n" r="B29" s="7">
        <v>22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370</v>
      </c>
      <c t="s" r="B1" s="2">
        <v>371</v>
      </c>
      <c t="s" r="C1" s="2">
        <v>275</v>
      </c>
      <c t="s" r="D1" s="2">
        <v>372</v>
      </c>
      <c t="s" r="E1" s="2">
        <v>275</v>
      </c>
      <c t="s" r="F1" s="2">
        <v>278</v>
      </c>
      <c t="s" r="G1" s="2">
        <v>373</v>
      </c>
      <c t="s" r="H1" s="2">
        <v>371</v>
      </c>
    </row>
    <row spans="1:8" r="2">
      <c t="s" r="A2" s="4">
        <v>374</v>
      </c>
    </row>
    <row spans="1:8" r="3">
      <c t="s" r="A3" s="3">
        <v>375</v>
      </c>
    </row>
    <row spans="1:8" r="4">
      <c t="s" r="A4" s="4">
        <v>376</v>
      </c>
      <c t="n" r="E4" s="7">
        <v>70229000</v>
      </c>
    </row>
    <row spans="1:8" r="5">
      <c t="s" r="A5" s="4">
        <v>377</v>
      </c>
    </row>
    <row spans="1:8" r="6">
      <c t="s" r="A6" s="3">
        <v>375</v>
      </c>
    </row>
    <row spans="1:8" r="7">
      <c t="s" r="A7" s="4">
        <v>378</v>
      </c>
      <c t="s" r="B7" s="4">
        <v>379</v>
      </c>
    </row>
    <row spans="1:8" r="8">
      <c t="s" r="A8" s="4">
        <v>380</v>
      </c>
    </row>
    <row spans="1:8" r="9">
      <c t="s" r="A9" s="3">
        <v>375</v>
      </c>
    </row>
    <row spans="1:8" r="10">
      <c t="s" r="A10" s="4">
        <v>378</v>
      </c>
      <c t="s" r="B10" s="4">
        <v>381</v>
      </c>
    </row>
    <row spans="1:8" r="11">
      <c t="s" r="A11" s="4">
        <v>382</v>
      </c>
    </row>
    <row spans="1:8" r="12">
      <c t="s" r="A12" s="3">
        <v>375</v>
      </c>
    </row>
    <row spans="1:8" r="13">
      <c t="s" r="A13" s="4">
        <v>378</v>
      </c>
      <c t="s" r="B13" s="4">
        <v>383</v>
      </c>
    </row>
    <row spans="1:8" r="14">
      <c t="s" r="A14" s="4">
        <v>384</v>
      </c>
    </row>
    <row spans="1:8" r="15">
      <c t="s" r="A15" s="3">
        <v>375</v>
      </c>
    </row>
    <row spans="1:8" r="16">
      <c t="s" r="A16" s="4">
        <v>385</v>
      </c>
      <c t="n" r="H16" s="7">
        <v>10000000</v>
      </c>
    </row>
    <row spans="1:8" r="17">
      <c t="s" r="A17" s="4">
        <v>386</v>
      </c>
      <c t="s" r="G17" s="4">
        <v>387</v>
      </c>
      <c t="s" r="H17" s="4">
        <v>387</v>
      </c>
    </row>
    <row spans="1:8" r="18">
      <c t="s" r="A18" s="4">
        <v>388</v>
      </c>
      <c t="n" r="C18" s="12">
        <v>3.5</v>
      </c>
    </row>
    <row spans="1:8" r="19">
      <c t="s" r="A19" s="4">
        <v>389</v>
      </c>
      <c t="n" r="C19" s="12">
        <v>3.41</v>
      </c>
    </row>
    <row spans="1:8" r="20">
      <c t="s" r="A20" s="4">
        <v>390</v>
      </c>
      <c t="s" r="B20" s="4">
        <v>387</v>
      </c>
    </row>
    <row spans="1:8" r="21">
      <c t="s" r="A21" s="4">
        <v>391</v>
      </c>
      <c t="n" r="C21" s="7">
        <v>7066000</v>
      </c>
    </row>
    <row spans="1:8" r="22">
      <c t="s" r="A22" s="4">
        <v>363</v>
      </c>
    </row>
    <row spans="1:8" r="23">
      <c t="s" r="A23" s="3">
        <v>375</v>
      </c>
    </row>
    <row spans="1:8" r="24">
      <c t="s" r="A24" s="4">
        <v>392</v>
      </c>
      <c t="n" r="H24" s="7">
        <v>120000000</v>
      </c>
    </row>
    <row spans="1:8" r="25">
      <c t="s" r="A25" s="4">
        <v>393</v>
      </c>
      <c t="s" r="B25" s="4">
        <v>394</v>
      </c>
    </row>
    <row spans="1:8" r="26">
      <c t="s" r="A26" s="4">
        <v>395</v>
      </c>
      <c t="s" r="B26" s="4">
        <v>396</v>
      </c>
    </row>
    <row spans="1:8" r="27">
      <c t="s" r="A27" s="4">
        <v>397</v>
      </c>
      <c t="s" r="B27" s="4">
        <v>398</v>
      </c>
    </row>
    <row spans="1:8" r="28">
      <c t="s" r="A28" s="4">
        <v>399</v>
      </c>
      <c t="n" r="B28" s="12">
        <v>2.25</v>
      </c>
    </row>
    <row spans="1:8" r="29">
      <c t="s" r="A29" s="4">
        <v>400</v>
      </c>
      <c t="s" r="B29" s="4">
        <v>401</v>
      </c>
    </row>
    <row spans="1:8" r="30">
      <c t="s" r="A30" s="4">
        <v>402</v>
      </c>
      <c t="n" r="B30" s="12">
        <v>1.5</v>
      </c>
    </row>
    <row spans="1:8" r="31">
      <c t="s" r="A31" s="4">
        <v>403</v>
      </c>
      <c t="s" r="B31" s="4">
        <v>404</v>
      </c>
    </row>
    <row spans="1:8" r="32">
      <c t="s" r="A32" s="4">
        <v>405</v>
      </c>
      <c t="s" r="G32" s="4">
        <v>406</v>
      </c>
      <c t="s" r="H32" s="4">
        <v>406</v>
      </c>
    </row>
    <row spans="1:8" r="33">
      <c t="s" r="A33" s="4">
        <v>407</v>
      </c>
      <c t="s" r="B33" s="4">
        <v>404</v>
      </c>
    </row>
    <row spans="1:8" r="34">
      <c t="s" r="A34" s="4">
        <v>408</v>
      </c>
    </row>
    <row spans="1:8" r="35">
      <c t="s" r="A35" s="3">
        <v>375</v>
      </c>
    </row>
    <row spans="1:8" r="36">
      <c t="s" r="A36" s="4">
        <v>378</v>
      </c>
      <c t="s" r="B36" s="4">
        <v>409</v>
      </c>
    </row>
    <row spans="1:8" r="37">
      <c t="s" r="A37" s="4">
        <v>410</v>
      </c>
    </row>
    <row spans="1:8" r="38">
      <c t="s" r="A38" s="3">
        <v>375</v>
      </c>
    </row>
    <row spans="1:8" r="39">
      <c t="s" r="A39" s="4">
        <v>411</v>
      </c>
      <c t="s" r="B39" s="4">
        <v>394</v>
      </c>
    </row>
    <row spans="1:8" r="40">
      <c t="s" r="A40" s="4">
        <v>412</v>
      </c>
    </row>
    <row spans="1:8" r="41">
      <c t="s" r="A41" s="3">
        <v>375</v>
      </c>
    </row>
    <row spans="1:8" r="42">
      <c t="s" r="A42" s="4">
        <v>378</v>
      </c>
      <c t="s" r="B42" s="4">
        <v>394</v>
      </c>
    </row>
    <row spans="1:8" r="43">
      <c t="s" r="A43" s="4">
        <v>413</v>
      </c>
    </row>
    <row spans="1:8" r="44">
      <c t="s" r="A44" s="3">
        <v>375</v>
      </c>
    </row>
    <row spans="1:8" r="45">
      <c t="s" r="A45" s="4">
        <v>378</v>
      </c>
      <c t="s" r="B45" s="4">
        <v>414</v>
      </c>
    </row>
    <row spans="1:8" r="46">
      <c t="s" r="A46" s="4">
        <v>415</v>
      </c>
    </row>
    <row spans="1:8" r="47">
      <c t="s" r="A47" s="3">
        <v>375</v>
      </c>
    </row>
    <row spans="1:8" r="48">
      <c t="s" r="A48" s="4">
        <v>378</v>
      </c>
      <c t="s" r="B48" s="4">
        <v>416</v>
      </c>
    </row>
    <row spans="1:8" r="49">
      <c t="s" r="A49" s="4">
        <v>417</v>
      </c>
    </row>
    <row spans="1:8" r="50">
      <c t="s" r="A50" s="3">
        <v>375</v>
      </c>
    </row>
    <row spans="1:8" r="51">
      <c t="s" r="A51" s="4">
        <v>418</v>
      </c>
      <c t="n" r="E51" s="5">
        <v>6183000</v>
      </c>
      <c t="n" r="F51" s="7">
        <v>6772000</v>
      </c>
    </row>
    <row spans="1:8" r="52">
      <c t="s" r="A52" s="4">
        <v>419</v>
      </c>
    </row>
    <row spans="1:8" r="53">
      <c t="s" r="A53" s="3">
        <v>375</v>
      </c>
    </row>
    <row spans="1:8" r="54">
      <c t="s" r="A54" s="4">
        <v>403</v>
      </c>
      <c t="s" r="B54" s="4">
        <v>420</v>
      </c>
    </row>
    <row spans="1:8" r="55">
      <c t="s" r="A55" s="4">
        <v>391</v>
      </c>
      <c t="n" r="B55" s="7">
        <v>3000000</v>
      </c>
    </row>
    <row spans="1:8" r="56">
      <c t="s" r="A56" s="4">
        <v>407</v>
      </c>
      <c t="s" r="B56" s="4">
        <v>420</v>
      </c>
    </row>
    <row spans="1:8" r="57">
      <c t="s" r="A57" s="4">
        <v>421</v>
      </c>
    </row>
    <row spans="1:8" r="58">
      <c t="s" r="A58" s="3">
        <v>375</v>
      </c>
    </row>
    <row spans="1:8" r="59">
      <c t="s" r="A59" s="4">
        <v>376</v>
      </c>
      <c t="n" r="E59" s="5">
        <v>30000000</v>
      </c>
      <c t="n" r="H59" s="7">
        <v>30000000</v>
      </c>
    </row>
    <row spans="1:8" r="60">
      <c t="s" r="A60" s="4">
        <v>422</v>
      </c>
      <c t="s" r="B60" s="4">
        <v>416</v>
      </c>
    </row>
    <row spans="1:8" r="61">
      <c t="s" r="A61" s="4">
        <v>423</v>
      </c>
    </row>
    <row spans="1:8" r="62">
      <c t="s" r="A62" s="3">
        <v>375</v>
      </c>
    </row>
    <row spans="1:8" r="63">
      <c t="s" r="A63" s="4">
        <v>376</v>
      </c>
      <c t="n" r="D63" s="13">
        <v>11765000</v>
      </c>
      <c t="n" r="E63" s="5">
        <v>13199000</v>
      </c>
      <c t="n" r="G63" s="13">
        <v>11765000</v>
      </c>
      <c t="n" r="H63" s="5">
        <v>15000000</v>
      </c>
    </row>
    <row spans="1:8" r="64">
      <c t="s" r="A64" s="4">
        <v>422</v>
      </c>
      <c t="s" r="B64" s="4">
        <v>424</v>
      </c>
    </row>
    <row spans="1:8" r="65">
      <c t="s" r="A65" s="4">
        <v>425</v>
      </c>
      <c t="s" r="B65" s="4">
        <v>426</v>
      </c>
    </row>
    <row spans="1:8" r="66">
      <c t="s" r="A66" s="4">
        <v>427</v>
      </c>
      <c t="s" r="B66" s="4">
        <v>428</v>
      </c>
    </row>
    <row spans="1:8" r="67">
      <c t="s" r="A67" s="4">
        <v>429</v>
      </c>
    </row>
    <row spans="1:8" r="68">
      <c t="s" r="A68" s="3">
        <v>375</v>
      </c>
    </row>
    <row spans="1:8" r="69">
      <c t="s" r="A69" s="4">
        <v>430</v>
      </c>
      <c t="n" r="E69" s="5">
        <v>2655000</v>
      </c>
    </row>
    <row spans="1:8" r="70">
      <c t="s" r="A70" s="4">
        <v>431</v>
      </c>
      <c t="n" r="E70" s="5">
        <v>2410000</v>
      </c>
    </row>
    <row spans="1:8" r="71">
      <c t="s" r="A71" s="4">
        <v>432</v>
      </c>
    </row>
    <row spans="1:8" r="72">
      <c t="s" r="A72" s="3">
        <v>375</v>
      </c>
    </row>
    <row spans="1:8" r="73">
      <c t="s" r="A73" s="4">
        <v>418</v>
      </c>
      <c t="n" r="E73" s="5">
        <v>2550000</v>
      </c>
      <c t="n" r="F73" s="7">
        <v>2850000</v>
      </c>
    </row>
    <row spans="1:8" r="74">
      <c t="s" r="A74" s="4">
        <v>433</v>
      </c>
    </row>
    <row spans="1:8" r="75">
      <c t="s" r="A75" s="3">
        <v>375</v>
      </c>
    </row>
    <row spans="1:8" r="76">
      <c t="s" r="A76" s="4">
        <v>376</v>
      </c>
      <c t="n" r="H76" s="7">
        <v>25000000</v>
      </c>
    </row>
    <row spans="1:8" r="77">
      <c t="s" r="A77" s="4">
        <v>430</v>
      </c>
      <c t="n" r="E77" s="5">
        <v>11670000</v>
      </c>
    </row>
    <row spans="1:8" r="78">
      <c t="s" r="A78" s="4">
        <v>431</v>
      </c>
      <c t="n" r="E78" s="7">
        <v>2330000</v>
      </c>
    </row>
    <row spans="1:8" r="79">
      <c t="s" r="A79" s="4">
        <v>434</v>
      </c>
    </row>
    <row spans="1:8" r="80">
      <c t="s" r="A80" s="3">
        <v>375</v>
      </c>
    </row>
    <row spans="1:8" r="81">
      <c t="s" r="A81" s="4">
        <v>435</v>
      </c>
      <c t="n" r="G81" s="13">
        <v>8000000</v>
      </c>
    </row>
    <row spans="1:8" r="82">
      <c t="s" r="A82" s="4">
        <v>436</v>
      </c>
    </row>
    <row spans="1:8" r="83">
      <c t="s" r="A83" s="3">
        <v>375</v>
      </c>
    </row>
    <row spans="1:8" r="84">
      <c t="s" r="A84" s="4">
        <v>437</v>
      </c>
      <c t="s" r="G84" s="4">
        <v>428</v>
      </c>
      <c t="s" r="H84" s="4">
        <v>428</v>
      </c>
    </row>
    <row spans="1:8" r="85">
      <c t="s" r="A85" s="4">
        <v>438</v>
      </c>
    </row>
    <row spans="1:8" r="86">
      <c t="s" r="A86" s="3">
        <v>375</v>
      </c>
    </row>
    <row spans="1:8" r="87">
      <c t="s" r="A87" s="4">
        <v>437</v>
      </c>
      <c t="s" r="G87" s="4">
        <v>439</v>
      </c>
      <c t="s" r="H87" s="4">
        <v>4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104</v>
      </c>
      <c t="s" r="B1" s="2">
        <v>82</v>
      </c>
      <c t="s" r="D1" s="2">
        <v>1</v>
      </c>
    </row>
    <row spans="1:5" r="2">
      <c t="s" r="B2" s="2">
        <v>2</v>
      </c>
      <c t="s" r="C2" s="2">
        <v>83</v>
      </c>
      <c t="s" r="D2" s="2">
        <v>2</v>
      </c>
      <c t="s" r="E2" s="2">
        <v>83</v>
      </c>
    </row>
    <row spans="1:5" r="3">
      <c t="s" r="A3" s="3">
        <v>105</v>
      </c>
    </row>
    <row spans="1:5" r="4">
      <c t="s" r="A4" s="4">
        <v>106</v>
      </c>
      <c t="n" r="B4" s="7">
        <v>4535</v>
      </c>
      <c t="n" r="C4" s="7">
        <v>2016</v>
      </c>
      <c t="n" r="D4" s="7">
        <v>5383</v>
      </c>
      <c t="n" r="E4" s="7">
        <v>7564</v>
      </c>
    </row>
    <row spans="1:5" r="5">
      <c t="s" r="A5" s="4">
        <v>107</v>
      </c>
      <c t="n" r="B5" s="5">
        <v>2150</v>
      </c>
      <c t="n" r="C5" s="5">
        <v>2202</v>
      </c>
      <c t="n" r="D5" s="5">
        <v>-7280</v>
      </c>
      <c t="n" r="E5" s="5">
        <v>3661</v>
      </c>
    </row>
    <row spans="1:5" r="6">
      <c t="s" r="A6" s="4">
        <v>108</v>
      </c>
      <c t="n" r="B6" s="5">
        <v>-76</v>
      </c>
      <c t="n" r="C6" s="5">
        <v>383</v>
      </c>
      <c t="n" r="D6" s="5">
        <v>-135</v>
      </c>
      <c t="n" r="E6" s="5">
        <v>422</v>
      </c>
    </row>
    <row spans="1:5" r="7">
      <c t="s" r="A7" s="4">
        <v>109</v>
      </c>
      <c t="n" r="B7" s="5">
        <v>6609</v>
      </c>
      <c t="n" r="C7" s="5">
        <v>4601</v>
      </c>
      <c t="n" r="D7" s="5">
        <v>-2032</v>
      </c>
      <c t="n" r="E7" s="5">
        <v>11647</v>
      </c>
    </row>
    <row spans="1:5" r="8">
      <c t="s" r="A8" s="4">
        <v>110</v>
      </c>
      <c t="n" r="B8" s="5">
        <v>-2572</v>
      </c>
      <c t="n" r="C8" s="5">
        <v>407</v>
      </c>
      <c t="n" r="D8" s="5">
        <v>-3736</v>
      </c>
      <c t="n" r="E8" s="5">
        <v>925</v>
      </c>
    </row>
    <row spans="1:5" r="9">
      <c t="s" r="A9" s="4">
        <v>111</v>
      </c>
      <c t="n" r="B9" s="7">
        <v>9181</v>
      </c>
      <c t="n" r="C9" s="7">
        <v>4194</v>
      </c>
      <c t="n" r="D9" s="7">
        <v>1704</v>
      </c>
      <c t="n" r="E9" s="7">
        <v>107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2"/>
    <col customWidth="1" max="3" min="3" width="25"/>
    <col customWidth="1" max="4" min="4" width="21"/>
    <col customWidth="1" max="5" min="5" width="21"/>
    <col customWidth="1" max="6" min="6" width="21"/>
  </cols>
  <sheetData>
    <row spans="1:6" r="1">
      <c t="s" r="A1" s="1">
        <v>440</v>
      </c>
      <c t="s" r="B1" s="2">
        <v>441</v>
      </c>
      <c t="s" r="C1" s="2">
        <v>442</v>
      </c>
      <c t="s" r="D1" s="2">
        <v>275</v>
      </c>
      <c t="s" r="E1" s="2">
        <v>443</v>
      </c>
      <c t="s" r="F1" s="2">
        <v>278</v>
      </c>
    </row>
    <row spans="1:6" r="2">
      <c t="s" r="A2" s="3">
        <v>444</v>
      </c>
    </row>
    <row spans="1:6" r="3">
      <c t="s" r="A3" s="4">
        <v>445</v>
      </c>
      <c t="n" r="D3" s="7">
        <v>153086000</v>
      </c>
      <c t="n" r="F3" s="7">
        <v>128236000</v>
      </c>
    </row>
    <row spans="1:6" r="4">
      <c t="s" r="A4" s="4">
        <v>446</v>
      </c>
    </row>
    <row spans="1:6" r="5">
      <c t="s" r="A5" s="3">
        <v>444</v>
      </c>
    </row>
    <row spans="1:6" r="6">
      <c t="s" r="A6" s="4">
        <v>445</v>
      </c>
      <c t="n" r="B6" s="7">
        <v>750000</v>
      </c>
      <c t="n" r="D6" s="5">
        <v>737000</v>
      </c>
    </row>
    <row spans="1:6" r="7">
      <c t="s" r="A7" s="4">
        <v>447</v>
      </c>
      <c t="s" r="B7" s="4">
        <v>381</v>
      </c>
    </row>
    <row spans="1:6" r="8">
      <c t="s" r="A8" s="4">
        <v>448</v>
      </c>
      <c t="n" r="B8" s="5">
        <v>144</v>
      </c>
    </row>
    <row spans="1:6" r="9">
      <c t="s" r="A9" s="4">
        <v>449</v>
      </c>
      <c t="n" r="B9" s="7">
        <v>6121</v>
      </c>
    </row>
    <row spans="1:6" r="10">
      <c t="s" r="A10" s="4">
        <v>366</v>
      </c>
    </row>
    <row spans="1:6" r="11">
      <c t="s" r="A11" s="3">
        <v>444</v>
      </c>
    </row>
    <row spans="1:6" r="12">
      <c t="s" r="A12" s="4">
        <v>445</v>
      </c>
      <c t="n" r="D12" s="5">
        <v>4624000</v>
      </c>
      <c t="n" r="F12" s="7">
        <v>5037000</v>
      </c>
    </row>
    <row spans="1:6" r="13">
      <c t="s" r="A13" s="4">
        <v>450</v>
      </c>
    </row>
    <row spans="1:6" r="14">
      <c t="s" r="A14" s="3">
        <v>444</v>
      </c>
    </row>
    <row spans="1:6" r="15">
      <c t="s" r="A15" s="4">
        <v>445</v>
      </c>
      <c t="n" r="C15" s="13">
        <v>3987000</v>
      </c>
      <c t="n" r="D15" s="7">
        <v>4473000</v>
      </c>
    </row>
    <row spans="1:6" r="16">
      <c t="s" r="A16" s="4">
        <v>447</v>
      </c>
      <c t="s" r="C16" s="4">
        <v>451</v>
      </c>
      <c t="s" r="D16" s="4">
        <v>451</v>
      </c>
    </row>
    <row spans="1:6" r="17">
      <c t="s" r="A17" s="4">
        <v>452</v>
      </c>
      <c t="n" r="C17" s="5">
        <v>6</v>
      </c>
    </row>
    <row spans="1:6" r="18">
      <c t="s" r="A18" s="4">
        <v>453</v>
      </c>
      <c t="n" r="C18" s="13">
        <v>4005000</v>
      </c>
      <c t="n" r="D18" s="7">
        <v>4494000</v>
      </c>
      <c t="n" r="E18" s="13">
        <v>5340000</v>
      </c>
    </row>
    <row spans="1:6" r="19">
      <c t="s" r="A19" s="4">
        <v>454</v>
      </c>
    </row>
    <row spans="1:6" r="20">
      <c t="s" r="A20" s="3">
        <v>444</v>
      </c>
    </row>
    <row spans="1:6" r="21">
      <c t="s" r="A21" s="4">
        <v>455</v>
      </c>
      <c t="s" r="E21" s="4">
        <v>456</v>
      </c>
      <c t="s" r="F21" s="4">
        <v>456</v>
      </c>
    </row>
    <row spans="1:6" r="22">
      <c t="s" r="A22" s="4">
        <v>457</v>
      </c>
    </row>
    <row spans="1:6" r="23">
      <c t="s" r="A23" s="3">
        <v>444</v>
      </c>
    </row>
    <row spans="1:6" r="24">
      <c t="s" r="A24" s="4">
        <v>455</v>
      </c>
      <c t="s" r="C24" s="4">
        <v>396</v>
      </c>
      <c t="s" r="D24" s="4">
        <v>396</v>
      </c>
    </row>
    <row spans="1:6" r="25">
      <c t="s" r="A25" s="4">
        <v>458</v>
      </c>
    </row>
    <row spans="1:6" r="26">
      <c t="s" r="A26" s="3">
        <v>444</v>
      </c>
    </row>
    <row spans="1:6" r="27">
      <c t="s" r="A27" s="4">
        <v>459</v>
      </c>
      <c t="n" r="C27" s="13">
        <v>284000</v>
      </c>
      <c t="n" r="D27" s="7">
        <v>319000</v>
      </c>
    </row>
    <row spans="1:6" r="28">
      <c t="s" r="A28" s="4">
        <v>460</v>
      </c>
    </row>
    <row spans="1:6" r="29">
      <c t="s" r="A29" s="3">
        <v>444</v>
      </c>
    </row>
    <row spans="1:6" r="30">
      <c t="s" r="A30" s="4">
        <v>459</v>
      </c>
      <c t="n" r="C30" s="13">
        <v>1154000</v>
      </c>
      <c t="n" r="D30" s="7">
        <v>129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14"/>
    <col customWidth="1" max="5" min="5" width="11"/>
    <col customWidth="1" max="6" min="6" width="13"/>
  </cols>
  <sheetData>
    <row spans="1:6" r="1">
      <c t="s" r="A1" s="1">
        <v>461</v>
      </c>
      <c t="s" r="B1" s="2">
        <v>462</v>
      </c>
      <c t="s" r="C1" s="2">
        <v>463</v>
      </c>
      <c t="s" r="D1" s="2">
        <v>464</v>
      </c>
      <c t="s" r="E1" s="2">
        <v>465</v>
      </c>
      <c t="s" r="F1" s="2">
        <v>466</v>
      </c>
    </row>
    <row spans="1:6" r="2">
      <c t="s" r="A2" s="3">
        <v>444</v>
      </c>
    </row>
    <row spans="1:6" r="3">
      <c t="s" r="A3" s="4">
        <v>467</v>
      </c>
      <c t="n" r="B3" s="7">
        <v>13000</v>
      </c>
    </row>
    <row spans="1:6" r="4">
      <c t="s" r="A4" s="4">
        <v>374</v>
      </c>
    </row>
    <row spans="1:6" r="5">
      <c t="s" r="A5" s="3">
        <v>444</v>
      </c>
    </row>
    <row spans="1:6" r="6">
      <c t="s" r="A6" s="4">
        <v>376</v>
      </c>
      <c t="n" r="F6" s="7">
        <v>70229000</v>
      </c>
    </row>
    <row spans="1:6" r="7">
      <c t="s" r="A7" s="4">
        <v>468</v>
      </c>
      <c t="n" r="F7" s="5">
        <v>29055000</v>
      </c>
    </row>
    <row spans="1:6" r="8">
      <c t="s" r="A8" s="4">
        <v>469</v>
      </c>
    </row>
    <row spans="1:6" r="9">
      <c t="s" r="A9" s="3">
        <v>444</v>
      </c>
    </row>
    <row spans="1:6" r="10">
      <c t="s" r="A10" s="4">
        <v>376</v>
      </c>
      <c t="n" r="C10" s="14">
        <v>11500000</v>
      </c>
      <c t="n" r="F10" s="5">
        <v>3131000</v>
      </c>
    </row>
    <row spans="1:6" r="11">
      <c t="s" r="A11" s="4">
        <v>430</v>
      </c>
      <c t="n" r="C11" s="14">
        <v>5782000</v>
      </c>
      <c t="n" r="F11" s="7">
        <v>1574000</v>
      </c>
    </row>
    <row spans="1:6" r="12">
      <c t="s" r="A12" s="4">
        <v>470</v>
      </c>
    </row>
    <row spans="1:6" r="13">
      <c t="s" r="A13" s="3">
        <v>444</v>
      </c>
    </row>
    <row spans="1:6" r="14">
      <c t="s" r="A14" s="4">
        <v>471</v>
      </c>
      <c t="s" r="B14" s="4">
        <v>472</v>
      </c>
    </row>
    <row spans="1:6" r="15">
      <c t="s" r="A15" s="4">
        <v>378</v>
      </c>
      <c t="s" r="B15" s="4">
        <v>473</v>
      </c>
    </row>
    <row spans="1:6" r="16">
      <c t="s" r="A16" s="4">
        <v>474</v>
      </c>
      <c t="s" r="B16" s="4">
        <v>475</v>
      </c>
    </row>
    <row spans="1:6" r="17">
      <c t="s" r="A17" s="4">
        <v>476</v>
      </c>
    </row>
    <row spans="1:6" r="18">
      <c t="s" r="A18" s="3">
        <v>444</v>
      </c>
    </row>
    <row spans="1:6" r="19">
      <c t="s" r="A19" s="4">
        <v>447</v>
      </c>
      <c t="s" r="C19" s="4">
        <v>477</v>
      </c>
      <c t="s" r="D19" s="4">
        <v>477</v>
      </c>
      <c t="s" r="E19" s="4">
        <v>477</v>
      </c>
      <c t="s" r="F19" s="4">
        <v>477</v>
      </c>
    </row>
    <row spans="1:6" r="20">
      <c t="s" r="A20" s="4">
        <v>478</v>
      </c>
    </row>
    <row spans="1:6" r="21">
      <c t="s" r="A21" s="3">
        <v>444</v>
      </c>
    </row>
    <row spans="1:6" r="22">
      <c t="s" r="A22" s="4">
        <v>376</v>
      </c>
      <c t="n" r="C22" s="14">
        <v>200000000</v>
      </c>
      <c t="n" r="F22" s="7">
        <v>54457000</v>
      </c>
    </row>
    <row spans="1:6" r="23">
      <c t="s" r="A23" s="4">
        <v>430</v>
      </c>
      <c t="n" r="C23" s="14">
        <v>106802000</v>
      </c>
      <c t="n" r="F23" s="5">
        <v>29078000</v>
      </c>
    </row>
    <row spans="1:6" r="24">
      <c t="s" r="A24" s="4">
        <v>479</v>
      </c>
    </row>
    <row spans="1:6" r="25">
      <c t="s" r="A25" s="3">
        <v>444</v>
      </c>
    </row>
    <row spans="1:6" r="26">
      <c t="s" r="A26" s="4">
        <v>376</v>
      </c>
      <c t="n" r="E26" s="13">
        <v>350000</v>
      </c>
      <c t="n" r="F26" s="7">
        <v>392000</v>
      </c>
    </row>
    <row spans="1:6" r="27">
      <c t="s" r="A27" s="4">
        <v>480</v>
      </c>
      <c t="n" r="E27" s="13">
        <v>175000</v>
      </c>
    </row>
    <row spans="1:6" r="28">
      <c t="s" r="A28" s="4">
        <v>447</v>
      </c>
      <c t="s" r="C28" s="4">
        <v>409</v>
      </c>
      <c t="s" r="D28" s="4">
        <v>409</v>
      </c>
      <c t="s" r="E28" s="4">
        <v>409</v>
      </c>
      <c t="s" r="F28" s="4">
        <v>409</v>
      </c>
    </row>
    <row spans="1:6" r="29">
      <c t="s" r="A29" s="4">
        <v>481</v>
      </c>
      <c t="n" r="E29" s="13">
        <v>350000</v>
      </c>
    </row>
    <row spans="1:6" r="30">
      <c t="s" r="A30" s="4">
        <v>482</v>
      </c>
    </row>
    <row spans="1:6" r="31">
      <c t="s" r="A31" s="3">
        <v>444</v>
      </c>
    </row>
    <row spans="1:6" r="32">
      <c t="s" r="A32" s="4">
        <v>376</v>
      </c>
      <c t="n" r="E32" s="5">
        <v>135000</v>
      </c>
      <c t="n" r="F32" s="7">
        <v>151000</v>
      </c>
    </row>
    <row spans="1:6" r="33">
      <c t="s" r="A33" s="4">
        <v>480</v>
      </c>
      <c t="n" r="E33" s="13">
        <v>15000</v>
      </c>
    </row>
    <row spans="1:6" r="34">
      <c t="s" r="A34" s="4">
        <v>447</v>
      </c>
      <c t="s" r="C34" s="4">
        <v>483</v>
      </c>
      <c t="s" r="D34" s="4">
        <v>483</v>
      </c>
      <c t="s" r="E34" s="4">
        <v>483</v>
      </c>
      <c t="s" r="F34" s="4">
        <v>483</v>
      </c>
    </row>
    <row spans="1:6" r="35">
      <c t="s" r="A35" s="4">
        <v>481</v>
      </c>
      <c t="n" r="E35" s="13">
        <v>135000</v>
      </c>
    </row>
    <row spans="1:6" r="36">
      <c t="s" r="A36" s="4">
        <v>484</v>
      </c>
    </row>
    <row spans="1:6" r="37">
      <c t="s" r="A37" s="3">
        <v>444</v>
      </c>
    </row>
    <row spans="1:6" r="38">
      <c t="s" r="A38" s="4">
        <v>376</v>
      </c>
      <c t="n" r="D38" s="15">
        <v>2250000</v>
      </c>
      <c t="n" r="F38" s="7">
        <v>722000</v>
      </c>
    </row>
    <row spans="1:6" r="39">
      <c t="s" r="A39" s="4">
        <v>485</v>
      </c>
      <c t="n" r="B39" s="5">
        <v>4</v>
      </c>
    </row>
    <row spans="1:6" r="40">
      <c t="s" r="A40" s="4">
        <v>486</v>
      </c>
      <c t="n" r="B40" s="5">
        <v>2</v>
      </c>
    </row>
    <row spans="1:6" r="41">
      <c t="s" r="A41" s="4">
        <v>487</v>
      </c>
      <c t="s" r="C41" s="4">
        <v>488</v>
      </c>
      <c t="s" r="D41" s="4">
        <v>488</v>
      </c>
      <c t="s" r="E41" s="4">
        <v>488</v>
      </c>
      <c t="s" r="F41" s="4">
        <v>488</v>
      </c>
    </row>
    <row spans="1:6" r="42">
      <c t="s" r="A42" s="4">
        <v>489</v>
      </c>
      <c t="s" r="B42" s="4">
        <v>490</v>
      </c>
    </row>
    <row spans="1:6" r="43">
      <c t="s" r="A43" s="4">
        <v>491</v>
      </c>
    </row>
    <row spans="1:6" r="44">
      <c t="s" r="A44" s="3">
        <v>444</v>
      </c>
    </row>
    <row spans="1:6" r="45">
      <c t="s" r="A45" s="4">
        <v>430</v>
      </c>
      <c t="n" r="F45"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2</v>
      </c>
      <c t="s" r="B1" s="2">
        <v>1</v>
      </c>
    </row>
    <row spans="1:3" r="2">
      <c t="s" r="B2" s="2">
        <v>2</v>
      </c>
      <c t="s" r="C2" s="2">
        <v>83</v>
      </c>
    </row>
    <row spans="1:3" r="3">
      <c t="s" r="A3" s="3">
        <v>493</v>
      </c>
    </row>
    <row spans="1:3" r="4">
      <c t="s" r="A4" s="4">
        <v>494</v>
      </c>
      <c t="n" r="B4" s="7">
        <v>6174</v>
      </c>
      <c t="n" r="C4" s="7">
        <v>7097</v>
      </c>
    </row>
    <row spans="1:3" r="5">
      <c t="s" r="A5" s="4">
        <v>495</v>
      </c>
      <c t="n" r="B5" s="5">
        <v>1258</v>
      </c>
      <c t="n" r="C5" s="5">
        <v>6616</v>
      </c>
    </row>
    <row spans="1:3" r="6">
      <c t="s" r="A6" s="4">
        <v>496</v>
      </c>
      <c t="n" r="B6" s="5">
        <v>3894</v>
      </c>
    </row>
    <row spans="1:3" r="7">
      <c t="s" r="A7" s="4">
        <v>497</v>
      </c>
    </row>
    <row spans="1:3" r="8">
      <c t="s" r="A8" s="3">
        <v>493</v>
      </c>
    </row>
    <row spans="1:3" r="9">
      <c t="s" r="A9" s="4">
        <v>498</v>
      </c>
      <c t="n" r="B9" s="5">
        <v>361</v>
      </c>
      <c t="n" r="C9" s="5">
        <v>538</v>
      </c>
    </row>
    <row spans="1:3" r="10">
      <c t="s" r="A10" s="4">
        <v>499</v>
      </c>
    </row>
    <row spans="1:3" r="11">
      <c t="s" r="A11" s="3">
        <v>493</v>
      </c>
    </row>
    <row spans="1:3" r="12">
      <c t="s" r="A12" s="4">
        <v>500</v>
      </c>
      <c t="n" r="C12" s="5">
        <v>-2649</v>
      </c>
    </row>
    <row spans="1:3" r="13">
      <c t="s" r="A13" s="4">
        <v>501</v>
      </c>
    </row>
    <row spans="1:3" r="14">
      <c t="s" r="A14" s="3">
        <v>493</v>
      </c>
    </row>
    <row spans="1:3" r="15">
      <c t="s" r="A15" s="4">
        <v>502</v>
      </c>
      <c t="n" r="B15" s="7">
        <v>530</v>
      </c>
      <c t="n" r="C15" s="7">
        <v>6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503</v>
      </c>
      <c t="s" r="B1" s="2">
        <v>82</v>
      </c>
      <c t="s" r="D1" s="2">
        <v>1</v>
      </c>
    </row>
    <row spans="1:5" r="2">
      <c t="s" r="B2" s="2">
        <v>2</v>
      </c>
      <c t="s" r="C2" s="2">
        <v>83</v>
      </c>
      <c t="s" r="D2" s="2">
        <v>2</v>
      </c>
      <c t="s" r="E2" s="2">
        <v>83</v>
      </c>
    </row>
    <row spans="1:5" r="3">
      <c t="s" r="A3" s="3">
        <v>162</v>
      </c>
    </row>
    <row spans="1:5" r="4">
      <c t="s" r="A4" s="4">
        <v>504</v>
      </c>
      <c t="n" r="B4" s="5">
        <v>1012000</v>
      </c>
      <c t="n" r="C4" s="5">
        <v>2023000</v>
      </c>
      <c t="n" r="D4" s="5">
        <v>581000</v>
      </c>
      <c t="n" r="E4" s="5">
        <v>1386000</v>
      </c>
    </row>
    <row spans="1:5" r="5">
      <c t="s" r="A5" s="4">
        <v>505</v>
      </c>
      <c t="n" r="B5" s="5">
        <v>3198000</v>
      </c>
      <c t="n" r="C5" s="5">
        <v>1355000</v>
      </c>
      <c t="n" r="D5" s="5">
        <v>3871000</v>
      </c>
      <c t="n" r="E5" s="5">
        <v>203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6</v>
      </c>
      <c t="s" r="B1" s="2">
        <v>82</v>
      </c>
      <c t="s" r="D1" s="2">
        <v>1</v>
      </c>
    </row>
    <row spans="1:5" r="2">
      <c t="s" r="B2" s="2">
        <v>2</v>
      </c>
      <c t="s" r="C2" s="2">
        <v>83</v>
      </c>
      <c t="s" r="D2" s="2">
        <v>2</v>
      </c>
      <c t="s" r="E2" s="2">
        <v>83</v>
      </c>
    </row>
    <row spans="1:5" r="3">
      <c t="s" r="A3" s="3">
        <v>164</v>
      </c>
    </row>
    <row spans="1:5" r="4">
      <c t="s" r="A4" s="4">
        <v>507</v>
      </c>
      <c t="n" r="B4" s="5">
        <v>7841000</v>
      </c>
      <c t="n" r="D4" s="5">
        <v>7841000</v>
      </c>
    </row>
    <row spans="1:5" r="5">
      <c t="s" r="A5" s="4">
        <v>508</v>
      </c>
      <c t="n" r="B5" s="9">
        <v>4.39</v>
      </c>
      <c t="n" r="D5" s="9">
        <v>4.39</v>
      </c>
    </row>
    <row spans="1:5" r="6">
      <c t="s" r="A6" s="4">
        <v>509</v>
      </c>
      <c t="n" r="D6" s="9">
        <v>3.97</v>
      </c>
    </row>
    <row spans="1:5" r="7">
      <c t="s" r="A7" s="4">
        <v>510</v>
      </c>
      <c t="s" r="D7" s="4">
        <v>294</v>
      </c>
    </row>
    <row spans="1:5" r="8">
      <c t="s" r="A8" s="4">
        <v>511</v>
      </c>
      <c t="n" r="D8" s="7">
        <v>2097000</v>
      </c>
    </row>
    <row spans="1:5" r="9">
      <c t="s" r="A9" s="4">
        <v>512</v>
      </c>
      <c t="n" r="D9" s="5">
        <v>139000</v>
      </c>
    </row>
    <row spans="1:5" r="10">
      <c t="s" r="A10" s="4">
        <v>513</v>
      </c>
      <c t="n" r="D10" s="9">
        <v>3.59</v>
      </c>
    </row>
    <row spans="1:5" r="11">
      <c t="s" r="A11" s="4">
        <v>514</v>
      </c>
      <c t="n" r="B11" s="7">
        <v>700000</v>
      </c>
      <c t="n" r="C11" s="7">
        <v>1129000</v>
      </c>
      <c t="n" r="D11" s="7">
        <v>1461000</v>
      </c>
      <c t="n" r="E11" s="7">
        <v>1927000</v>
      </c>
    </row>
    <row spans="1:5" r="12">
      <c t="s" r="A12" s="3">
        <v>515</v>
      </c>
    </row>
    <row spans="1:5" r="13">
      <c t="s" r="A13" s="4">
        <v>516</v>
      </c>
      <c t="s" r="D13" s="4">
        <v>420</v>
      </c>
    </row>
    <row spans="1:5" r="14">
      <c t="s" r="A14" s="4">
        <v>517</v>
      </c>
      <c t="s" r="D14" s="4">
        <v>518</v>
      </c>
    </row>
    <row spans="1:5" r="15">
      <c t="s" r="A15" s="4">
        <v>519</v>
      </c>
      <c t="s" r="D15" s="4">
        <v>520</v>
      </c>
    </row>
    <row spans="1:5" r="16">
      <c t="s" r="A16" s="4">
        <v>521</v>
      </c>
    </row>
    <row spans="1:5" r="17">
      <c t="s" r="A17" s="3">
        <v>164</v>
      </c>
    </row>
    <row spans="1:5" r="18">
      <c t="s" r="A18" s="4">
        <v>522</v>
      </c>
      <c t="n" r="D18" s="5">
        <v>377000</v>
      </c>
    </row>
    <row spans="1:5" r="19">
      <c t="s" r="A19" s="4">
        <v>523</v>
      </c>
      <c t="n" r="D19" s="9">
        <v>6.94</v>
      </c>
    </row>
    <row spans="1:5" r="20">
      <c t="s" r="A20" s="4">
        <v>524</v>
      </c>
    </row>
    <row spans="1:5" r="21">
      <c t="s" r="A21" s="3">
        <v>164</v>
      </c>
    </row>
    <row spans="1:5" r="22">
      <c t="s" r="A22" s="4">
        <v>522</v>
      </c>
      <c t="n" r="D22" s="5">
        <v>28000</v>
      </c>
    </row>
    <row spans="1:5" r="23">
      <c t="s" r="A23" s="4">
        <v>523</v>
      </c>
      <c t="n" r="D23" s="9">
        <v>4.4</v>
      </c>
    </row>
    <row spans="1:5" r="24">
      <c t="s" r="A24" s="4">
        <v>525</v>
      </c>
    </row>
    <row spans="1:5" r="25">
      <c t="s" r="A25" s="3">
        <v>164</v>
      </c>
    </row>
    <row spans="1:5" r="26">
      <c t="s" r="A26" s="4">
        <v>526</v>
      </c>
      <c t="n" r="D26" s="5">
        <v>10000</v>
      </c>
    </row>
    <row spans="1:5" r="27">
      <c t="s" r="A27" s="4">
        <v>527</v>
      </c>
      <c t="n" r="D27" s="7">
        <v>32000</v>
      </c>
    </row>
    <row spans="1:5" r="28">
      <c t="s" r="A28" s="4">
        <v>528</v>
      </c>
    </row>
    <row spans="1:5" r="29">
      <c t="s" r="A29" s="3">
        <v>164</v>
      </c>
    </row>
    <row spans="1:5" r="30">
      <c t="s" r="A30" s="4">
        <v>529</v>
      </c>
      <c t="n" r="D30" s="5">
        <v>1025000</v>
      </c>
    </row>
    <row spans="1:5" r="31">
      <c t="s" r="A31" s="4">
        <v>530</v>
      </c>
      <c t="s" r="D31" s="4">
        <v>4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38"/>
    <col customWidth="1" max="3" min="3" width="25"/>
    <col customWidth="1" max="4" min="4" width="21"/>
    <col customWidth="1" max="5" min="5" width="21"/>
    <col customWidth="1" max="6" min="6" width="17"/>
    <col customWidth="1" max="7" min="7" width="31"/>
    <col customWidth="1" max="8" min="8" width="21"/>
  </cols>
  <sheetData>
    <row spans="1:8" r="1">
      <c t="s" r="A1" s="1">
        <v>531</v>
      </c>
      <c t="s" r="B1" s="2">
        <v>327</v>
      </c>
      <c t="s" r="D1" s="2">
        <v>82</v>
      </c>
      <c t="s" r="F1" s="2">
        <v>1</v>
      </c>
    </row>
    <row spans="1:8" r="2">
      <c t="s" r="B2" s="2">
        <v>532</v>
      </c>
      <c t="s" r="C2" s="2">
        <v>533</v>
      </c>
      <c t="s" r="D2" s="2">
        <v>275</v>
      </c>
      <c t="s" r="E2" s="2">
        <v>534</v>
      </c>
      <c t="s" r="F2" s="2">
        <v>535</v>
      </c>
      <c t="s" r="G2" s="2">
        <v>536</v>
      </c>
      <c t="s" r="H2" s="2">
        <v>534</v>
      </c>
    </row>
    <row spans="1:8" r="3">
      <c t="s" r="A3" s="3">
        <v>537</v>
      </c>
    </row>
    <row spans="1:8" r="4">
      <c t="s" r="A4" s="4">
        <v>538</v>
      </c>
      <c t="n" r="G4" s="7">
        <v>122000000</v>
      </c>
    </row>
    <row spans="1:8" r="5">
      <c t="s" r="A5" s="4">
        <v>97</v>
      </c>
      <c t="n" r="D5" s="7">
        <v>4535000</v>
      </c>
      <c t="n" r="E5" s="7">
        <v>2016000</v>
      </c>
      <c t="n" r="G5" s="5">
        <v>5383000</v>
      </c>
      <c t="n" r="H5" s="7">
        <v>7564000</v>
      </c>
    </row>
    <row spans="1:8" r="6">
      <c t="s" r="A6" s="4">
        <v>539</v>
      </c>
      <c t="n" r="G6" s="5">
        <v>-7415000</v>
      </c>
    </row>
    <row spans="1:8" r="7">
      <c t="s" r="A7" s="4">
        <v>109</v>
      </c>
      <c t="n" r="G7" s="5">
        <v>-2032000</v>
      </c>
    </row>
    <row spans="1:8" r="8">
      <c t="s" r="A8" s="4">
        <v>540</v>
      </c>
      <c t="n" r="G8" s="5">
        <v>1991000</v>
      </c>
    </row>
    <row spans="1:8" r="9">
      <c t="s" r="A9" s="4">
        <v>541</v>
      </c>
      <c t="n" r="G9" s="5">
        <v>-361000</v>
      </c>
    </row>
    <row spans="1:8" r="10">
      <c t="s" r="A10" s="4">
        <v>542</v>
      </c>
      <c t="n" r="G10" s="5">
        <v>-4270000</v>
      </c>
    </row>
    <row spans="1:8" r="11">
      <c t="s" r="A11" s="4">
        <v>538</v>
      </c>
      <c t="n" r="D11" s="5">
        <v>117858000</v>
      </c>
      <c t="n" r="G11" s="7">
        <v>117858000</v>
      </c>
    </row>
    <row spans="1:8" r="12">
      <c t="s" r="A12" s="4">
        <v>543</v>
      </c>
      <c t="n" r="G12" s="9">
        <v>3.59</v>
      </c>
    </row>
    <row spans="1:8" r="13">
      <c t="s" r="A13" s="4">
        <v>544</v>
      </c>
      <c t="n" r="G13" s="7">
        <v>137000000</v>
      </c>
    </row>
    <row spans="1:8" r="14">
      <c t="s" r="A14" s="4">
        <v>545</v>
      </c>
    </row>
    <row spans="1:8" r="15">
      <c t="s" r="A15" s="3">
        <v>537</v>
      </c>
    </row>
    <row spans="1:8" r="16">
      <c t="s" r="A16" s="4">
        <v>538</v>
      </c>
      <c t="n" r="G16" s="5">
        <v>113288000</v>
      </c>
    </row>
    <row spans="1:8" r="17">
      <c t="s" r="A17" s="4">
        <v>97</v>
      </c>
      <c t="n" r="G17" s="5">
        <v>5097000</v>
      </c>
    </row>
    <row spans="1:8" r="18">
      <c t="s" r="A18" s="4">
        <v>539</v>
      </c>
      <c t="n" r="G18" s="5">
        <v>-3393000</v>
      </c>
    </row>
    <row spans="1:8" r="19">
      <c t="s" r="A19" s="4">
        <v>109</v>
      </c>
      <c t="n" r="G19" s="5">
        <v>1704000</v>
      </c>
    </row>
    <row spans="1:8" r="20">
      <c t="s" r="A20" s="4">
        <v>540</v>
      </c>
      <c t="n" r="G20" s="5">
        <v>1991000</v>
      </c>
    </row>
    <row spans="1:8" r="21">
      <c t="s" r="A21" s="4">
        <v>541</v>
      </c>
      <c t="n" r="G21" s="5">
        <v>-361000</v>
      </c>
    </row>
    <row spans="1:8" r="22">
      <c t="s" r="A22" s="4">
        <v>542</v>
      </c>
      <c t="n" r="G22" s="5">
        <v>-4270000</v>
      </c>
    </row>
    <row spans="1:8" r="23">
      <c t="s" r="A23" s="4">
        <v>538</v>
      </c>
      <c t="n" r="D23" s="5">
        <v>112882000</v>
      </c>
      <c t="n" r="G23" s="5">
        <v>112882000</v>
      </c>
    </row>
    <row spans="1:8" r="24">
      <c t="s" r="A24" s="4">
        <v>546</v>
      </c>
    </row>
    <row spans="1:8" r="25">
      <c t="s" r="A25" s="3">
        <v>537</v>
      </c>
    </row>
    <row spans="1:8" r="26">
      <c t="s" r="A26" s="4">
        <v>538</v>
      </c>
      <c t="n" r="G26" s="5">
        <v>8712000</v>
      </c>
    </row>
    <row spans="1:8" r="27">
      <c t="s" r="A27" s="4">
        <v>97</v>
      </c>
      <c t="n" r="G27" s="5">
        <v>286000</v>
      </c>
    </row>
    <row spans="1:8" r="28">
      <c t="s" r="A28" s="4">
        <v>539</v>
      </c>
      <c t="n" r="G28" s="5">
        <v>-4022000</v>
      </c>
    </row>
    <row spans="1:8" r="29">
      <c t="s" r="A29" s="4">
        <v>109</v>
      </c>
      <c t="n" r="G29" s="5">
        <v>-3736000</v>
      </c>
    </row>
    <row spans="1:8" r="30">
      <c t="s" r="A30" s="4">
        <v>538</v>
      </c>
      <c t="n" r="D30" s="7">
        <v>4976000</v>
      </c>
      <c t="n" r="G30" s="5">
        <v>4976000</v>
      </c>
    </row>
    <row spans="1:8" r="31">
      <c t="s" r="A31" s="4">
        <v>547</v>
      </c>
    </row>
    <row spans="1:8" r="32">
      <c t="s" r="A32" s="3">
        <v>537</v>
      </c>
    </row>
    <row spans="1:8" r="33">
      <c t="s" r="A33" s="4">
        <v>548</v>
      </c>
      <c t="n" r="B33" s="5">
        <v>4</v>
      </c>
    </row>
    <row spans="1:8" r="34">
      <c t="s" r="A34" s="4">
        <v>549</v>
      </c>
      <c t="n" r="B34" s="5">
        <v>84868</v>
      </c>
    </row>
    <row spans="1:8" r="35">
      <c t="s" r="A35" s="4">
        <v>543</v>
      </c>
      <c t="n" r="B35" s="9">
        <v>4.25</v>
      </c>
    </row>
    <row spans="1:8" r="36">
      <c t="s" r="A36" s="4">
        <v>550</v>
      </c>
      <c t="n" r="B36" s="5">
        <v>67400</v>
      </c>
    </row>
    <row spans="1:8" r="37">
      <c t="s" r="A37" s="4">
        <v>551</v>
      </c>
      <c t="n" r="B37" s="5">
        <v>17468</v>
      </c>
    </row>
    <row spans="1:8" r="38">
      <c t="s" r="A38" s="4">
        <v>309</v>
      </c>
    </row>
    <row spans="1:8" r="39">
      <c t="s" r="A39" s="3">
        <v>537</v>
      </c>
    </row>
    <row spans="1:8" r="40">
      <c t="s" r="A40" s="4">
        <v>552</v>
      </c>
      <c t="n" r="G40" s="5">
        <v>530000</v>
      </c>
    </row>
    <row spans="1:8" r="41">
      <c t="s" r="A41" s="4">
        <v>553</v>
      </c>
    </row>
    <row spans="1:8" r="42">
      <c t="s" r="A42" s="3">
        <v>537</v>
      </c>
    </row>
    <row spans="1:8" r="43">
      <c t="s" r="A43" s="4">
        <v>552</v>
      </c>
      <c t="n" r="G43" s="5">
        <v>530000</v>
      </c>
    </row>
    <row spans="1:8" r="44">
      <c t="s" r="A44" s="4">
        <v>554</v>
      </c>
    </row>
    <row spans="1:8" r="45">
      <c t="s" r="A45" s="3">
        <v>537</v>
      </c>
    </row>
    <row spans="1:8" r="46">
      <c t="s" r="A46" s="4">
        <v>542</v>
      </c>
      <c t="n" r="F46" s="15">
        <v>-13306000</v>
      </c>
      <c t="n" r="G46" s="7">
        <v>-4270000</v>
      </c>
    </row>
    <row spans="1:8" r="47">
      <c t="s" r="A47" s="4">
        <v>555</v>
      </c>
      <c t="n" r="C47" s="5">
        <v>2</v>
      </c>
    </row>
    <row spans="1:8" r="48">
      <c t="s" r="A48" s="4">
        <v>556</v>
      </c>
      <c t="s" r="C48" s="4">
        <v>557</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58</v>
      </c>
      <c t="s" r="B1" s="2">
        <v>82</v>
      </c>
      <c t="s" r="D1" s="2">
        <v>1</v>
      </c>
    </row>
    <row spans="1:6" r="2">
      <c t="s" r="B2" s="2">
        <v>2</v>
      </c>
      <c t="s" r="C2" s="2">
        <v>83</v>
      </c>
      <c t="s" r="D2" s="2">
        <v>2</v>
      </c>
      <c t="s" r="E2" s="2">
        <v>83</v>
      </c>
      <c t="s" r="F2" s="2">
        <v>27</v>
      </c>
    </row>
    <row spans="1:6" r="3">
      <c t="s" r="A3" s="4">
        <v>559</v>
      </c>
      <c t="s" r="B3" s="4">
        <v>560</v>
      </c>
      <c t="s" r="C3" s="4">
        <v>561</v>
      </c>
      <c t="s" r="D3" s="4">
        <v>562</v>
      </c>
      <c t="s" r="E3" s="4">
        <v>563</v>
      </c>
    </row>
    <row spans="1:6" r="4">
      <c t="s" r="A4" s="4">
        <v>564</v>
      </c>
      <c t="n" r="B4" s="7">
        <v>245000</v>
      </c>
      <c t="n" r="D4" s="7">
        <v>245000</v>
      </c>
    </row>
    <row spans="1:6" r="5">
      <c t="s" r="A5" s="4">
        <v>565</v>
      </c>
      <c t="n" r="C5" s="7">
        <v>2514000</v>
      </c>
      <c t="n" r="E5" s="7">
        <v>2514000</v>
      </c>
    </row>
    <row spans="1:6" r="6">
      <c t="s" r="A6" s="4">
        <v>566</v>
      </c>
      <c t="n" r="B6" s="5">
        <v>-85000</v>
      </c>
      <c t="n" r="C6" s="5">
        <v>44000</v>
      </c>
      <c t="n" r="D6" s="5">
        <v>0</v>
      </c>
      <c t="n" r="E6" s="5">
        <v>44000</v>
      </c>
    </row>
    <row spans="1:6" r="7">
      <c t="s" r="A7" s="3">
        <v>567</v>
      </c>
    </row>
    <row spans="1:6" r="8">
      <c t="s" r="A8" s="4">
        <v>568</v>
      </c>
      <c t="n" r="B8" s="5">
        <v>7121000</v>
      </c>
      <c t="n" r="C8" s="5">
        <v>3009000</v>
      </c>
      <c t="n" r="D8" s="5">
        <v>9153000</v>
      </c>
      <c t="n" r="E8" s="5">
        <v>8881000</v>
      </c>
    </row>
    <row spans="1:6" r="9">
      <c t="s" r="A9" s="4">
        <v>569</v>
      </c>
      <c t="n" r="B9" s="5">
        <v>2586000</v>
      </c>
      <c t="n" r="C9" s="5">
        <v>993000</v>
      </c>
      <c t="n" r="D9" s="5">
        <v>3770000</v>
      </c>
      <c t="n" r="E9" s="5">
        <v>1317000</v>
      </c>
    </row>
    <row spans="1:6" r="10">
      <c t="s" r="A10" s="4">
        <v>570</v>
      </c>
      <c t="n" r="B10" s="5">
        <v>1220000</v>
      </c>
      <c t="n" r="D10" s="5">
        <v>1220000</v>
      </c>
      <c t="n" r="F10" s="7">
        <v>975000</v>
      </c>
    </row>
    <row spans="1:6" r="11">
      <c t="s" r="A11" s="4">
        <v>571</v>
      </c>
      <c t="n" r="E11" s="5">
        <v>420000</v>
      </c>
    </row>
    <row spans="1:6" r="12">
      <c t="s" r="A12" s="4">
        <v>572</v>
      </c>
      <c t="n" r="B12" s="5">
        <v>520000</v>
      </c>
      <c t="n" r="D12" s="5">
        <v>520000</v>
      </c>
      <c t="n" r="F12" s="7">
        <v>520000</v>
      </c>
    </row>
    <row spans="1:6" r="13">
      <c t="s" r="A13" s="4">
        <v>573</v>
      </c>
    </row>
    <row spans="1:6" r="14">
      <c t="s" r="A14" s="3">
        <v>567</v>
      </c>
    </row>
    <row spans="1:6" r="15">
      <c t="s" r="A15" s="4">
        <v>568</v>
      </c>
      <c t="n" r="B15" s="5">
        <v>-6191000</v>
      </c>
      <c t="n" r="C15" s="5">
        <v>-10791000</v>
      </c>
      <c t="n" r="D15" s="5">
        <v>-16631000</v>
      </c>
      <c t="n" r="E15" s="5">
        <v>-21672000</v>
      </c>
    </row>
    <row spans="1:6" r="16">
      <c t="s" r="A16" s="4">
        <v>574</v>
      </c>
    </row>
    <row spans="1:6" r="17">
      <c t="s" r="A17" s="3">
        <v>567</v>
      </c>
    </row>
    <row spans="1:6" r="18">
      <c t="s" r="A18" s="4">
        <v>568</v>
      </c>
      <c t="n" r="B18" s="5">
        <v>13312000</v>
      </c>
      <c t="n" r="C18" s="5">
        <v>13800000</v>
      </c>
      <c t="n" r="D18" s="5">
        <v>25784000</v>
      </c>
      <c t="n" r="E18" s="5">
        <v>30553000</v>
      </c>
    </row>
    <row spans="1:6" r="19">
      <c t="s" r="A19" s="4">
        <v>569</v>
      </c>
      <c t="n" r="B19" s="7">
        <v>2586000</v>
      </c>
      <c t="n" r="C19" s="7">
        <v>993000</v>
      </c>
      <c t="n" r="D19" s="7">
        <v>3770000</v>
      </c>
      <c t="n" r="E19" s="7">
        <v>1317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575</v>
      </c>
      <c t="s" r="B1" s="2">
        <v>82</v>
      </c>
      <c t="s" r="D1" s="2">
        <v>1</v>
      </c>
    </row>
    <row spans="1:5" r="2">
      <c t="s" r="B2" s="2">
        <v>2</v>
      </c>
      <c t="s" r="C2" s="2">
        <v>83</v>
      </c>
      <c t="s" r="D2" s="2">
        <v>2</v>
      </c>
      <c t="s" r="E2" s="2">
        <v>83</v>
      </c>
    </row>
    <row spans="1:5" r="3">
      <c t="s" r="A3" s="3">
        <v>576</v>
      </c>
    </row>
    <row spans="1:5" r="4">
      <c t="s" r="A4" s="4">
        <v>577</v>
      </c>
      <c t="n" r="B4" s="7">
        <v>159738</v>
      </c>
      <c t="n" r="C4" s="7">
        <v>144515</v>
      </c>
      <c t="n" r="D4" s="7">
        <v>310879</v>
      </c>
      <c t="n" r="E4" s="7">
        <v>281764</v>
      </c>
    </row>
    <row spans="1:5" r="5">
      <c t="s" r="A5" s="4">
        <v>578</v>
      </c>
      <c t="s" r="B5" s="4">
        <v>579</v>
      </c>
      <c t="s" r="C5" s="4">
        <v>579</v>
      </c>
      <c t="s" r="D5" s="4">
        <v>579</v>
      </c>
      <c t="s" r="E5" s="4">
        <v>579</v>
      </c>
    </row>
    <row spans="1:5" r="6">
      <c t="s" r="A6" s="4">
        <v>576</v>
      </c>
      <c t="n" r="B6" s="7">
        <v>181648</v>
      </c>
      <c t="n" r="C6" s="7">
        <v>159639</v>
      </c>
      <c t="n" r="D6" s="7">
        <v>351916</v>
      </c>
      <c t="n" r="E6" s="7">
        <v>309652</v>
      </c>
    </row>
    <row spans="1:5" r="7">
      <c t="s" r="A7" s="4">
        <v>580</v>
      </c>
      <c t="s" r="B7" s="4">
        <v>579</v>
      </c>
      <c t="s" r="C7" s="4">
        <v>579</v>
      </c>
      <c t="s" r="D7" s="4">
        <v>579</v>
      </c>
      <c t="s" r="E7" s="4">
        <v>579</v>
      </c>
    </row>
    <row spans="1:5" r="8">
      <c t="s" r="A8" s="4">
        <v>347</v>
      </c>
    </row>
    <row spans="1:5" r="9">
      <c t="s" r="A9" s="3">
        <v>576</v>
      </c>
    </row>
    <row spans="1:5" r="10">
      <c t="s" r="A10" s="4">
        <v>577</v>
      </c>
      <c t="n" r="B10" s="7">
        <v>116464</v>
      </c>
      <c t="n" r="C10" s="7">
        <v>108521</v>
      </c>
      <c t="n" r="D10" s="7">
        <v>228581</v>
      </c>
      <c t="n" r="E10" s="7">
        <v>210309</v>
      </c>
    </row>
    <row spans="1:5" r="11">
      <c t="s" r="A11" s="4">
        <v>578</v>
      </c>
      <c t="s" r="B11" s="4">
        <v>581</v>
      </c>
      <c t="s" r="C11" s="4">
        <v>582</v>
      </c>
      <c t="s" r="D11" s="4">
        <v>583</v>
      </c>
      <c t="s" r="E11" s="4">
        <v>584</v>
      </c>
    </row>
    <row spans="1:5" r="12">
      <c t="s" r="A12" s="4">
        <v>576</v>
      </c>
      <c t="n" r="B12" s="7">
        <v>137052</v>
      </c>
      <c t="n" r="C12" s="7">
        <v>122044</v>
      </c>
      <c t="n" r="D12" s="7">
        <v>267047</v>
      </c>
      <c t="n" r="E12" s="7">
        <v>235213</v>
      </c>
    </row>
    <row spans="1:5" r="13">
      <c t="s" r="A13" s="4">
        <v>580</v>
      </c>
      <c t="s" r="B13" s="4">
        <v>585</v>
      </c>
      <c t="s" r="C13" s="4">
        <v>586</v>
      </c>
      <c t="s" r="D13" s="4">
        <v>587</v>
      </c>
      <c t="s" r="E13" s="4">
        <v>588</v>
      </c>
    </row>
    <row spans="1:5" r="14">
      <c t="s" r="A14" s="4">
        <v>348</v>
      </c>
    </row>
    <row spans="1:5" r="15">
      <c t="s" r="A15" s="3">
        <v>576</v>
      </c>
    </row>
    <row spans="1:5" r="16">
      <c t="s" r="A16" s="4">
        <v>577</v>
      </c>
      <c t="n" r="B16" s="7">
        <v>43274</v>
      </c>
      <c t="n" r="C16" s="7">
        <v>35994</v>
      </c>
      <c t="n" r="D16" s="7">
        <v>82298</v>
      </c>
      <c t="n" r="E16" s="7">
        <v>71455</v>
      </c>
    </row>
    <row spans="1:5" r="17">
      <c t="s" r="A17" s="4">
        <v>578</v>
      </c>
      <c t="s" r="B17" s="4">
        <v>589</v>
      </c>
      <c t="s" r="C17" s="4">
        <v>590</v>
      </c>
      <c t="s" r="D17" s="4">
        <v>591</v>
      </c>
      <c t="s" r="E17" s="4">
        <v>592</v>
      </c>
    </row>
    <row spans="1:5" r="18">
      <c t="s" r="A18" s="4">
        <v>576</v>
      </c>
      <c t="n" r="B18" s="7">
        <v>44596</v>
      </c>
      <c t="n" r="C18" s="7">
        <v>37595</v>
      </c>
      <c t="n" r="D18" s="7">
        <v>84869</v>
      </c>
      <c t="n" r="E18" s="7">
        <v>74439</v>
      </c>
    </row>
    <row spans="1:5" r="19">
      <c t="s" r="A19" s="4">
        <v>580</v>
      </c>
      <c t="s" r="B19" s="4">
        <v>593</v>
      </c>
      <c t="s" r="C19" s="4">
        <v>594</v>
      </c>
      <c t="s" r="D19" s="4">
        <v>595</v>
      </c>
      <c t="s" r="E19" s="4">
        <v>5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597</v>
      </c>
      <c t="s" r="B1" s="2">
        <v>82</v>
      </c>
      <c t="s" r="D1" s="2">
        <v>1</v>
      </c>
    </row>
    <row spans="1:5" r="2">
      <c t="s" r="B2" s="2">
        <v>2</v>
      </c>
      <c t="s" r="C2" s="2">
        <v>83</v>
      </c>
      <c t="s" r="D2" s="2">
        <v>2</v>
      </c>
      <c t="s" r="E2" s="2">
        <v>83</v>
      </c>
    </row>
    <row spans="1:5" r="3">
      <c t="s" r="A3" s="3">
        <v>216</v>
      </c>
    </row>
    <row spans="1:5" r="4">
      <c t="s" r="A4" s="4">
        <v>216</v>
      </c>
      <c t="n" r="B4" s="7">
        <v>10652</v>
      </c>
      <c t="n" r="C4" s="7">
        <v>8655</v>
      </c>
      <c t="n" r="D4" s="7">
        <v>16258</v>
      </c>
      <c t="n" r="E4" s="7">
        <v>19603</v>
      </c>
    </row>
    <row spans="1:5" r="5">
      <c t="s" r="A5" s="4">
        <v>598</v>
      </c>
      <c t="n" r="B5" s="5">
        <v>-34</v>
      </c>
      <c t="n" r="D5" s="5">
        <v>-217</v>
      </c>
    </row>
    <row spans="1:5" r="6">
      <c t="s" r="A6" s="4">
        <v>599</v>
      </c>
    </row>
    <row spans="1:5" r="7">
      <c t="s" r="A7" s="3">
        <v>216</v>
      </c>
    </row>
    <row spans="1:5" r="8">
      <c t="s" r="A8" s="4">
        <v>600</v>
      </c>
      <c t="n" r="B8" s="5">
        <v>15041</v>
      </c>
      <c t="n" r="C8" s="5">
        <v>13218</v>
      </c>
      <c t="n" r="D8" s="5">
        <v>27829</v>
      </c>
      <c t="n" r="E8" s="5">
        <v>29109</v>
      </c>
    </row>
    <row spans="1:5" r="9">
      <c t="s" r="A9" s="4">
        <v>598</v>
      </c>
      <c t="n" r="B9" s="5">
        <v>-34</v>
      </c>
      <c t="n" r="D9" s="5">
        <v>-217</v>
      </c>
    </row>
    <row spans="1:5" r="10">
      <c t="s" r="A10" s="4">
        <v>347</v>
      </c>
      <c t="n" r="B10" s="5">
        <v>15007</v>
      </c>
      <c t="n" r="C10" s="5">
        <v>13218</v>
      </c>
      <c t="n" r="D10" s="5">
        <v>27612</v>
      </c>
      <c t="n" r="E10" s="5">
        <v>29109</v>
      </c>
    </row>
    <row spans="1:5" r="11">
      <c t="s" r="A11" s="4">
        <v>601</v>
      </c>
    </row>
    <row spans="1:5" r="12">
      <c t="s" r="A12" s="3">
        <v>216</v>
      </c>
    </row>
    <row spans="1:5" r="13">
      <c t="s" r="A13" s="4">
        <v>216</v>
      </c>
      <c t="n" r="B13" s="5">
        <v>4772</v>
      </c>
      <c t="n" r="C13" s="5">
        <v>3054</v>
      </c>
      <c t="n" r="D13" s="5">
        <v>7105</v>
      </c>
      <c t="n" r="E13" s="5">
        <v>5672</v>
      </c>
    </row>
    <row spans="1:5" r="14">
      <c t="s" r="A14" s="4">
        <v>602</v>
      </c>
    </row>
    <row spans="1:5" r="15">
      <c t="s" r="A15" s="3">
        <v>216</v>
      </c>
    </row>
    <row spans="1:5" r="16">
      <c t="s" r="A16" s="4">
        <v>216</v>
      </c>
      <c t="n" r="B16" s="7">
        <v>-9127</v>
      </c>
      <c t="n" r="C16" s="7">
        <v>-7617</v>
      </c>
      <c t="n" r="D16" s="7">
        <v>-18459</v>
      </c>
      <c t="n" r="E16" s="7">
        <v>-151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603</v>
      </c>
      <c t="s" r="B1" s="2">
        <v>82</v>
      </c>
      <c t="s" r="D1" s="2">
        <v>1</v>
      </c>
    </row>
    <row spans="1:5" r="2">
      <c t="s" r="B2" s="2">
        <v>2</v>
      </c>
      <c t="s" r="C2" s="2">
        <v>83</v>
      </c>
      <c t="s" r="D2" s="2">
        <v>2</v>
      </c>
      <c t="s" r="E2" s="2">
        <v>83</v>
      </c>
    </row>
    <row spans="1:5" r="3">
      <c t="s" r="A3" s="3">
        <v>218</v>
      </c>
    </row>
    <row spans="1:5" r="4">
      <c t="s" r="A4" s="4">
        <v>604</v>
      </c>
      <c t="n" r="B4" s="7">
        <v>2983</v>
      </c>
      <c t="n" r="C4" s="7">
        <v>2437</v>
      </c>
      <c t="n" r="D4" s="7">
        <v>5423</v>
      </c>
      <c t="n" r="E4" s="7">
        <v>4864</v>
      </c>
    </row>
    <row spans="1:5" r="5">
      <c t="s" r="A5" s="4">
        <v>605</v>
      </c>
    </row>
    <row spans="1:5" r="6">
      <c t="s" r="A6" s="3">
        <v>218</v>
      </c>
    </row>
    <row spans="1:5" r="7">
      <c t="s" r="A7" s="4">
        <v>604</v>
      </c>
      <c t="n" r="B7" s="5">
        <v>2879</v>
      </c>
      <c t="n" r="C7" s="5">
        <v>2383</v>
      </c>
      <c t="n" r="D7" s="5">
        <v>5275</v>
      </c>
      <c t="n" r="E7" s="5">
        <v>4756</v>
      </c>
    </row>
    <row spans="1:5" r="8">
      <c t="s" r="A8" s="4">
        <v>599</v>
      </c>
    </row>
    <row spans="1:5" r="9">
      <c t="s" r="A9" s="3">
        <v>218</v>
      </c>
    </row>
    <row spans="1:5" r="10">
      <c t="s" r="A10" s="4">
        <v>604</v>
      </c>
      <c t="n" r="B10" s="5">
        <v>2077</v>
      </c>
      <c t="n" r="C10" s="5">
        <v>1720</v>
      </c>
      <c t="n" r="D10" s="5">
        <v>3713</v>
      </c>
      <c t="n" r="E10" s="5">
        <v>3419</v>
      </c>
    </row>
    <row spans="1:5" r="11">
      <c t="s" r="A11" s="4">
        <v>601</v>
      </c>
    </row>
    <row spans="1:5" r="12">
      <c t="s" r="A12" s="3">
        <v>218</v>
      </c>
    </row>
    <row spans="1:5" r="13">
      <c t="s" r="A13" s="4">
        <v>604</v>
      </c>
      <c t="n" r="B13" s="5">
        <v>802</v>
      </c>
      <c t="n" r="C13" s="5">
        <v>663</v>
      </c>
      <c t="n" r="D13" s="5">
        <v>1562</v>
      </c>
      <c t="n" r="E13" s="5">
        <v>1337</v>
      </c>
    </row>
    <row spans="1:5" r="14">
      <c t="s" r="A14" s="4">
        <v>602</v>
      </c>
    </row>
    <row spans="1:5" r="15">
      <c t="s" r="A15" s="3">
        <v>218</v>
      </c>
    </row>
    <row spans="1:5" r="16">
      <c t="s" r="A16" s="4">
        <v>604</v>
      </c>
      <c t="n" r="B16" s="7">
        <v>104</v>
      </c>
      <c t="n" r="C16" s="7">
        <v>54</v>
      </c>
      <c t="n" r="D16" s="7">
        <v>148</v>
      </c>
      <c t="n" r="E16" s="7">
        <v>1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83</v>
      </c>
    </row>
    <row spans="1:3" r="3">
      <c t="s" r="A3" s="3">
        <v>113</v>
      </c>
    </row>
    <row spans="1:3" r="4">
      <c t="s" r="A4" s="4">
        <v>97</v>
      </c>
      <c t="n" r="B4" s="7">
        <v>5383</v>
      </c>
      <c t="n" r="C4" s="7">
        <v>7564</v>
      </c>
    </row>
    <row spans="1:3" r="5">
      <c t="s" r="A5" s="3">
        <v>114</v>
      </c>
    </row>
    <row spans="1:3" r="6">
      <c t="s" r="A6" s="4">
        <v>115</v>
      </c>
      <c t="n" r="B6" s="5">
        <v>5423</v>
      </c>
      <c t="n" r="C6" s="5">
        <v>4864</v>
      </c>
    </row>
    <row spans="1:3" r="7">
      <c t="s" r="A7" s="4">
        <v>116</v>
      </c>
      <c t="n" r="B7" s="5">
        <v>2441</v>
      </c>
      <c t="n" r="C7" s="5">
        <v>442</v>
      </c>
    </row>
    <row spans="1:3" r="8">
      <c t="s" r="A8" s="4">
        <v>117</v>
      </c>
      <c t="n" r="C8" s="5">
        <v>4247</v>
      </c>
    </row>
    <row spans="1:3" r="9">
      <c t="s" r="A9" s="4">
        <v>118</v>
      </c>
      <c t="n" r="B9" s="5">
        <v>-1033</v>
      </c>
    </row>
    <row spans="1:3" r="10">
      <c t="s" r="A10" s="4">
        <v>119</v>
      </c>
      <c t="n" r="B10" s="5">
        <v>1461</v>
      </c>
      <c t="n" r="C10" s="5">
        <v>1927</v>
      </c>
    </row>
    <row spans="1:3" r="11">
      <c t="s" r="A11" s="3">
        <v>120</v>
      </c>
    </row>
    <row spans="1:3" r="12">
      <c t="s" r="A12" s="4">
        <v>121</v>
      </c>
      <c t="n" r="B12" s="5">
        <v>229</v>
      </c>
      <c t="n" r="C12" s="5">
        <v>1726</v>
      </c>
    </row>
    <row spans="1:3" r="13">
      <c t="s" r="A13" s="4">
        <v>122</v>
      </c>
      <c t="n" r="B13" s="5">
        <v>-52404</v>
      </c>
      <c t="n" r="C13" s="5">
        <v>-26034</v>
      </c>
    </row>
    <row spans="1:3" r="14">
      <c t="s" r="A14" s="4">
        <v>32</v>
      </c>
      <c t="n" r="B14" s="5">
        <v>-3564</v>
      </c>
      <c t="n" r="C14" s="5">
        <v>-566</v>
      </c>
    </row>
    <row spans="1:3" r="15">
      <c t="s" r="A15" s="4">
        <v>33</v>
      </c>
      <c t="n" r="B15" s="5">
        <v>-437</v>
      </c>
      <c t="n" r="C15" s="5">
        <v>-655</v>
      </c>
    </row>
    <row spans="1:3" r="16">
      <c t="s" r="A16" s="4">
        <v>34</v>
      </c>
      <c t="n" r="B16" s="5">
        <v>-1347</v>
      </c>
      <c t="n" r="C16" s="5">
        <v>49</v>
      </c>
    </row>
    <row spans="1:3" r="17">
      <c t="s" r="A17" s="4">
        <v>39</v>
      </c>
      <c t="n" r="B17" s="5">
        <v>368</v>
      </c>
      <c t="n" r="C17" s="5">
        <v>-134</v>
      </c>
    </row>
    <row spans="1:3" r="18">
      <c t="s" r="A18" s="4">
        <v>43</v>
      </c>
      <c t="n" r="B18" s="5">
        <v>-937</v>
      </c>
      <c t="n" r="C18" s="5">
        <v>-2232</v>
      </c>
    </row>
    <row spans="1:3" r="19">
      <c t="s" r="A19" s="4">
        <v>47</v>
      </c>
      <c t="n" r="B19" s="5">
        <v>30562</v>
      </c>
      <c t="n" r="C19" s="5">
        <v>11014</v>
      </c>
    </row>
    <row spans="1:3" r="20">
      <c t="s" r="A20" s="4">
        <v>48</v>
      </c>
      <c t="n" r="B20" s="5">
        <v>548</v>
      </c>
      <c t="n" r="C20" s="5">
        <v>-4610</v>
      </c>
    </row>
    <row spans="1:3" r="21">
      <c t="s" r="A21" s="4">
        <v>49</v>
      </c>
      <c t="n" r="B21" s="5">
        <v>5067</v>
      </c>
      <c t="n" r="C21" s="5">
        <v>-2614</v>
      </c>
    </row>
    <row spans="1:3" r="22">
      <c t="s" r="A22" s="4">
        <v>51</v>
      </c>
      <c t="n" r="B22" s="5">
        <v>-811</v>
      </c>
      <c t="n" r="C22" s="5">
        <v>-790</v>
      </c>
    </row>
    <row spans="1:3" r="23">
      <c t="s" r="A23" s="4">
        <v>54</v>
      </c>
      <c t="n" r="B23" s="5">
        <v>458</v>
      </c>
      <c t="n" r="C23" s="5">
        <v>14</v>
      </c>
    </row>
    <row spans="1:3" r="24">
      <c t="s" r="A24" s="4">
        <v>55</v>
      </c>
      <c t="n" r="B24" s="5">
        <v>1124</v>
      </c>
      <c t="n" r="C24" s="5">
        <v>-1842</v>
      </c>
    </row>
    <row spans="1:3" r="25">
      <c t="s" r="A25" s="4">
        <v>123</v>
      </c>
      <c t="n" r="B25" s="5">
        <v>-7469</v>
      </c>
      <c t="n" r="C25" s="5">
        <v>-7630</v>
      </c>
    </row>
    <row spans="1:3" r="26">
      <c t="s" r="A26" s="3">
        <v>124</v>
      </c>
    </row>
    <row spans="1:3" r="27">
      <c t="s" r="A27" s="4">
        <v>125</v>
      </c>
      <c t="n" r="B27" s="5">
        <v>-4384</v>
      </c>
    </row>
    <row spans="1:3" r="28">
      <c t="s" r="A28" s="4">
        <v>126</v>
      </c>
      <c t="n" r="B28" s="5">
        <v>-9059</v>
      </c>
      <c t="n" r="C28" s="5">
        <v>-2372</v>
      </c>
    </row>
    <row spans="1:3" r="29">
      <c t="s" r="A29" s="4">
        <v>127</v>
      </c>
      <c t="n" r="B29" s="5">
        <v>-13443</v>
      </c>
      <c t="n" r="C29" s="5">
        <v>-2372</v>
      </c>
    </row>
    <row spans="1:3" r="30">
      <c t="s" r="A30" s="3">
        <v>128</v>
      </c>
    </row>
    <row spans="1:3" r="31">
      <c t="s" r="A31" s="4">
        <v>129</v>
      </c>
      <c t="n" r="B31" s="5">
        <v>24245</v>
      </c>
      <c t="n" r="C31" s="5">
        <v>4626</v>
      </c>
    </row>
    <row spans="1:3" r="32">
      <c t="s" r="A32" s="4">
        <v>130</v>
      </c>
      <c t="n" r="B32" s="5">
        <v>750</v>
      </c>
    </row>
    <row spans="1:3" r="33">
      <c t="s" r="A33" s="4">
        <v>131</v>
      </c>
      <c t="n" r="B33" s="5">
        <v>-13</v>
      </c>
    </row>
    <row spans="1:3" r="34">
      <c t="s" r="A34" s="4">
        <v>132</v>
      </c>
      <c t="n" r="C34" s="5">
        <v>-1160</v>
      </c>
    </row>
    <row spans="1:3" r="35">
      <c t="s" r="A35" s="4">
        <v>133</v>
      </c>
      <c t="n" r="C35" s="5">
        <v>-2</v>
      </c>
    </row>
    <row spans="1:3" r="36">
      <c t="s" r="A36" s="4">
        <v>134</v>
      </c>
      <c t="n" r="B36" s="5">
        <v>-130</v>
      </c>
    </row>
    <row spans="1:3" r="37">
      <c t="s" r="A37" s="4">
        <v>135</v>
      </c>
      <c t="n" r="B37" s="5">
        <v>32</v>
      </c>
      <c t="n" r="C37" s="5">
        <v>54</v>
      </c>
    </row>
    <row spans="1:3" r="38">
      <c t="s" r="A38" s="4">
        <v>136</v>
      </c>
      <c t="n" r="B38" s="5">
        <v>137</v>
      </c>
      <c t="n" r="C38" s="5">
        <v>879</v>
      </c>
    </row>
    <row spans="1:3" r="39">
      <c t="s" r="A39" s="4">
        <v>137</v>
      </c>
      <c t="n" r="B39" s="5">
        <v>25021</v>
      </c>
      <c t="n" r="C39" s="5">
        <v>4397</v>
      </c>
    </row>
    <row spans="1:3" r="40">
      <c t="s" r="A40" s="4">
        <v>138</v>
      </c>
      <c t="n" r="B40" s="5">
        <v>-2662</v>
      </c>
      <c t="n" r="C40" s="5">
        <v>2071</v>
      </c>
    </row>
    <row spans="1:3" r="41">
      <c t="s" r="A41" s="4">
        <v>139</v>
      </c>
      <c t="n" r="B41" s="5">
        <v>1447</v>
      </c>
      <c t="n" r="C41" s="5">
        <v>-3534</v>
      </c>
    </row>
    <row spans="1:3" r="42">
      <c t="s" r="A42" s="4">
        <v>140</v>
      </c>
      <c t="n" r="B42" s="5">
        <v>30124</v>
      </c>
      <c t="n" r="C42" s="5">
        <v>30381</v>
      </c>
    </row>
    <row spans="1:3" r="43">
      <c t="s" r="A43" s="4">
        <v>141</v>
      </c>
      <c t="n" r="B43" s="7">
        <v>31571</v>
      </c>
      <c t="n" r="C43" s="7">
        <v>268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68"/>
    <col customWidth="1" max="2" min="2" width="28"/>
    <col customWidth="1" max="3" min="3" width="28"/>
    <col customWidth="1" max="4" min="4" width="28"/>
    <col customWidth="1" max="5" min="5" width="28"/>
  </cols>
  <sheetData>
    <row spans="1:5" r="1">
      <c t="s" r="A1" s="1">
        <v>606</v>
      </c>
      <c t="s" r="B1" s="2">
        <v>82</v>
      </c>
      <c t="s" r="D1" s="2">
        <v>1</v>
      </c>
    </row>
    <row spans="1:5" r="2">
      <c t="s" r="B2" s="2">
        <v>607</v>
      </c>
      <c t="s" r="C2" s="2">
        <v>608</v>
      </c>
      <c t="s" r="D2" s="2">
        <v>607</v>
      </c>
      <c t="s" r="E2" s="2">
        <v>608</v>
      </c>
    </row>
    <row spans="1:5" r="3">
      <c t="s" r="A3" s="3">
        <v>609</v>
      </c>
    </row>
    <row spans="1:5" r="4">
      <c t="s" r="A4" s="4">
        <v>577</v>
      </c>
      <c t="n" r="B4" s="7">
        <v>159738000</v>
      </c>
      <c t="n" r="C4" s="7">
        <v>144515000</v>
      </c>
      <c t="n" r="D4" s="7">
        <v>310879000</v>
      </c>
      <c t="n" r="E4" s="7">
        <v>281764000</v>
      </c>
    </row>
    <row spans="1:5" r="5">
      <c t="s" r="A5" s="4">
        <v>578</v>
      </c>
      <c t="s" r="B5" s="4">
        <v>579</v>
      </c>
      <c t="s" r="C5" s="4">
        <v>579</v>
      </c>
      <c t="s" r="D5" s="4">
        <v>579</v>
      </c>
      <c t="s" r="E5" s="4">
        <v>579</v>
      </c>
    </row>
    <row spans="1:5" r="6">
      <c t="s" r="A6" s="4">
        <v>576</v>
      </c>
      <c t="n" r="B6" s="7">
        <v>181648000</v>
      </c>
      <c t="n" r="C6" s="7">
        <v>159639000</v>
      </c>
      <c t="n" r="D6" s="7">
        <v>351916000</v>
      </c>
      <c t="n" r="E6" s="7">
        <v>309652000</v>
      </c>
    </row>
    <row spans="1:5" r="7">
      <c t="s" r="A7" s="4">
        <v>580</v>
      </c>
      <c t="s" r="B7" s="4">
        <v>579</v>
      </c>
      <c t="s" r="C7" s="4">
        <v>579</v>
      </c>
      <c t="s" r="D7" s="4">
        <v>579</v>
      </c>
      <c t="s" r="E7" s="4">
        <v>579</v>
      </c>
    </row>
    <row spans="1:5" r="8">
      <c t="s" r="A8" s="4">
        <v>610</v>
      </c>
    </row>
    <row spans="1:5" r="9">
      <c t="s" r="A9" s="3">
        <v>609</v>
      </c>
    </row>
    <row spans="1:5" r="10">
      <c t="s" r="A10" s="4">
        <v>577</v>
      </c>
      <c t="n" r="B10" s="7">
        <v>39909000</v>
      </c>
      <c t="n" r="C10" s="7">
        <v>31708000</v>
      </c>
      <c t="n" r="D10" s="7">
        <v>75166000</v>
      </c>
      <c t="n" r="E10" s="7">
        <v>60999000</v>
      </c>
    </row>
    <row spans="1:5" r="11">
      <c t="s" r="A11" s="4">
        <v>578</v>
      </c>
      <c t="s" r="B11" s="4">
        <v>398</v>
      </c>
      <c t="s" r="C11" s="4">
        <v>611</v>
      </c>
      <c t="s" r="D11" s="4">
        <v>612</v>
      </c>
      <c t="s" r="E11" s="4">
        <v>613</v>
      </c>
    </row>
    <row spans="1:5" r="12">
      <c t="s" r="A12" s="4">
        <v>576</v>
      </c>
      <c t="n" r="B12" s="7">
        <v>56275000</v>
      </c>
      <c t="n" r="C12" s="7">
        <v>42693000</v>
      </c>
      <c t="n" r="D12" s="7">
        <v>105615000</v>
      </c>
      <c t="n" r="E12" s="7">
        <v>78323000</v>
      </c>
    </row>
    <row spans="1:5" r="13">
      <c t="s" r="A13" s="4">
        <v>580</v>
      </c>
      <c t="s" r="B13" s="4">
        <v>614</v>
      </c>
      <c t="s" r="C13" s="4">
        <v>615</v>
      </c>
      <c t="s" r="D13" s="4">
        <v>616</v>
      </c>
      <c t="s" r="E13" s="4">
        <v>617</v>
      </c>
    </row>
    <row spans="1:5" r="14">
      <c t="s" r="A14" s="4">
        <v>618</v>
      </c>
    </row>
    <row spans="1:5" r="15">
      <c t="s" r="A15" s="3">
        <v>609</v>
      </c>
    </row>
    <row spans="1:5" r="16">
      <c t="s" r="A16" s="4">
        <v>577</v>
      </c>
      <c t="n" r="B16" s="7">
        <v>6855000</v>
      </c>
      <c t="n" r="C16" s="7">
        <v>11064000</v>
      </c>
      <c t="n" r="D16" s="7">
        <v>14664000</v>
      </c>
      <c t="n" r="E16" s="7">
        <v>21812000</v>
      </c>
    </row>
    <row spans="1:5" r="17">
      <c t="s" r="A17" s="4">
        <v>578</v>
      </c>
      <c t="s" r="B17" s="4">
        <v>619</v>
      </c>
      <c t="s" r="C17" s="4">
        <v>620</v>
      </c>
      <c t="s" r="D17" s="4">
        <v>621</v>
      </c>
      <c t="s" r="E17" s="4">
        <v>620</v>
      </c>
    </row>
    <row spans="1:5" r="18">
      <c t="s" r="A18" s="4">
        <v>576</v>
      </c>
      <c t="n" r="B18" s="7">
        <v>6881000</v>
      </c>
      <c t="n" r="C18" s="7">
        <v>11126000</v>
      </c>
      <c t="n" r="D18" s="7">
        <v>14694000</v>
      </c>
      <c t="n" r="E18" s="7">
        <v>22042000</v>
      </c>
    </row>
    <row spans="1:5" r="19">
      <c t="s" r="A19" s="4">
        <v>580</v>
      </c>
      <c t="s" r="B19" s="4">
        <v>622</v>
      </c>
      <c t="s" r="C19" s="4">
        <v>623</v>
      </c>
      <c t="s" r="D19" s="4">
        <v>624</v>
      </c>
      <c t="s" r="E19" s="4">
        <v>625</v>
      </c>
    </row>
    <row spans="1:5" r="20">
      <c t="s" r="A20" s="4">
        <v>626</v>
      </c>
    </row>
    <row spans="1:5" r="21">
      <c t="s" r="A21" s="3">
        <v>609</v>
      </c>
    </row>
    <row spans="1:5" r="22">
      <c t="s" r="A22" s="4">
        <v>577</v>
      </c>
      <c t="n" r="B22" s="7">
        <v>21317000</v>
      </c>
      <c t="n" r="C22" s="7">
        <v>18948000</v>
      </c>
      <c t="n" r="D22" s="7">
        <v>41429000</v>
      </c>
      <c t="n" r="E22" s="7">
        <v>39387000</v>
      </c>
    </row>
    <row spans="1:5" r="23">
      <c t="s" r="A23" s="4">
        <v>578</v>
      </c>
      <c t="s" r="B23" s="4">
        <v>627</v>
      </c>
      <c t="s" r="C23" s="4">
        <v>628</v>
      </c>
      <c t="s" r="D23" s="4">
        <v>627</v>
      </c>
      <c t="s" r="E23" s="4">
        <v>439</v>
      </c>
    </row>
    <row spans="1:5" r="24">
      <c t="s" r="A24" s="4">
        <v>576</v>
      </c>
      <c t="n" r="B24" s="7">
        <v>22306000</v>
      </c>
      <c t="n" r="C24" s="7">
        <v>20058000</v>
      </c>
      <c t="n" r="D24" s="7">
        <v>43720000</v>
      </c>
      <c t="n" r="E24" s="7">
        <v>41894000</v>
      </c>
    </row>
    <row spans="1:5" r="25">
      <c t="s" r="A25" s="4">
        <v>580</v>
      </c>
      <c t="s" r="B25" s="4">
        <v>629</v>
      </c>
      <c t="s" r="C25" s="4">
        <v>630</v>
      </c>
      <c t="s" r="D25" s="4">
        <v>631</v>
      </c>
      <c t="s" r="E25" s="4">
        <v>632</v>
      </c>
    </row>
    <row spans="1:5" r="26">
      <c t="s" r="A26" s="4">
        <v>633</v>
      </c>
    </row>
    <row spans="1:5" r="27">
      <c t="s" r="A27" s="3">
        <v>609</v>
      </c>
    </row>
    <row spans="1:5" r="28">
      <c t="s" r="A28" s="4">
        <v>577</v>
      </c>
      <c t="n" r="B28" s="7">
        <v>75857000</v>
      </c>
      <c t="n" r="C28" s="7">
        <v>68867000</v>
      </c>
      <c t="n" r="D28" s="7">
        <v>150131000</v>
      </c>
      <c t="n" r="E28" s="7">
        <v>132002000</v>
      </c>
    </row>
    <row spans="1:5" r="29">
      <c t="s" r="A29" s="4">
        <v>578</v>
      </c>
      <c t="s" r="B29" s="4">
        <v>634</v>
      </c>
      <c t="s" r="C29" s="4">
        <v>635</v>
      </c>
      <c t="s" r="D29" s="4">
        <v>636</v>
      </c>
      <c t="s" r="E29" s="4">
        <v>637</v>
      </c>
    </row>
    <row spans="1:5" r="30">
      <c t="s" r="A30" s="4">
        <v>576</v>
      </c>
      <c t="n" r="B30" s="7">
        <v>79232000</v>
      </c>
      <c t="n" r="C30" s="7">
        <v>70629000</v>
      </c>
      <c t="n" r="D30" s="7">
        <v>155994000</v>
      </c>
      <c t="n" r="E30" s="7">
        <v>137473000</v>
      </c>
    </row>
    <row spans="1:5" r="31">
      <c t="s" r="A31" s="4">
        <v>580</v>
      </c>
      <c t="s" r="B31" s="4">
        <v>638</v>
      </c>
      <c t="s" r="C31" s="4">
        <v>639</v>
      </c>
      <c t="s" r="D31" s="4">
        <v>640</v>
      </c>
      <c t="s" r="E31" s="4">
        <v>640</v>
      </c>
    </row>
    <row spans="1:5" r="32">
      <c t="s" r="A32" s="4">
        <v>641</v>
      </c>
    </row>
    <row spans="1:5" r="33">
      <c t="s" r="A33" s="3">
        <v>609</v>
      </c>
    </row>
    <row spans="1:5" r="34">
      <c t="s" r="A34" s="4">
        <v>577</v>
      </c>
      <c t="n" r="B34" s="7">
        <v>7041000</v>
      </c>
      <c t="n" r="C34" s="7">
        <v>6020000</v>
      </c>
      <c t="n" r="D34" s="7">
        <v>14104000</v>
      </c>
      <c t="n" r="E34" s="7">
        <v>12284000</v>
      </c>
    </row>
    <row spans="1:5" r="35">
      <c t="s" r="A35" s="4">
        <v>578</v>
      </c>
      <c t="s" r="B35" s="4">
        <v>642</v>
      </c>
      <c t="s" r="C35" s="4">
        <v>624</v>
      </c>
      <c t="s" r="D35" s="4">
        <v>643</v>
      </c>
      <c t="s" r="E35" s="4">
        <v>642</v>
      </c>
    </row>
    <row spans="1:5" r="36">
      <c t="s" r="A36" s="4">
        <v>576</v>
      </c>
      <c t="n" r="B36" s="7">
        <v>8040000</v>
      </c>
      <c t="n" r="C36" s="7">
        <v>6940000</v>
      </c>
      <c t="n" r="D36" s="7">
        <v>16239000</v>
      </c>
      <c t="n" r="E36" s="7">
        <v>14096000</v>
      </c>
    </row>
    <row spans="1:5" r="37">
      <c t="s" r="A37" s="4">
        <v>580</v>
      </c>
      <c t="s" r="B37" s="4">
        <v>642</v>
      </c>
      <c t="s" r="C37" s="4">
        <v>619</v>
      </c>
      <c t="s" r="D37" s="4">
        <v>644</v>
      </c>
      <c t="s" r="E37" s="4">
        <v>644</v>
      </c>
    </row>
    <row spans="1:5" r="38">
      <c t="s" r="A38" s="4">
        <v>645</v>
      </c>
    </row>
    <row spans="1:5" r="39">
      <c t="s" r="A39" s="3">
        <v>609</v>
      </c>
    </row>
    <row spans="1:5" r="40">
      <c t="s" r="A40" s="4">
        <v>577</v>
      </c>
      <c t="n" r="B40" s="7">
        <v>8759000</v>
      </c>
      <c t="n" r="C40" s="7">
        <v>7908000</v>
      </c>
      <c t="n" r="D40" s="7">
        <v>15385000</v>
      </c>
      <c t="n" r="E40" s="7">
        <v>15280000</v>
      </c>
    </row>
    <row spans="1:5" r="41">
      <c t="s" r="A41" s="4">
        <v>578</v>
      </c>
      <c t="s" r="B41" s="4">
        <v>477</v>
      </c>
      <c t="s" r="C41" s="4">
        <v>646</v>
      </c>
      <c t="s" r="D41" s="4">
        <v>647</v>
      </c>
      <c t="s" r="E41" s="4">
        <v>477</v>
      </c>
    </row>
    <row spans="1:5" r="42">
      <c t="s" r="A42" s="4">
        <v>576</v>
      </c>
      <c t="n" r="B42" s="7">
        <v>8914000</v>
      </c>
      <c t="n" r="C42" s="7">
        <v>8193000</v>
      </c>
      <c t="n" r="D42" s="7">
        <v>15654000</v>
      </c>
      <c t="n" r="E42" s="7">
        <v>15824000</v>
      </c>
    </row>
    <row spans="1:5" r="43">
      <c t="s" r="A43" s="4">
        <v>580</v>
      </c>
      <c t="s" r="B43" s="4">
        <v>647</v>
      </c>
      <c t="s" r="C43" s="4">
        <v>648</v>
      </c>
      <c t="s" r="D43" s="4">
        <v>642</v>
      </c>
      <c t="s" r="E43" s="4">
        <v>649</v>
      </c>
    </row>
    <row spans="1:5" r="44">
      <c t="s" r="A44" s="4">
        <v>650</v>
      </c>
    </row>
    <row spans="1:5" r="45">
      <c t="s" r="A45" s="3">
        <v>609</v>
      </c>
    </row>
    <row spans="1:5" r="46">
      <c t="s" r="A46" s="4">
        <v>577</v>
      </c>
      <c t="n" r="B46" s="7">
        <v>39159000</v>
      </c>
      <c t="n" r="C46" s="7">
        <v>30846000</v>
      </c>
      <c t="n" r="D46" s="7">
        <v>73582000</v>
      </c>
      <c t="n" r="E46" s="7">
        <v>59224000</v>
      </c>
    </row>
    <row spans="1:5" r="47">
      <c t="s" r="A47" s="4">
        <v>578</v>
      </c>
      <c t="s" r="B47" s="4">
        <v>651</v>
      </c>
      <c t="s" r="C47" s="4">
        <v>652</v>
      </c>
      <c t="s" r="D47" s="4">
        <v>653</v>
      </c>
      <c t="s" r="E47" s="4">
        <v>654</v>
      </c>
    </row>
    <row spans="1:5" r="48">
      <c t="s" r="A48" s="4">
        <v>576</v>
      </c>
      <c t="n" r="B48" s="7">
        <v>55466000</v>
      </c>
      <c t="n" r="C48" s="7">
        <v>41761000</v>
      </c>
      <c t="n" r="D48" s="7">
        <v>103941000</v>
      </c>
      <c t="n" r="E48" s="7">
        <v>76502000</v>
      </c>
    </row>
    <row spans="1:5" r="49">
      <c t="s" r="A49" s="4">
        <v>580</v>
      </c>
      <c t="s" r="B49" s="4">
        <v>655</v>
      </c>
      <c t="s" r="C49" s="4">
        <v>656</v>
      </c>
      <c t="s" r="D49" s="4">
        <v>657</v>
      </c>
      <c t="s" r="E49" s="4">
        <v>658</v>
      </c>
    </row>
    <row spans="1:5" r="50">
      <c t="s" r="A50" s="4">
        <v>659</v>
      </c>
    </row>
    <row spans="1:5" r="51">
      <c t="s" r="A51" s="3">
        <v>609</v>
      </c>
    </row>
    <row spans="1:5" r="52">
      <c t="s" r="A52" s="4">
        <v>577</v>
      </c>
      <c t="n" r="B52" s="7">
        <v>120579000</v>
      </c>
      <c t="n" r="C52" s="7">
        <v>113669000</v>
      </c>
      <c t="n" r="D52" s="7">
        <v>237297000</v>
      </c>
      <c t="n" r="E52" s="7">
        <v>222540000</v>
      </c>
    </row>
    <row spans="1:5" r="53">
      <c t="s" r="A53" s="4">
        <v>578</v>
      </c>
      <c t="s" r="B53" s="4">
        <v>660</v>
      </c>
      <c t="s" r="C53" s="4">
        <v>661</v>
      </c>
      <c t="s" r="D53" s="4">
        <v>662</v>
      </c>
      <c t="s" r="E53" s="4">
        <v>663</v>
      </c>
    </row>
    <row spans="1:5" r="54">
      <c t="s" r="A54" s="4">
        <v>576</v>
      </c>
      <c t="n" r="B54" s="7">
        <v>126182000</v>
      </c>
      <c t="n" r="C54" s="7">
        <v>117878000</v>
      </c>
      <c t="n" r="D54" s="7">
        <v>247975000</v>
      </c>
      <c t="n" r="E54" s="7">
        <v>233150000</v>
      </c>
    </row>
    <row spans="1:5" r="55">
      <c t="s" r="A55" s="4">
        <v>580</v>
      </c>
      <c t="s" r="B55" s="4">
        <v>664</v>
      </c>
      <c t="s" r="C55" s="4">
        <v>665</v>
      </c>
      <c t="s" r="D55" s="4">
        <v>666</v>
      </c>
      <c t="s" r="E55" s="4">
        <v>667</v>
      </c>
    </row>
    <row spans="1:5" r="56">
      <c t="s" r="A56" s="4">
        <v>668</v>
      </c>
    </row>
    <row spans="1:5" r="57">
      <c t="s" r="A57" s="3">
        <v>609</v>
      </c>
    </row>
    <row spans="1:5" r="58">
      <c t="s" r="A58" s="4">
        <v>669</v>
      </c>
      <c t="n" r="B58" s="5">
        <v>0</v>
      </c>
      <c t="n" r="C58" s="5">
        <v>0</v>
      </c>
      <c t="n" r="D58" s="5">
        <v>0</v>
      </c>
      <c t="n" r="E58" s="5">
        <v>0</v>
      </c>
    </row>
    <row spans="1:5" r="59">
      <c t="s" r="A59" s="4">
        <v>670</v>
      </c>
    </row>
    <row spans="1:5" r="60">
      <c t="s" r="A60" s="3">
        <v>609</v>
      </c>
    </row>
    <row spans="1:5" r="61">
      <c t="s" r="A61" s="4">
        <v>669</v>
      </c>
      <c t="n" r="B61" s="5">
        <v>0</v>
      </c>
      <c t="n" r="C61" s="5">
        <v>0</v>
      </c>
      <c t="n" r="D61" s="5">
        <v>0</v>
      </c>
      <c t="n" r="E61" s="5">
        <v>0</v>
      </c>
    </row>
    <row spans="1:5" r="62">
      <c t="s" r="A62" s="4">
        <v>671</v>
      </c>
    </row>
    <row spans="1:5" r="63">
      <c t="s" r="A63" s="3">
        <v>609</v>
      </c>
    </row>
    <row spans="1:5" r="64">
      <c t="s" r="A64" s="4">
        <v>577</v>
      </c>
      <c t="n" r="B64" s="7">
        <v>26683000</v>
      </c>
      <c t="n" r="C64" s="7">
        <v>17229000</v>
      </c>
      <c t="n" r="D64" s="7">
        <v>53971000</v>
      </c>
      <c t="n" r="E64" s="7">
        <v>33719000</v>
      </c>
    </row>
    <row spans="1:5" r="65">
      <c t="s" r="A65" s="4">
        <v>578</v>
      </c>
      <c t="s" r="B65" s="4">
        <v>672</v>
      </c>
      <c t="s" r="C65" s="4">
        <v>673</v>
      </c>
      <c t="s" r="D65" s="4">
        <v>674</v>
      </c>
      <c t="s" r="E65" s="4">
        <v>675</v>
      </c>
    </row>
    <row spans="1:5" r="66">
      <c t="s" r="A66" s="4">
        <v>576</v>
      </c>
      <c t="n" r="B66" s="7">
        <v>29461000</v>
      </c>
      <c t="n" r="C66" s="7">
        <v>17539000</v>
      </c>
      <c t="n" r="D66" s="7">
        <v>54988000</v>
      </c>
      <c t="n" r="E66" s="7">
        <v>34240000</v>
      </c>
    </row>
    <row spans="1:5" r="67">
      <c t="s" r="A67" s="4">
        <v>580</v>
      </c>
      <c t="s" r="B67" s="4">
        <v>676</v>
      </c>
      <c t="s" r="C67" s="4">
        <v>677</v>
      </c>
      <c t="s" r="D67" s="4">
        <v>678</v>
      </c>
      <c t="s" r="E67" s="4">
        <v>679</v>
      </c>
    </row>
    <row spans="1:5" r="68">
      <c t="s" r="A68" s="4">
        <v>680</v>
      </c>
    </row>
    <row spans="1:5" r="69">
      <c t="s" r="A69" s="3">
        <v>609</v>
      </c>
    </row>
    <row spans="1:5" r="70">
      <c t="s" r="A70" s="4">
        <v>577</v>
      </c>
      <c t="n" r="C70" s="7">
        <v>18420000</v>
      </c>
      <c t="n" r="E70" s="7">
        <v>34077000</v>
      </c>
    </row>
    <row spans="1:5" r="71">
      <c t="s" r="A71" s="4">
        <v>578</v>
      </c>
      <c t="s" r="C71" s="4">
        <v>681</v>
      </c>
      <c t="s" r="E71" s="4">
        <v>682</v>
      </c>
    </row>
    <row spans="1:5" r="72">
      <c t="s" r="A72" s="4">
        <v>576</v>
      </c>
      <c t="n" r="C72" s="7">
        <v>18804000</v>
      </c>
      <c t="n" r="E72" s="7">
        <v>36813000</v>
      </c>
    </row>
    <row spans="1:5" r="73">
      <c t="s" r="A73" s="4">
        <v>580</v>
      </c>
      <c t="s" r="C73" s="4">
        <v>683</v>
      </c>
      <c t="s" r="E73" s="4">
        <v>673</v>
      </c>
    </row>
    <row spans="1:5" r="74">
      <c t="s" r="A74" s="4">
        <v>684</v>
      </c>
    </row>
    <row spans="1:5" r="75">
      <c t="s" r="A75" s="3">
        <v>609</v>
      </c>
    </row>
    <row spans="1:5" r="76">
      <c t="s" r="A76" s="4">
        <v>577</v>
      </c>
      <c t="n" r="B76" s="7">
        <v>15939000</v>
      </c>
      <c t="n" r="D76" s="7">
        <v>31687000</v>
      </c>
    </row>
    <row spans="1:5" r="77">
      <c t="s" r="A77" s="4">
        <v>578</v>
      </c>
      <c t="s" r="B77" s="4">
        <v>428</v>
      </c>
      <c t="s" r="D77" s="4">
        <v>6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686</v>
      </c>
      <c t="s" r="B1" s="2">
        <v>82</v>
      </c>
      <c t="s" r="D1" s="2">
        <v>1</v>
      </c>
    </row>
    <row spans="1:5" r="2">
      <c t="s" r="B2" s="2">
        <v>2</v>
      </c>
      <c t="s" r="C2" s="2">
        <v>83</v>
      </c>
      <c t="s" r="D2" s="2">
        <v>2</v>
      </c>
      <c t="s" r="E2" s="2">
        <v>83</v>
      </c>
    </row>
    <row spans="1:5" r="3">
      <c t="s" r="A3" s="3">
        <v>222</v>
      </c>
    </row>
    <row spans="1:5" r="4">
      <c t="s" r="A4" s="4">
        <v>577</v>
      </c>
      <c t="n" r="B4" s="7">
        <v>159738</v>
      </c>
      <c t="n" r="C4" s="7">
        <v>144515</v>
      </c>
      <c t="n" r="D4" s="7">
        <v>310879</v>
      </c>
      <c t="n" r="E4" s="7">
        <v>281764</v>
      </c>
    </row>
    <row spans="1:5" r="5">
      <c t="s" r="A5" s="4">
        <v>578</v>
      </c>
      <c t="s" r="B5" s="4">
        <v>579</v>
      </c>
      <c t="s" r="C5" s="4">
        <v>579</v>
      </c>
      <c t="s" r="D5" s="4">
        <v>579</v>
      </c>
      <c t="s" r="E5" s="4">
        <v>579</v>
      </c>
    </row>
    <row spans="1:5" r="6">
      <c t="s" r="A6" s="4">
        <v>576</v>
      </c>
      <c t="n" r="B6" s="7">
        <v>181648</v>
      </c>
      <c t="n" r="C6" s="7">
        <v>159639</v>
      </c>
      <c t="n" r="D6" s="7">
        <v>351916</v>
      </c>
      <c t="n" r="E6" s="7">
        <v>309652</v>
      </c>
    </row>
    <row spans="1:5" r="7">
      <c t="s" r="A7" s="4">
        <v>580</v>
      </c>
      <c t="s" r="B7" s="4">
        <v>579</v>
      </c>
      <c t="s" r="C7" s="4">
        <v>579</v>
      </c>
      <c t="s" r="D7" s="4">
        <v>579</v>
      </c>
      <c t="s" r="E7" s="4">
        <v>579</v>
      </c>
    </row>
    <row spans="1:5" r="8">
      <c t="s" r="A8" s="4">
        <v>687</v>
      </c>
    </row>
    <row spans="1:5" r="9">
      <c t="s" r="A9" s="3">
        <v>222</v>
      </c>
    </row>
    <row spans="1:5" r="10">
      <c t="s" r="A10" s="4">
        <v>577</v>
      </c>
      <c t="n" r="B10" s="7">
        <v>2310</v>
      </c>
      <c t="n" r="C10" s="7">
        <v>3242</v>
      </c>
      <c t="n" r="D10" s="7">
        <v>4766</v>
      </c>
      <c t="n" r="E10" s="7">
        <v>6607</v>
      </c>
    </row>
    <row spans="1:5" r="11">
      <c t="s" r="A11" s="4">
        <v>578</v>
      </c>
      <c t="s" r="B11" s="4">
        <v>688</v>
      </c>
      <c t="s" r="C11" s="4">
        <v>689</v>
      </c>
      <c t="s" r="D11" s="4">
        <v>690</v>
      </c>
      <c t="s" r="E11" s="4">
        <v>691</v>
      </c>
    </row>
    <row spans="1:5" r="12">
      <c t="s" r="A12" s="4">
        <v>576</v>
      </c>
      <c t="n" r="B12" s="7">
        <v>2837</v>
      </c>
      <c t="n" r="C12" s="7">
        <v>4018</v>
      </c>
      <c t="n" r="D12" s="7">
        <v>5849</v>
      </c>
      <c t="n" r="E12" s="7">
        <v>7870</v>
      </c>
    </row>
    <row spans="1:5" r="13">
      <c t="s" r="A13" s="4">
        <v>580</v>
      </c>
      <c t="s" r="B13" s="4">
        <v>692</v>
      </c>
      <c t="s" r="C13" s="4">
        <v>693</v>
      </c>
      <c t="s" r="D13" s="4">
        <v>694</v>
      </c>
      <c t="s" r="E13" s="4">
        <v>693</v>
      </c>
    </row>
    <row spans="1:5" r="14">
      <c t="s" r="A14" s="4">
        <v>695</v>
      </c>
    </row>
    <row spans="1:5" r="15">
      <c t="s" r="A15" s="3">
        <v>222</v>
      </c>
    </row>
    <row spans="1:5" r="16">
      <c t="s" r="A16" s="4">
        <v>577</v>
      </c>
      <c t="n" r="B16" s="7">
        <v>22200</v>
      </c>
      <c t="n" r="C16" s="7">
        <v>18698</v>
      </c>
      <c t="n" r="D16" s="7">
        <v>42291</v>
      </c>
      <c t="n" r="E16" s="7">
        <v>35040</v>
      </c>
    </row>
    <row spans="1:5" r="17">
      <c t="s" r="A17" s="4">
        <v>578</v>
      </c>
      <c t="s" r="B17" s="4">
        <v>696</v>
      </c>
      <c t="s" r="C17" s="4">
        <v>697</v>
      </c>
      <c t="s" r="D17" s="4">
        <v>698</v>
      </c>
      <c t="s" r="E17" s="4">
        <v>631</v>
      </c>
    </row>
    <row spans="1:5" r="18">
      <c t="s" r="A18" s="4">
        <v>576</v>
      </c>
      <c t="n" r="B18" s="7">
        <v>35454</v>
      </c>
      <c t="n" r="C18" s="7">
        <v>24729</v>
      </c>
      <c t="n" r="D18" s="7">
        <v>66609</v>
      </c>
      <c t="n" r="E18" s="7">
        <v>45829</v>
      </c>
    </row>
    <row spans="1:5" r="19">
      <c t="s" r="A19" s="4">
        <v>580</v>
      </c>
      <c t="s" r="B19" s="4">
        <v>699</v>
      </c>
      <c t="s" r="C19" s="4">
        <v>700</v>
      </c>
      <c t="s" r="D19" s="4">
        <v>701</v>
      </c>
      <c t="s" r="E19" s="4">
        <v>563</v>
      </c>
    </row>
    <row spans="1:5" r="20">
      <c t="s" r="A20" s="4">
        <v>702</v>
      </c>
    </row>
    <row spans="1:5" r="21">
      <c t="s" r="A21" s="3">
        <v>222</v>
      </c>
    </row>
    <row spans="1:5" r="22">
      <c t="s" r="A22" s="4">
        <v>577</v>
      </c>
      <c t="n" r="B22" s="7">
        <v>53699</v>
      </c>
      <c t="n" r="C22" s="7">
        <v>57527</v>
      </c>
      <c t="n" r="D22" s="7">
        <v>108245</v>
      </c>
      <c t="n" r="E22" s="7">
        <v>110964</v>
      </c>
    </row>
    <row spans="1:5" r="23">
      <c t="s" r="A23" s="4">
        <v>578</v>
      </c>
      <c t="s" r="B23" s="4">
        <v>703</v>
      </c>
      <c t="s" r="C23" s="4">
        <v>704</v>
      </c>
      <c t="s" r="D23" s="4">
        <v>705</v>
      </c>
      <c t="s" r="E23" s="4">
        <v>706</v>
      </c>
    </row>
    <row spans="1:5" r="24">
      <c t="s" r="A24" s="4">
        <v>576</v>
      </c>
      <c t="n" r="B24" s="7">
        <v>57587</v>
      </c>
      <c t="n" r="C24" s="7">
        <v>59919</v>
      </c>
      <c t="n" r="D24" s="7">
        <v>115726</v>
      </c>
      <c t="n" r="E24" s="7">
        <v>117665</v>
      </c>
    </row>
    <row spans="1:5" r="25">
      <c t="s" r="A25" s="4">
        <v>580</v>
      </c>
      <c t="s" r="B25" s="4">
        <v>707</v>
      </c>
      <c t="s" r="C25" s="4">
        <v>708</v>
      </c>
      <c t="s" r="D25" s="4">
        <v>709</v>
      </c>
      <c t="s" r="E25" s="4">
        <v>710</v>
      </c>
    </row>
    <row spans="1:5" r="26">
      <c t="s" r="A26" s="4">
        <v>711</v>
      </c>
    </row>
    <row spans="1:5" r="27">
      <c t="s" r="A27" s="3">
        <v>222</v>
      </c>
    </row>
    <row spans="1:5" r="28">
      <c t="s" r="A28" s="4">
        <v>577</v>
      </c>
      <c t="n" r="B28" s="7">
        <v>81529</v>
      </c>
      <c t="n" r="C28" s="7">
        <v>65048</v>
      </c>
      <c t="n" r="D28" s="7">
        <v>155577</v>
      </c>
      <c t="n" r="E28" s="7">
        <v>129153</v>
      </c>
    </row>
    <row spans="1:5" r="29">
      <c t="s" r="A29" s="4">
        <v>578</v>
      </c>
      <c t="s" r="B29" s="4">
        <v>712</v>
      </c>
      <c t="s" r="C29" s="4">
        <v>713</v>
      </c>
      <c t="s" r="D29" s="4">
        <v>396</v>
      </c>
      <c t="s" r="E29" s="4">
        <v>714</v>
      </c>
    </row>
    <row spans="1:5" r="30">
      <c t="s" r="A30" s="4">
        <v>576</v>
      </c>
      <c t="n" r="B30" s="7">
        <v>85770</v>
      </c>
      <c t="n" r="C30" s="7">
        <v>70973</v>
      </c>
      <c t="n" r="D30" s="7">
        <v>163732</v>
      </c>
      <c t="n" r="E30" s="7">
        <v>138288</v>
      </c>
    </row>
    <row spans="1:5" r="31">
      <c t="s" r="A31" s="4">
        <v>580</v>
      </c>
      <c t="s" r="B31" s="4">
        <v>715</v>
      </c>
      <c t="s" r="C31" s="4">
        <v>716</v>
      </c>
      <c t="s" r="D31" s="4">
        <v>717</v>
      </c>
      <c t="s" r="E31" s="4">
        <v>7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719</v>
      </c>
      <c t="s" r="B1" s="2">
        <v>2</v>
      </c>
      <c t="s" r="C1" s="2">
        <v>27</v>
      </c>
    </row>
    <row spans="1:3" r="2">
      <c t="s" r="A2" s="3">
        <v>224</v>
      </c>
    </row>
    <row spans="1:3" r="3">
      <c t="s" r="A3" s="4">
        <v>224</v>
      </c>
      <c t="n" r="B3" s="7">
        <v>21440</v>
      </c>
      <c t="n" r="C3" s="7">
        <v>11643</v>
      </c>
    </row>
    <row spans="1:3" r="4">
      <c t="s" r="A4" s="4">
        <v>610</v>
      </c>
    </row>
    <row spans="1:3" r="5">
      <c t="s" r="A5" s="3">
        <v>224</v>
      </c>
    </row>
    <row spans="1:3" r="6">
      <c t="s" r="A6" s="4">
        <v>224</v>
      </c>
      <c t="n" r="B6" s="5">
        <v>11496</v>
      </c>
      <c t="n" r="C6" s="5">
        <v>3358</v>
      </c>
    </row>
    <row spans="1:3" r="7">
      <c t="s" r="A7" s="4">
        <v>618</v>
      </c>
    </row>
    <row spans="1:3" r="8">
      <c t="s" r="A8" s="3">
        <v>224</v>
      </c>
    </row>
    <row spans="1:3" r="9">
      <c t="s" r="A9" s="4">
        <v>224</v>
      </c>
      <c t="n" r="B9" s="5">
        <v>1254</v>
      </c>
      <c t="n" r="C9" s="5">
        <v>1101</v>
      </c>
    </row>
    <row spans="1:3" r="10">
      <c t="s" r="A10" s="4">
        <v>626</v>
      </c>
    </row>
    <row spans="1:3" r="11">
      <c t="s" r="A11" s="3">
        <v>224</v>
      </c>
    </row>
    <row spans="1:3" r="12">
      <c t="s" r="A12" s="4">
        <v>224</v>
      </c>
      <c t="n" r="B12" s="5">
        <v>2702</v>
      </c>
      <c t="n" r="C12" s="5">
        <v>2191</v>
      </c>
    </row>
    <row spans="1:3" r="13">
      <c t="s" r="A13" s="4">
        <v>633</v>
      </c>
    </row>
    <row spans="1:3" r="14">
      <c t="s" r="A14" s="3">
        <v>224</v>
      </c>
    </row>
    <row spans="1:3" r="15">
      <c t="s" r="A15" s="4">
        <v>224</v>
      </c>
      <c t="n" r="B15" s="5">
        <v>4022</v>
      </c>
      <c t="n" r="C15" s="5">
        <v>3428</v>
      </c>
    </row>
    <row spans="1:3" r="16">
      <c t="s" r="A16" s="4">
        <v>641</v>
      </c>
    </row>
    <row spans="1:3" r="17">
      <c t="s" r="A17" s="3">
        <v>224</v>
      </c>
    </row>
    <row spans="1:3" r="18">
      <c t="s" r="A18" s="4">
        <v>224</v>
      </c>
      <c t="n" r="B18" s="5">
        <v>1011</v>
      </c>
      <c t="n" r="C18" s="5">
        <v>901</v>
      </c>
    </row>
    <row spans="1:3" r="19">
      <c t="s" r="A19" s="4">
        <v>645</v>
      </c>
    </row>
    <row spans="1:3" r="20">
      <c t="s" r="A20" s="3">
        <v>224</v>
      </c>
    </row>
    <row spans="1:3" r="21">
      <c t="s" r="A21" s="4">
        <v>224</v>
      </c>
      <c t="n" r="B21" s="5">
        <v>955</v>
      </c>
      <c t="n" r="C21" s="5">
        <v>664</v>
      </c>
    </row>
    <row spans="1:3" r="22">
      <c t="s" r="A22" s="4">
        <v>650</v>
      </c>
    </row>
    <row spans="1:3" r="23">
      <c t="s" r="A23" s="3">
        <v>224</v>
      </c>
    </row>
    <row spans="1:3" r="24">
      <c t="s" r="A24" s="4">
        <v>224</v>
      </c>
      <c t="n" r="B24" s="5">
        <v>11496</v>
      </c>
      <c t="n" r="C24" s="5">
        <v>3358</v>
      </c>
    </row>
    <row spans="1:3" r="25">
      <c t="s" r="A25" s="4">
        <v>659</v>
      </c>
    </row>
    <row spans="1:3" r="26">
      <c t="s" r="A26" s="3">
        <v>224</v>
      </c>
    </row>
    <row spans="1:3" r="27">
      <c t="s" r="A27" s="4">
        <v>224</v>
      </c>
      <c t="n" r="B27" s="7">
        <v>9944</v>
      </c>
      <c t="n" r="C27" s="7">
        <v>82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720</v>
      </c>
      <c t="s" r="B1" s="2">
        <v>82</v>
      </c>
      <c t="s" r="D1" s="2">
        <v>1</v>
      </c>
    </row>
    <row spans="1:5" r="2">
      <c t="s" r="B2" s="2">
        <v>2</v>
      </c>
      <c t="s" r="C2" s="2">
        <v>83</v>
      </c>
      <c t="s" r="D2" s="2">
        <v>2</v>
      </c>
      <c t="s" r="E2" s="2">
        <v>83</v>
      </c>
    </row>
    <row spans="1:5" r="3">
      <c t="s" r="A3" s="4">
        <v>721</v>
      </c>
    </row>
    <row spans="1:5" r="4">
      <c t="s" r="A4" s="3">
        <v>722</v>
      </c>
    </row>
    <row spans="1:5" r="5">
      <c t="s" r="A5" s="4">
        <v>723</v>
      </c>
      <c t="n" r="B5" s="5">
        <v>0</v>
      </c>
      <c t="n" r="D5" s="5">
        <v>0</v>
      </c>
    </row>
    <row spans="1:5" r="6">
      <c t="s" r="A6" s="4">
        <v>724</v>
      </c>
      <c t="s" r="B6" s="4">
        <v>428</v>
      </c>
      <c t="s" r="D6" s="4">
        <v>428</v>
      </c>
    </row>
    <row spans="1:5" r="7">
      <c t="s" r="A7" s="4">
        <v>725</v>
      </c>
    </row>
    <row spans="1:5" r="8">
      <c t="s" r="A8" s="3">
        <v>722</v>
      </c>
    </row>
    <row spans="1:5" r="9">
      <c t="s" r="A9" s="4">
        <v>723</v>
      </c>
      <c t="n" r="C9" s="5">
        <v>1</v>
      </c>
      <c t="n" r="E9" s="5">
        <v>1</v>
      </c>
    </row>
    <row spans="1:5" r="10">
      <c t="s" r="A10" s="4">
        <v>724</v>
      </c>
      <c t="s" r="C10" s="4">
        <v>675</v>
      </c>
      <c t="s" r="E10" s="4">
        <v>677</v>
      </c>
    </row>
    <row spans="1:5" r="11">
      <c t="s" r="A11" s="4">
        <v>726</v>
      </c>
    </row>
    <row spans="1:5" r="12">
      <c t="s" r="A12" s="3">
        <v>722</v>
      </c>
    </row>
    <row spans="1:5" r="13">
      <c t="s" r="A13" s="4">
        <v>724</v>
      </c>
      <c t="s" r="B13" s="4">
        <v>688</v>
      </c>
      <c t="s" r="C13" s="4">
        <v>689</v>
      </c>
      <c t="s" r="D13" s="4">
        <v>690</v>
      </c>
      <c t="s" r="E13" s="4">
        <v>691</v>
      </c>
    </row>
    <row spans="1:5" r="14">
      <c t="s" r="A14" s="4">
        <v>727</v>
      </c>
    </row>
    <row spans="1:5" r="15">
      <c t="s" r="A15" s="3">
        <v>722</v>
      </c>
    </row>
    <row spans="1:5" r="16">
      <c t="s" r="A16" s="4">
        <v>723</v>
      </c>
      <c t="n" r="B16" s="5">
        <v>0</v>
      </c>
      <c t="n" r="C16" s="5">
        <v>0</v>
      </c>
      <c t="n" r="D16" s="5">
        <v>0</v>
      </c>
    </row>
    <row spans="1:5" r="17">
      <c t="s" r="A17" s="4">
        <v>724</v>
      </c>
      <c t="s" r="B17" s="4">
        <v>428</v>
      </c>
      <c t="s" r="C17" s="4">
        <v>428</v>
      </c>
      <c t="s" r="D17" s="4">
        <v>428</v>
      </c>
    </row>
    <row spans="1:5" r="18">
      <c t="s" r="A18" s="4">
        <v>728</v>
      </c>
    </row>
    <row spans="1:5" r="19">
      <c t="s" r="A19" s="3">
        <v>722</v>
      </c>
    </row>
    <row spans="1:5" r="20">
      <c t="s" r="A20" s="4">
        <v>723</v>
      </c>
      <c t="n" r="E20" s="5">
        <v>1</v>
      </c>
    </row>
    <row spans="1:5" r="21">
      <c t="s" r="A21" s="4">
        <v>724</v>
      </c>
      <c t="s" r="E21" s="4">
        <v>677</v>
      </c>
    </row>
    <row spans="1:5" r="22">
      <c t="s" r="A22" s="4">
        <v>729</v>
      </c>
    </row>
    <row spans="1:5" r="23">
      <c t="s" r="A23" s="3">
        <v>722</v>
      </c>
    </row>
    <row spans="1:5" r="24">
      <c t="s" r="A24" s="4">
        <v>724</v>
      </c>
      <c t="s" r="B24" s="4">
        <v>692</v>
      </c>
      <c t="s" r="C24" s="4">
        <v>693</v>
      </c>
      <c t="s" r="D24" s="4">
        <v>694</v>
      </c>
      <c t="s" r="E24" s="4">
        <v>6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17"/>
    <col customWidth="1" max="5" min="5" width="17"/>
    <col customWidth="1" max="6" min="6" width="21"/>
    <col customWidth="1" max="7" min="7" width="21"/>
    <col customWidth="1" max="8" min="8" width="14"/>
    <col customWidth="1" max="9" min="9" width="21"/>
    <col customWidth="1" max="10" min="10" width="21"/>
  </cols>
  <sheetData>
    <row spans="1:10" r="1">
      <c t="s" r="A1" s="1">
        <v>730</v>
      </c>
      <c t="s" r="B1" s="2">
        <v>327</v>
      </c>
      <c t="s" r="C1" s="2">
        <v>82</v>
      </c>
      <c t="s" r="D1" s="2">
        <v>1</v>
      </c>
    </row>
    <row spans="1:10" r="2">
      <c t="s" r="B2" s="2">
        <v>731</v>
      </c>
      <c t="s" r="C2" s="2">
        <v>275</v>
      </c>
      <c t="s" r="D2" s="2">
        <v>732</v>
      </c>
      <c t="s" r="E2" s="2">
        <v>535</v>
      </c>
      <c t="s" r="F2" s="2">
        <v>274</v>
      </c>
      <c t="s" r="G2" s="2">
        <v>275</v>
      </c>
      <c t="s" r="H2" s="2">
        <v>733</v>
      </c>
      <c t="s" r="I2" s="2">
        <v>275</v>
      </c>
      <c t="s" r="J2" s="2">
        <v>734</v>
      </c>
    </row>
    <row spans="1:10" r="3">
      <c t="s" r="A3" s="3">
        <v>735</v>
      </c>
    </row>
    <row spans="1:10" r="4">
      <c t="s" r="A4" s="4">
        <v>736</v>
      </c>
      <c t="n" r="G4" s="7">
        <v>4270000</v>
      </c>
    </row>
    <row spans="1:10" r="5">
      <c t="s" r="A5" s="4">
        <v>554</v>
      </c>
    </row>
    <row spans="1:10" r="6">
      <c t="s" r="A6" s="3">
        <v>735</v>
      </c>
    </row>
    <row spans="1:10" r="7">
      <c t="s" r="A7" s="4">
        <v>737</v>
      </c>
      <c t="n" r="B7" s="5">
        <v>2</v>
      </c>
    </row>
    <row spans="1:10" r="8">
      <c t="s" r="A8" s="4">
        <v>738</v>
      </c>
      <c t="s" r="B8" s="4">
        <v>557</v>
      </c>
    </row>
    <row spans="1:10" r="9">
      <c t="s" r="A9" s="4">
        <v>739</v>
      </c>
      <c t="s" r="B9" s="4">
        <v>398</v>
      </c>
    </row>
    <row spans="1:10" r="10">
      <c t="s" r="A10" s="4">
        <v>290</v>
      </c>
      <c t="n" r="B10" s="15">
        <v>10645000</v>
      </c>
      <c t="n" r="I10" s="7">
        <v>3416000</v>
      </c>
    </row>
    <row spans="1:10" r="11">
      <c t="s" r="A11" s="4">
        <v>740</v>
      </c>
      <c t="n" r="J11" s="7">
        <v>4374000</v>
      </c>
    </row>
    <row spans="1:10" r="12">
      <c t="s" r="A12" s="4">
        <v>741</v>
      </c>
      <c t="s" r="B12" s="4">
        <v>742</v>
      </c>
    </row>
    <row spans="1:10" r="13">
      <c t="s" r="A13" s="4">
        <v>736</v>
      </c>
      <c t="n" r="E13" s="15">
        <v>13306000</v>
      </c>
      <c t="n" r="G13" s="5">
        <v>4270000</v>
      </c>
    </row>
    <row spans="1:10" r="14">
      <c t="s" r="A14" s="4">
        <v>743</v>
      </c>
    </row>
    <row spans="1:10" r="15">
      <c t="s" r="A15" s="3">
        <v>735</v>
      </c>
    </row>
    <row spans="1:10" r="16">
      <c t="s" r="A16" s="4">
        <v>744</v>
      </c>
      <c t="s" r="H16" s="4">
        <v>745</v>
      </c>
    </row>
    <row spans="1:10" r="17">
      <c t="s" r="A17" s="4">
        <v>280</v>
      </c>
    </row>
    <row spans="1:10" r="18">
      <c t="s" r="A18" s="3">
        <v>735</v>
      </c>
    </row>
    <row spans="1:10" r="19">
      <c t="s" r="A19" s="4">
        <v>281</v>
      </c>
      <c t="n" r="F19" s="10">
        <v>519000</v>
      </c>
      <c t="n" r="G19" s="7">
        <v>816000</v>
      </c>
    </row>
    <row spans="1:10" r="20">
      <c t="s" r="A20" s="4">
        <v>283</v>
      </c>
      <c t="s" r="D20" s="4">
        <v>284</v>
      </c>
      <c t="s" r="E20" s="4">
        <v>284</v>
      </c>
      <c t="s" r="F20" s="4">
        <v>284</v>
      </c>
      <c t="s" r="G20" s="4">
        <v>284</v>
      </c>
    </row>
    <row spans="1:10" r="21">
      <c t="s" r="A21" s="4">
        <v>285</v>
      </c>
      <c t="n" r="F21" s="10">
        <v>0</v>
      </c>
    </row>
    <row spans="1:10" r="22">
      <c t="s" r="A22" s="4">
        <v>282</v>
      </c>
      <c t="n" r="F22" s="10">
        <v>200000</v>
      </c>
    </row>
    <row spans="1:10" r="23">
      <c t="s" r="A23" s="4">
        <v>746</v>
      </c>
    </row>
    <row spans="1:10" r="24">
      <c t="s" r="A24" s="3">
        <v>735</v>
      </c>
    </row>
    <row spans="1:10" r="25">
      <c t="s" r="A25" s="4">
        <v>747</v>
      </c>
      <c t="n" r="G25" s="7">
        <v>8771000</v>
      </c>
    </row>
    <row spans="1:10" r="26">
      <c t="s" r="A26" s="4">
        <v>748</v>
      </c>
      <c t="n" r="I26" s="5">
        <v>2340000</v>
      </c>
    </row>
    <row spans="1:10" r="27">
      <c t="s" r="A27" s="4">
        <v>749</v>
      </c>
      <c t="n" r="I27" s="7">
        <v>500000</v>
      </c>
    </row>
    <row spans="1:10" r="28">
      <c t="s" r="A28" s="4">
        <v>750</v>
      </c>
    </row>
    <row spans="1:10" r="29">
      <c t="s" r="A29" s="3">
        <v>735</v>
      </c>
    </row>
    <row spans="1:10" r="30">
      <c t="s" r="A30" s="4">
        <v>751</v>
      </c>
      <c t="n" r="D30" s="14">
        <v>4536239</v>
      </c>
    </row>
    <row spans="1:10" r="31">
      <c t="s" r="A31" s="4">
        <v>752</v>
      </c>
      <c t="n" r="D31" s="14">
        <v>750000</v>
      </c>
      <c t="n" r="G31" s="7">
        <v>-200000</v>
      </c>
    </row>
    <row spans="1:10" r="32">
      <c t="s" r="A32" s="4">
        <v>753</v>
      </c>
      <c t="n" r="C32" s="7">
        <v>100000</v>
      </c>
    </row>
    <row spans="1:10" r="33">
      <c t="s" r="A33" s="4">
        <v>754</v>
      </c>
      <c t="n" r="C33" s="7">
        <v>834000</v>
      </c>
    </row>
    <row spans="1:10" r="34">
      <c t="s" r="A34" s="4">
        <v>755</v>
      </c>
    </row>
    <row spans="1:10" r="35">
      <c t="s" r="A35" s="3">
        <v>735</v>
      </c>
    </row>
    <row spans="1:10" r="36">
      <c t="s" r="A36" s="4">
        <v>744</v>
      </c>
      <c t="s" r="F36" s="4">
        <v>756</v>
      </c>
      <c t="s" r="I36" s="4">
        <v>756</v>
      </c>
    </row>
    <row spans="1:10" r="37">
      <c t="s" r="A37" s="4">
        <v>757</v>
      </c>
      <c t="n" r="F37" s="5">
        <v>7</v>
      </c>
      <c t="n" r="I37" s="5">
        <v>7</v>
      </c>
    </row>
    <row spans="1:10" r="38">
      <c t="s" r="A38" s="4">
        <v>758</v>
      </c>
      <c t="s" r="D38" s="4">
        <v>759</v>
      </c>
      <c t="s" r="E38" s="4">
        <v>759</v>
      </c>
      <c t="s" r="F38" s="4">
        <v>759</v>
      </c>
      <c t="s" r="G38" s="4">
        <v>759</v>
      </c>
    </row>
    <row spans="1:10" r="39">
      <c t="s" r="A39" s="4">
        <v>760</v>
      </c>
      <c t="s" r="D39" s="4">
        <v>490</v>
      </c>
      <c t="s" r="E39" s="4">
        <v>490</v>
      </c>
      <c t="s" r="F39" s="4">
        <v>490</v>
      </c>
      <c t="s" r="G39" s="4">
        <v>490</v>
      </c>
    </row>
  </sheetData>
  <mergeCells count="2">
    <mergeCell ref="A1:A2"/>
    <mergeCell ref="D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s>
  <sheetData>
    <row spans="1:4" r="1">
      <c t="s" r="A1" s="1">
        <v>761</v>
      </c>
      <c t="s" r="B1" s="2">
        <v>1</v>
      </c>
    </row>
    <row spans="1:4" r="2">
      <c t="s" r="B2" s="2">
        <v>762</v>
      </c>
      <c t="s" r="C2" s="2">
        <v>763</v>
      </c>
      <c t="s" r="D2" s="2">
        <v>278</v>
      </c>
    </row>
    <row spans="1:4" r="3">
      <c t="s" r="A3" s="4">
        <v>764</v>
      </c>
      <c t="n" r="B3" s="7">
        <v>1000000</v>
      </c>
    </row>
    <row spans="1:4" r="4">
      <c t="s" r="A4" s="4">
        <v>765</v>
      </c>
      <c t="n" r="B4" s="7">
        <v>6425000</v>
      </c>
    </row>
    <row spans="1:4" r="5">
      <c t="s" r="A5" s="4">
        <v>766</v>
      </c>
      <c t="s" r="B5" s="4">
        <v>294</v>
      </c>
    </row>
    <row spans="1:4" r="6">
      <c t="s" r="A6" s="4">
        <v>767</v>
      </c>
      <c t="n" r="B6" s="5">
        <v>359</v>
      </c>
    </row>
    <row spans="1:4" r="7">
      <c t="s" r="A7" s="4">
        <v>768</v>
      </c>
      <c t="s" r="B7" s="4">
        <v>769</v>
      </c>
    </row>
    <row spans="1:4" r="8">
      <c t="s" r="A8" s="4">
        <v>770</v>
      </c>
      <c t="n" r="B8" s="7">
        <v>153086000</v>
      </c>
      <c t="n" r="D8" s="7">
        <v>128236000</v>
      </c>
    </row>
    <row spans="1:4" r="9">
      <c t="s" r="A9" s="4">
        <v>771</v>
      </c>
      <c t="n" r="B9" s="7">
        <v>3894000</v>
      </c>
    </row>
    <row spans="1:4" r="10">
      <c t="s" r="A10" s="4">
        <v>772</v>
      </c>
      <c t="s" r="B10" s="4">
        <v>769</v>
      </c>
    </row>
    <row spans="1:4" r="11">
      <c t="s" r="A11" s="4">
        <v>773</v>
      </c>
    </row>
    <row spans="1:4" r="12">
      <c t="s" r="A12" s="4">
        <v>774</v>
      </c>
      <c t="n" r="B12" s="7">
        <v>666000</v>
      </c>
    </row>
    <row spans="1:4" r="13">
      <c t="s" r="A13" s="4">
        <v>362</v>
      </c>
    </row>
    <row spans="1:4" r="14">
      <c t="s" r="A14" s="4">
        <v>770</v>
      </c>
      <c t="n" r="B14" s="5">
        <v>737000</v>
      </c>
      <c t="n" r="C14" s="7">
        <v>750000</v>
      </c>
    </row>
    <row spans="1:4" r="15">
      <c t="s" r="A15" s="4">
        <v>775</v>
      </c>
    </row>
    <row spans="1:4" r="16">
      <c t="s" r="A16" s="4">
        <v>770</v>
      </c>
      <c t="n" r="B16" s="7">
        <v>34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r="A1" s="1">
        <v>776</v>
      </c>
      <c t="s" r="B1" s="2">
        <v>777</v>
      </c>
    </row>
    <row spans="1:2" r="2">
      <c t="s" r="A2" s="4">
        <v>778</v>
      </c>
    </row>
    <row spans="1:2" r="3">
      <c t="s" r="A3" s="3">
        <v>178</v>
      </c>
    </row>
    <row spans="1:2" r="4">
      <c t="s" r="A4" s="4">
        <v>779</v>
      </c>
      <c t="n" r="B4" s="7">
        <v>819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EARN</vt:lpstr>
      <vt:lpstr>CONSOLIDATED STATEMENTS OF COMP</vt:lpstr>
      <vt:lpstr>CONSOLIDATED STATEMENTS OF CASH</vt:lpstr>
      <vt:lpstr>Restatement and Revision of Pre</vt:lpstr>
      <vt:lpstr>The Company</vt:lpstr>
      <vt:lpstr>Basis of Presentation</vt:lpstr>
      <vt:lpstr>Acquisitions</vt:lpstr>
      <vt:lpstr>Accounts Receivable</vt:lpstr>
      <vt:lpstr>Intangible Assets</vt:lpstr>
      <vt:lpstr>Goodwill</vt:lpstr>
      <vt:lpstr>Accounts Payable and Accrued Ex</vt:lpstr>
      <vt:lpstr>Notes Payable and Long-Term Deb</vt:lpstr>
      <vt:lpstr>Supplemental Cash Flow Informat</vt:lpstr>
      <vt:lpstr>Earnings per Share</vt:lpstr>
      <vt:lpstr>Share-Based Compensation</vt:lpstr>
      <vt:lpstr>Stockholders' Equity</vt:lpstr>
      <vt:lpstr>Income Taxes</vt:lpstr>
      <vt:lpstr>Business Segment Information</vt:lpstr>
      <vt:lpstr>Client Concentrations</vt:lpstr>
      <vt:lpstr>Commitments and Contingencies</vt:lpstr>
      <vt:lpstr>Other Matters</vt:lpstr>
      <vt:lpstr>Subsequent Event (Restated)</vt:lpstr>
      <vt:lpstr>Restatement and Revision of P26</vt:lpstr>
      <vt:lpstr>Accounts Receivable (Tables)</vt:lpstr>
      <vt:lpstr>Intangible Assets (Tables)</vt:lpstr>
      <vt:lpstr>Goodwill (Tables)</vt:lpstr>
      <vt:lpstr>Accounts Payable and Accrued 30</vt:lpstr>
      <vt:lpstr>Notes Payable and Long-Term D31</vt:lpstr>
      <vt:lpstr>Supplemental Cash Flow Inform32</vt:lpstr>
      <vt:lpstr>Stockholders' Equity (Tables)</vt:lpstr>
      <vt:lpstr>Income Taxes (Tables)</vt:lpstr>
      <vt:lpstr>Business Segment Information (T</vt:lpstr>
      <vt:lpstr>Restatement and Revision of P36</vt:lpstr>
      <vt:lpstr>Restatement and Revision of P37</vt:lpstr>
      <vt:lpstr>Restatement and Revision of P38</vt:lpstr>
      <vt:lpstr>Restatement and Revision of P39</vt:lpstr>
      <vt:lpstr>The Company (Details)</vt:lpstr>
      <vt:lpstr>Acquisitions (Details)</vt:lpstr>
      <vt:lpstr>Accounts Receivable (Details)</vt:lpstr>
      <vt:lpstr>Accounts Receivable (Details 2)</vt:lpstr>
      <vt:lpstr>Intangible Assets (Details)</vt:lpstr>
      <vt:lpstr>Intangible Assets (Details 2)</vt:lpstr>
      <vt:lpstr>Goodwill (Details)</vt:lpstr>
      <vt:lpstr>Accounts Payable and Accrued 47</vt:lpstr>
      <vt:lpstr>Notes Payable and Long-Term D48</vt:lpstr>
      <vt:lpstr>Notes Payable and Long-Term D49</vt:lpstr>
      <vt:lpstr>Notes Payable and Long-Term D50</vt:lpstr>
      <vt:lpstr>Notes Payable and Long-Term D51</vt:lpstr>
      <vt:lpstr>Supplemental Cash Flow Inform52</vt:lpstr>
      <vt:lpstr>Earnings per Share (Details)</vt:lpstr>
      <vt:lpstr>Share-Based Compensation (Detai</vt:lpstr>
      <vt:lpstr>Stockholders' Equity (Details)</vt:lpstr>
      <vt:lpstr>Income Taxes (Details)</vt:lpstr>
      <vt:lpstr>Business Segment Information (D</vt:lpstr>
      <vt:lpstr>Business Segment Information 58</vt:lpstr>
      <vt:lpstr>Business Segment Information 59</vt:lpstr>
      <vt:lpstr>Business Segment Information 60</vt:lpstr>
      <vt:lpstr>Business Segment Information 61</vt:lpstr>
      <vt:lpstr>Business Segment Information 62</vt:lpstr>
      <vt:lpstr>Client Concentrations (Details)</vt:lpstr>
      <vt:lpstr>Commitments and Contingencies (</vt:lpstr>
      <vt:lpstr>Other Matters (Details)</vt:lpstr>
      <vt:lpstr>Subsequent Event (Restated)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25:16Z</dcterms:created>
  <dcterms:modified xmlns:dcterms="http://purl.org/dc/terms/" xmlns:xsi="http://www.w3.org/2001/XMLSchema-instance" xsi:type="dcterms:W3CDTF">2015-11-10T16:25:16Z</dcterms:modified>
  <dc:title xmlns:dc="http://purl.org/dc/elements/1.1/">Untitled</dc:title>
  <dc:description xmlns:dc="http://purl.org/dc/elements/1.1/"/>
  <dc:subject xmlns:dc="http://purl.org/dc/elements/1.1/"/>
  <cp:keywords/>
  <cp:category/>
</cp:coreProperties>
</file>